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Basis of Presentation and Summa" sheetId="12" state="visible" r:id="rId12"/>
    <sheet xmlns:r="http://schemas.openxmlformats.org/officeDocument/2006/relationships" name="Marketable Securities" sheetId="13" state="visible" r:id="rId13"/>
    <sheet xmlns:r="http://schemas.openxmlformats.org/officeDocument/2006/relationships" name="Fair Value of Financial Instrum" sheetId="14" state="visible" r:id="rId14"/>
    <sheet xmlns:r="http://schemas.openxmlformats.org/officeDocument/2006/relationships" name="Derivative Instruments and Hedg" sheetId="15" state="visible" r:id="rId15"/>
    <sheet xmlns:r="http://schemas.openxmlformats.org/officeDocument/2006/relationships" name="Balance Sheet Components" sheetId="16" state="visible" r:id="rId16"/>
    <sheet xmlns:r="http://schemas.openxmlformats.org/officeDocument/2006/relationships" name="Business Combinations, Goodwill" sheetId="17" state="visible" r:id="rId17"/>
    <sheet xmlns:r="http://schemas.openxmlformats.org/officeDocument/2006/relationships" name="Convertible Senior Notes"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Stockholders' Equity" sheetId="21" state="visible" r:id="rId21"/>
    <sheet xmlns:r="http://schemas.openxmlformats.org/officeDocument/2006/relationships" name="Restructuring and Other Related"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Marketable Securities (Tables)" sheetId="27" state="visible" r:id="rId27"/>
    <sheet xmlns:r="http://schemas.openxmlformats.org/officeDocument/2006/relationships" name="Fair Value of Financial Instr_2" sheetId="28" state="visible" r:id="rId28"/>
    <sheet xmlns:r="http://schemas.openxmlformats.org/officeDocument/2006/relationships" name="Derivative Instruments and He_2" sheetId="29" state="visible" r:id="rId29"/>
    <sheet xmlns:r="http://schemas.openxmlformats.org/officeDocument/2006/relationships" name="Balance Sheet Components (Table" sheetId="30" state="visible" r:id="rId30"/>
    <sheet xmlns:r="http://schemas.openxmlformats.org/officeDocument/2006/relationships" name="Business Combinations, Goodwi_2" sheetId="31" state="visible" r:id="rId31"/>
    <sheet xmlns:r="http://schemas.openxmlformats.org/officeDocument/2006/relationships" name="Convertible Senior Notes (Table" sheetId="32" state="visible" r:id="rId32"/>
    <sheet xmlns:r="http://schemas.openxmlformats.org/officeDocument/2006/relationships" name="Commitments and Contingencies (" sheetId="33" state="visible" r:id="rId33"/>
    <sheet xmlns:r="http://schemas.openxmlformats.org/officeDocument/2006/relationships" name="Revenue (Tables)" sheetId="34" state="visible" r:id="rId34"/>
    <sheet xmlns:r="http://schemas.openxmlformats.org/officeDocument/2006/relationships" name="Stockholders' Equity (Tables)" sheetId="35" state="visible" r:id="rId35"/>
    <sheet xmlns:r="http://schemas.openxmlformats.org/officeDocument/2006/relationships" name="Restructuring and Other Relat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Marketable Securities - Schedul" sheetId="41" state="visible" r:id="rId41"/>
    <sheet xmlns:r="http://schemas.openxmlformats.org/officeDocument/2006/relationships" name="Marketable Securities - Sched_2" sheetId="42" state="visible" r:id="rId42"/>
    <sheet xmlns:r="http://schemas.openxmlformats.org/officeDocument/2006/relationships" name="Marketable Securities - Additio" sheetId="43" state="visible" r:id="rId43"/>
    <sheet xmlns:r="http://schemas.openxmlformats.org/officeDocument/2006/relationships" name="Marketable Securities - Sched_3"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Balance Sheet Components - Summ" sheetId="52" state="visible" r:id="rId52"/>
    <sheet xmlns:r="http://schemas.openxmlformats.org/officeDocument/2006/relationships" name="Balance Sheet Components - Addi" sheetId="53" state="visible" r:id="rId53"/>
    <sheet xmlns:r="http://schemas.openxmlformats.org/officeDocument/2006/relationships" name="Balance Sheet Components - Su_2" sheetId="54" state="visible" r:id="rId54"/>
    <sheet xmlns:r="http://schemas.openxmlformats.org/officeDocument/2006/relationships" name="Business Combinations, Goodwi_3" sheetId="55" state="visible" r:id="rId55"/>
    <sheet xmlns:r="http://schemas.openxmlformats.org/officeDocument/2006/relationships" name="Business Combinations, Goodwi_4" sheetId="56" state="visible" r:id="rId56"/>
    <sheet xmlns:r="http://schemas.openxmlformats.org/officeDocument/2006/relationships" name="Business Combinations, Goodwi_5" sheetId="57" state="visible" r:id="rId57"/>
    <sheet xmlns:r="http://schemas.openxmlformats.org/officeDocument/2006/relationships" name="Convertible Senior Notes - Addi" sheetId="58" state="visible" r:id="rId58"/>
    <sheet xmlns:r="http://schemas.openxmlformats.org/officeDocument/2006/relationships" name="Convertible Senior Notes - Sche"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Revenue - Summary of Revenue Di" sheetId="63" state="visible" r:id="rId63"/>
    <sheet xmlns:r="http://schemas.openxmlformats.org/officeDocument/2006/relationships" name="Revenue - Additional Informatio" sheetId="64" state="visible" r:id="rId64"/>
    <sheet xmlns:r="http://schemas.openxmlformats.org/officeDocument/2006/relationships" name="Revenue - Schedule of Activity " sheetId="65" state="visible" r:id="rId65"/>
    <sheet xmlns:r="http://schemas.openxmlformats.org/officeDocument/2006/relationships" name="Stockholders' Equity - Addition" sheetId="66" state="visible" r:id="rId66"/>
    <sheet xmlns:r="http://schemas.openxmlformats.org/officeDocument/2006/relationships" name="Stockholders' Equity - Common S" sheetId="67" state="visible" r:id="rId67"/>
    <sheet xmlns:r="http://schemas.openxmlformats.org/officeDocument/2006/relationships" name="Stockholders' Equity - Summary "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Summar_2" sheetId="71" state="visible" r:id="rId71"/>
    <sheet xmlns:r="http://schemas.openxmlformats.org/officeDocument/2006/relationships" name="Restructuring and Other Relat_3" sheetId="72" state="visible" r:id="rId72"/>
    <sheet xmlns:r="http://schemas.openxmlformats.org/officeDocument/2006/relationships" name="Restructuring and Other Relat_4" sheetId="73" state="visible" r:id="rId73"/>
    <sheet xmlns:r="http://schemas.openxmlformats.org/officeDocument/2006/relationships" name="Income Taxes - Schedule of Comp" sheetId="74" state="visible" r:id="rId74"/>
    <sheet xmlns:r="http://schemas.openxmlformats.org/officeDocument/2006/relationships" name="Income Taxes - Schedule of Co_2" sheetId="75" state="visible" r:id="rId75"/>
    <sheet xmlns:r="http://schemas.openxmlformats.org/officeDocument/2006/relationships" name="Income Taxes - Schedule of reco" sheetId="76" state="visible" r:id="rId76"/>
    <sheet xmlns:r="http://schemas.openxmlformats.org/officeDocument/2006/relationships" name="Income Taxes - Schedule of co_3" sheetId="77" state="visible" r:id="rId77"/>
    <sheet xmlns:r="http://schemas.openxmlformats.org/officeDocument/2006/relationships" name="Income Taxes - Schedule of Re_2" sheetId="78" state="visible" r:id="rId78"/>
    <sheet xmlns:r="http://schemas.openxmlformats.org/officeDocument/2006/relationships" name="Income Taxes - Additional Infor"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Feb. 04, 2025</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Icfr Auditor Attestation Flag</t>
        </is>
      </c>
      <c r="B5" s="3" t="inlineStr">
        <is>
          <t>true</t>
        </is>
      </c>
      <c r="C5" s="3" t="inlineStr">
        <is>
          <t xml:space="preserve"> </t>
        </is>
      </c>
    </row>
    <row r="6">
      <c r="A6" s="3" t="inlineStr">
        <is>
          <t>Document Period End Date</t>
        </is>
      </c>
      <c r="B6" s="3" t="inlineStr">
        <is>
          <t>Dec. 31,  2024</t>
        </is>
      </c>
      <c r="C6" s="3" t="inlineStr">
        <is>
          <t xml:space="preserve"> </t>
        </is>
      </c>
    </row>
    <row r="7">
      <c r="A7" s="3" t="inlineStr">
        <is>
          <t>Document Fiscal Year Focus</t>
        </is>
      </c>
      <c r="B7" s="3" t="inlineStr">
        <is>
          <t>2024</t>
        </is>
      </c>
      <c r="C7" s="3" t="inlineStr">
        <is>
          <t xml:space="preserve"> </t>
        </is>
      </c>
    </row>
    <row r="8">
      <c r="A8" s="3" t="inlineStr">
        <is>
          <t>Document Fiscal Period Focus</t>
        </is>
      </c>
      <c r="B8" s="3" t="inlineStr">
        <is>
          <t>FY</t>
        </is>
      </c>
      <c r="C8" s="3" t="inlineStr">
        <is>
          <t xml:space="preserve"> </t>
        </is>
      </c>
    </row>
    <row r="9">
      <c r="A9" s="3" t="inlineStr">
        <is>
          <t>Trading Symbol</t>
        </is>
      </c>
      <c r="B9" s="3" t="inlineStr">
        <is>
          <t>CFLT</t>
        </is>
      </c>
      <c r="C9" s="3" t="inlineStr">
        <is>
          <t xml:space="preserve"> </t>
        </is>
      </c>
    </row>
    <row r="10">
      <c r="A10" s="3" t="inlineStr">
        <is>
          <t>Entity Registrant Name</t>
        </is>
      </c>
      <c r="B10" s="3" t="inlineStr">
        <is>
          <t>CONFLUENT, INC.</t>
        </is>
      </c>
      <c r="C10" s="3" t="inlineStr">
        <is>
          <t xml:space="preserve"> </t>
        </is>
      </c>
    </row>
    <row r="11">
      <c r="A11" s="3" t="inlineStr">
        <is>
          <t>Entity Central Index Key</t>
        </is>
      </c>
      <c r="B11" s="3" t="inlineStr">
        <is>
          <t>0001699838</t>
        </is>
      </c>
      <c r="C11" s="3" t="inlineStr">
        <is>
          <t xml:space="preserve"> </t>
        </is>
      </c>
    </row>
    <row r="12">
      <c r="A12" s="3" t="inlineStr">
        <is>
          <t>Current Fiscal Year End Date</t>
        </is>
      </c>
      <c r="B12" s="3" t="inlineStr">
        <is>
          <t>--12-31</t>
        </is>
      </c>
      <c r="C12" s="3" t="inlineStr">
        <is>
          <t xml:space="preserve"> </t>
        </is>
      </c>
    </row>
    <row r="13">
      <c r="A13" s="3" t="inlineStr">
        <is>
          <t>Entity Well-known Seasoned Issuer</t>
        </is>
      </c>
      <c r="B13" s="3" t="inlineStr">
        <is>
          <t>Yes</t>
        </is>
      </c>
      <c r="C13" s="3" t="inlineStr">
        <is>
          <t xml:space="preserve"> </t>
        </is>
      </c>
    </row>
    <row r="14">
      <c r="A14" s="3" t="inlineStr">
        <is>
          <t>Document Annual Report</t>
        </is>
      </c>
      <c r="B14" s="3" t="inlineStr">
        <is>
          <t>true</t>
        </is>
      </c>
      <c r="C14" s="3" t="inlineStr">
        <is>
          <t xml:space="preserve"> </t>
        </is>
      </c>
    </row>
    <row r="15">
      <c r="A15" s="3" t="inlineStr">
        <is>
          <t>Entity voluntary filers</t>
        </is>
      </c>
      <c r="B15" s="3" t="inlineStr">
        <is>
          <t>No</t>
        </is>
      </c>
      <c r="C15" s="3" t="inlineStr">
        <is>
          <t xml:space="preserve"> </t>
        </is>
      </c>
    </row>
    <row r="16">
      <c r="A16" s="3" t="inlineStr">
        <is>
          <t>Entity Filer Category</t>
        </is>
      </c>
      <c r="B16" s="3" t="inlineStr">
        <is>
          <t>Large Accelerated Filer</t>
        </is>
      </c>
      <c r="C16" s="3" t="inlineStr">
        <is>
          <t xml:space="preserve"> </t>
        </is>
      </c>
    </row>
    <row r="17">
      <c r="A17" s="3" t="inlineStr">
        <is>
          <t>Entity Emerging Growth Company</t>
        </is>
      </c>
      <c r="B17" s="3" t="inlineStr">
        <is>
          <t>false</t>
        </is>
      </c>
      <c r="C17" s="3" t="inlineStr">
        <is>
          <t xml:space="preserve"> </t>
        </is>
      </c>
    </row>
    <row r="18">
      <c r="A18" s="3" t="inlineStr">
        <is>
          <t>Entity Small Business</t>
        </is>
      </c>
      <c r="B18" s="3" t="inlineStr">
        <is>
          <t>false</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Shell Company</t>
        </is>
      </c>
      <c r="B21" s="3" t="inlineStr">
        <is>
          <t>false</t>
        </is>
      </c>
      <c r="C21" s="3" t="inlineStr">
        <is>
          <t xml:space="preserve"> </t>
        </is>
      </c>
    </row>
    <row r="22">
      <c r="A22" s="3" t="inlineStr">
        <is>
          <t>Title of 12(b) Security</t>
        </is>
      </c>
      <c r="B22" s="3" t="inlineStr">
        <is>
          <t>Class A Common Stock, par value $0.00001 per share</t>
        </is>
      </c>
      <c r="C22" s="3" t="inlineStr">
        <is>
          <t xml:space="preserve"> </t>
        </is>
      </c>
    </row>
    <row r="23">
      <c r="A23" s="3" t="inlineStr">
        <is>
          <t>Entity File Number</t>
        </is>
      </c>
      <c r="B23" s="3" t="inlineStr">
        <is>
          <t>001-40526</t>
        </is>
      </c>
      <c r="C23" s="3" t="inlineStr">
        <is>
          <t xml:space="preserve"> </t>
        </is>
      </c>
    </row>
    <row r="24">
      <c r="A24" s="3" t="inlineStr">
        <is>
          <t>Security Exchange Name</t>
        </is>
      </c>
      <c r="B24" s="3" t="inlineStr">
        <is>
          <t>NASDAQ</t>
        </is>
      </c>
      <c r="C24" s="3" t="inlineStr">
        <is>
          <t xml:space="preserve"> </t>
        </is>
      </c>
    </row>
    <row r="25">
      <c r="A25" s="3" t="inlineStr">
        <is>
          <t>Entity Incorporation, State or Country Code</t>
        </is>
      </c>
      <c r="B25" s="3" t="inlineStr">
        <is>
          <t>DE</t>
        </is>
      </c>
      <c r="C25" s="3" t="inlineStr">
        <is>
          <t xml:space="preserve"> </t>
        </is>
      </c>
    </row>
    <row r="26">
      <c r="A26" s="3" t="inlineStr">
        <is>
          <t>Entity Tax Identification Number</t>
        </is>
      </c>
      <c r="B26" s="3" t="inlineStr">
        <is>
          <t>47-1824387</t>
        </is>
      </c>
      <c r="C26" s="3" t="inlineStr">
        <is>
          <t xml:space="preserve"> </t>
        </is>
      </c>
    </row>
    <row r="27">
      <c r="A27" s="3" t="inlineStr">
        <is>
          <t>Entity Address, Address Line One</t>
        </is>
      </c>
      <c r="B27" s="3" t="inlineStr">
        <is>
          <t>899 W. Evelyn Avenue</t>
        </is>
      </c>
      <c r="C27" s="3" t="inlineStr">
        <is>
          <t xml:space="preserve"> </t>
        </is>
      </c>
    </row>
    <row r="28">
      <c r="A28" s="3" t="inlineStr">
        <is>
          <t>Entity Address, City or Town</t>
        </is>
      </c>
      <c r="B28" s="3" t="inlineStr">
        <is>
          <t>Mountain View</t>
        </is>
      </c>
      <c r="C28" s="3" t="inlineStr">
        <is>
          <t xml:space="preserve"> </t>
        </is>
      </c>
    </row>
    <row r="29">
      <c r="A29" s="3" t="inlineStr">
        <is>
          <t>Entity Address, State or Province</t>
        </is>
      </c>
      <c r="B29" s="3" t="inlineStr">
        <is>
          <t>CA</t>
        </is>
      </c>
      <c r="C29" s="3" t="inlineStr">
        <is>
          <t xml:space="preserve"> </t>
        </is>
      </c>
    </row>
    <row r="30">
      <c r="A30" s="3" t="inlineStr">
        <is>
          <t>Entity Address, Postal Zip Code</t>
        </is>
      </c>
      <c r="B30" s="3" t="inlineStr">
        <is>
          <t>94041</t>
        </is>
      </c>
      <c r="C30" s="3" t="inlineStr">
        <is>
          <t xml:space="preserve"> </t>
        </is>
      </c>
    </row>
    <row r="31">
      <c r="A31" s="3" t="inlineStr">
        <is>
          <t>City Area Code</t>
        </is>
      </c>
      <c r="B31" s="3" t="inlineStr">
        <is>
          <t>800</t>
        </is>
      </c>
      <c r="C31" s="3" t="inlineStr">
        <is>
          <t xml:space="preserve"> </t>
        </is>
      </c>
    </row>
    <row r="32">
      <c r="A32" s="3" t="inlineStr">
        <is>
          <t>Local Phone Number</t>
        </is>
      </c>
      <c r="B32" s="3" t="inlineStr">
        <is>
          <t>439-3207</t>
        </is>
      </c>
      <c r="C32" s="3" t="inlineStr">
        <is>
          <t xml:space="preserve"> </t>
        </is>
      </c>
    </row>
    <row r="33">
      <c r="A33" s="3" t="inlineStr">
        <is>
          <t>Document Transition Report</t>
        </is>
      </c>
      <c r="B33" s="3" t="inlineStr">
        <is>
          <t>false</t>
        </is>
      </c>
      <c r="C33" s="3" t="inlineStr">
        <is>
          <t xml:space="preserve"> </t>
        </is>
      </c>
    </row>
    <row r="34">
      <c r="A34" s="3" t="inlineStr">
        <is>
          <t>Documents Incorporated by Reference</t>
        </is>
      </c>
      <c r="B34" s="3" t="inlineStr">
        <is>
          <t>DOCUMENTS INCORPORATED BY REFERENCE Portions of the Registrant’s definitive Proxy Statement relating to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 .</t>
        </is>
      </c>
      <c r="C34" s="3" t="inlineStr">
        <is>
          <t xml:space="preserve"> </t>
        </is>
      </c>
    </row>
    <row r="35">
      <c r="A35" s="3" t="inlineStr">
        <is>
          <t>Entity Public Float</t>
        </is>
      </c>
      <c r="B35" s="4" t="n">
        <v>7282.4</v>
      </c>
      <c r="C35" s="3" t="inlineStr">
        <is>
          <t xml:space="preserve"> </t>
        </is>
      </c>
    </row>
    <row r="36">
      <c r="A36" s="3" t="inlineStr">
        <is>
          <t>Auditor Name</t>
        </is>
      </c>
      <c r="B36" s="3" t="inlineStr">
        <is>
          <t>PricewaterhouseCoopers LLP</t>
        </is>
      </c>
      <c r="C36" s="3" t="inlineStr">
        <is>
          <t xml:space="preserve"> </t>
        </is>
      </c>
    </row>
    <row r="37">
      <c r="A37" s="3" t="inlineStr">
        <is>
          <t>Auditor Location</t>
        </is>
      </c>
      <c r="B37" s="3" t="inlineStr">
        <is>
          <t>San Francisco, California</t>
        </is>
      </c>
      <c r="C37" s="3" t="inlineStr">
        <is>
          <t xml:space="preserve"> </t>
        </is>
      </c>
    </row>
    <row r="38">
      <c r="A38" s="3" t="inlineStr">
        <is>
          <t>Auditor Firm ID</t>
        </is>
      </c>
      <c r="B38" s="3" t="inlineStr">
        <is>
          <t>238</t>
        </is>
      </c>
      <c r="C38" s="3" t="inlineStr">
        <is>
          <t xml:space="preserve"> </t>
        </is>
      </c>
    </row>
    <row r="39">
      <c r="A39" s="3" t="inlineStr">
        <is>
          <t>Document Financial Statement Error Correction Flag</t>
        </is>
      </c>
      <c r="B39" s="3" t="inlineStr">
        <is>
          <t>false</t>
        </is>
      </c>
      <c r="C39" s="3" t="inlineStr">
        <is>
          <t xml:space="preserve"> </t>
        </is>
      </c>
    </row>
    <row r="40">
      <c r="A40" s="3" t="inlineStr">
        <is>
          <t>Auditor Opinion [Text Block]</t>
        </is>
      </c>
      <c r="B40" s="3" t="inlineStr">
        <is>
          <t>Opinions on the Financial Statements and Internal Control over Financial Reporting We have audited the accompanying consolidated balance sheets of Confluent, Inc. and its subsidiaries (the “Company”) as of December 31, 2024 and 2023, and the related consolidated statements of operations, of comprehensive loss, of redeemable convertible preferred stock and stockholders’ equity (deficit) and of cash flows for the years then ended,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0" s="3" t="inlineStr">
        <is>
          <t xml:space="preserve"> </t>
        </is>
      </c>
    </row>
    <row r="41">
      <c r="A41" s="3" t="inlineStr">
        <is>
          <t>Class A Common Stock [Member]</t>
        </is>
      </c>
      <c r="B41" s="3" t="inlineStr">
        <is>
          <t xml:space="preserve"> </t>
        </is>
      </c>
      <c r="C41" s="3" t="inlineStr">
        <is>
          <t xml:space="preserve"> </t>
        </is>
      </c>
    </row>
    <row r="42">
      <c r="A42" s="3" t="inlineStr">
        <is>
          <t>Entity Common Stock, Shares Outstanding</t>
        </is>
      </c>
      <c r="B42" s="3" t="inlineStr">
        <is>
          <t xml:space="preserve"> </t>
        </is>
      </c>
      <c r="C42" s="5" t="n">
        <v>272936813</v>
      </c>
    </row>
    <row r="43">
      <c r="A43" s="3" t="inlineStr">
        <is>
          <t>Class B Common Stock [Member]</t>
        </is>
      </c>
      <c r="B43" s="3" t="inlineStr">
        <is>
          <t xml:space="preserve"> </t>
        </is>
      </c>
      <c r="C43" s="3" t="inlineStr">
        <is>
          <t xml:space="preserve"> </t>
        </is>
      </c>
    </row>
    <row r="44">
      <c r="A44" s="3" t="inlineStr">
        <is>
          <t>Entity Common Stock, Shares Outstanding</t>
        </is>
      </c>
      <c r="B44" s="3" t="inlineStr">
        <is>
          <t xml:space="preserve"> </t>
        </is>
      </c>
      <c r="C44" s="5" t="n">
        <v>61079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personal information, confidential information that is proprietary, strategic or competitive in nature, and customer data (“Information Systems and Data”). The Chief Information Security Officer, in coordination with our Chief Financial Officer, Chief Accounting Officer, certain members of the Company’s legal team and certain third-party service providers (“Cybersecurity Risk Management Team”), is primarily responsible for identifying, assessing, and managing the Company’s cybersecurity threats and risks. Through our Cybersecurity Risk Management Team, we identify and assess risks from cybersecurity threats by monitoring and evaluating our threat environment and the Company’s risk profile using various methods including, for example manual and automated tools, conducting scans of threat environment, use of external intelligence feeds, internal and third-party threat assessments and evaluating our industry’s risk profile, subscribing to reports and services that identify cybersecurity threats, evaluating threats reported to us, and conducting red/blue team testing and tabletop incident response exercises. Depending on the particular environment and system, we implement and maintain various technical, physical, and organizational measures, processes, standards, and policies designed to manage and mitigate material risks from cybersecurity threats to our Information Systems and Data, including, for example: network security controls, system monitoring, incident detection and response, incident response policy, disaster recovery and business continuity plans, vulnerability management policy, penetration testing, encryption of data, data segregation controls, employee training, physical security cyber insurance, vendor risk management program, risk assessments, implementation of security standards/certifications, access controls, dedicated cybersecurity staff, and asset management, tracking and disposal. Our assessment and management of material risks from cybersecurity threats are integrated into the Company’s overall risk management processes. For example, security management works with senior management to prioritize our risk management processes and mitigate cybersecurity threats that are more likely to lead to a material impact to our business, and reports to the audit committee of the board of directors, which reviews our overall risk management framework and programs. We use third-party service providers to assist us from time to time to identify, assess, and manage material risks from cybersecurity threats, including for example threat intelligence service providers, cybersecurity consultants, cybersecurity software providers, penetration testing firms, forensic investigators, dark web monitoring services, and professional service firms, including legal counsel. We use third-party service providers to perform a variety of functions throughout our business, such as application providers and hosting companies. We have a vendor management program to manage cybersecurity risks associated with our use of these providers. The program includes risk assessments for each vendor, security questionnaires, audits, and review of security repor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Risks Related to Cybersecurity.” Governance 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Our cybersecurity risk assessment and management processes are implemented and maintained by certain Company management, including the Chief Information Security Officer, who oversees the Company’s Trust and Security department, and the members of the Cybersecurity Risk Management Team. Our Trust and Security department has significant collective experience in relevant computer science and engineering disciplines and cybersecurity matters. The Chief Information Security Officer is responsible for hiring appropriate personnel, helping to integrate cybersecurity risk considerations into the Company’s overall risk management strategy, and communicating key priorities to relevant personnel. The Chief Information Security Officer is also responsible for approving budgets, helping to prepare for cybersecurity incidents, approving cybersecurity processes, and reviewing security assessments and other security-related reports. Our cybersecurity incident response and vulnerability management processes and policies are designed to escalate certain cybersecurity incidents to members of management depending on the circumstances, including senior management. Senior management works with the Company’s incident response team to help the Company mitigate and remediate cybersecurity incidents of which they are notified. In addition, the Company’s incident response and vulnerability management processes and policies include reporting to the management disclosure committee and to the audit committee of the board of directors for certain cybersecurity incidents. The audit committee receives regular reports from the Chief Information Security Officer concerning the Company’s significant cybersecurity threats and risks and the processes the Company has implemented to address them. The audit committee also receives various reports, summaries or presentations related to cybersecurity threats, risks, and mitigation measures.</t>
        </is>
      </c>
    </row>
    <row r="5">
      <c r="A5" s="3" t="inlineStr">
        <is>
          <t>Cybersecurity Risk Management Processes Integrated [Flag]</t>
        </is>
      </c>
      <c r="B5" s="3" t="inlineStr">
        <is>
          <t>true</t>
        </is>
      </c>
    </row>
    <row r="6">
      <c r="A6" s="3" t="inlineStr">
        <is>
          <t>Cybersecurity Risk Management Processes Integrated [Text Block]</t>
        </is>
      </c>
      <c r="B6" s="3" t="inlineStr">
        <is>
          <t xml:space="preserve">Our assessment and management of material risks from cybersecurity threats are integrated into the Company’s overall risk management processes. For example, security management works with senior management to prioritize our risk management processes and mitigate cybersecurity threats that are more likely to lead to a material impact to our business, and reports to the audit committee of the board of directors, which reviews our overall risk management framework and programs. </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Our cybersecurity risk assessment and management processes are implemented and maintained by certain Company management, including the Chief Information Security Officer, who oversees the Company’s Trust and Security department, and the members of the Cybersecurity Risk Management Team. Our Trust and Security department has significant collective experience in relevant computer science and engineering disciplines and cybersecurity matters. The Chief Information Security Officer is responsible for hiring appropriate personnel, helping to integrate cybersecurity risk considerations into the Company’s overall risk management strategy, and communicating key priorities to relevant personnel. The Chief Information Security Officer is also responsible for approving budgets, helping to prepare for cybersecurity incidents, approving cybersecurity processes, and reviewing security assessments and other security-related reports. Our cybersecurity incident response and vulnerability management processes and policies are designed to escalate certain cybersecurity incidents to members of management depending on the circumstances, including senior management. Senior management works with the Company’s incident response team to help the Company mitigate and remediate cybersecurity incidents of which they are notified. In addition, the Company’s incident response and vulnerability management processes and policies include reporting to the management disclosure committee and to the audit committee of the board of directors for certain cybersecurity incidents. The audit committee receives regular reports from the Chief Information Security Officer concerning the Company’s significant cybersecurity threats and risks and the processes the Company has implemented to address them. The audit committee also receives various reports, summaries or presentations related to cybersecurity threats, risks, and mitigation measures.</t>
        </is>
      </c>
    </row>
    <row r="11">
      <c r="A11" s="3" t="inlineStr">
        <is>
          <t>Cybersecurity Risk Board Committee or Subcommittee Responsible for Oversight [Text Block]</t>
        </is>
      </c>
      <c r="B11" s="3" t="inlineStr">
        <is>
          <t>The board of directors’ audit committee is responsible for overseeing the Company’s cybersecurity risk management processes, including oversight and mitigation of risks from cybersecurity threats.</t>
        </is>
      </c>
    </row>
    <row r="12">
      <c r="A12" s="3" t="inlineStr">
        <is>
          <t>Cybersecurity Risk Process for Informing Board Committee or Subcommittee Responsible for Oversight [Text Block]</t>
        </is>
      </c>
      <c r="B12" s="3" t="inlineStr">
        <is>
          <t>The audit committee receives regular reports from the Chief Information Security Officer concerning the Company’s significant cybersecurity threats and risks and the processes the Company has implemented to address them. The audit committee also receives various reports, summaries or presentations related to cybersecurity threats, risks, and mitigation measures.</t>
        </is>
      </c>
    </row>
    <row r="13">
      <c r="A13" s="3" t="inlineStr">
        <is>
          <t>Cybersecurity Risk Role of Management [Text Block]</t>
        </is>
      </c>
      <c r="B13" s="3" t="inlineStr">
        <is>
          <t>Our cybersecurity risk assessment and management processes are implemented and maintained by certain Company management, including the Chief Information Security Officer, who oversees the Company’s Trust and Security department, and the members of the Cybersecurity Risk Management Team. Our Trust and Security department has significant collective experience in relevant computer science and engineering disciplines and cybersecurity matters. The Chief Information Security Officer is responsible for hiring appropriate personnel, helping to integrate cybersecurity risk considerations into the Company’s overall risk management strategy, and communicating key priorities to relevant personnel. The Chief Information Security Officer is also responsible for approving budgets, helping to prepare for cybersecurity incidents, approving cybersecurity processes, and reviewing security assessments and other security-related reports. Our cybersecurity incident response and vulnerability management processes and policies are designed to escalate certain cybersecurity incidents to members of management depending on the circumstances, including senior management. Senior management works with the Company’s incident response team to help the Company mitigate and remediate cybersecurity incidents of which they are notified. In addition, the Company’s incident response and vulnerability management processes and policies include reporting to the management disclosure committee and to the audit committee of the board of directors for certain cybersecurity incident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Chief Information Security Officer is responsible for hiring appropriate personnel, helping to integrate cybersecurity risk considerations into the Company’s overall risk management strategy, and communicating key priorities to relevant personnel. The Chief Information Security Officer is also responsible for approving budgets, helping to prepare for cybersecurity incidents, approving cybersecurity processes, and reviewing security assessments and other security-related reports.</t>
        </is>
      </c>
    </row>
    <row r="16">
      <c r="A16" s="3" t="inlineStr">
        <is>
          <t>Cybersecurity Risk Process for Informing Management or Committees Responsible [Text Block]</t>
        </is>
      </c>
      <c r="B16" s="3" t="inlineStr">
        <is>
          <t xml:space="preserve">Our cybersecurity incident response and vulnerability management processes and policies are designed to escalate certain cybersecurity incidents to members of management depending on the circumstances, including senior management. Senior management works with the Company’s incident response team to help the Company mitigate and remediate cybersecurity incidents of which they are notified. </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1. Organization and Description of Business Description of Business Confluent, Inc. (“Confluent” or the “Company”) provides a Data Streaming Platform that enables customers to connect their applications, systems, and data layers and can be deployed as a fully-managed cloud-native software-as-a-service (“SaaS”) offering, Confluent Cloud, as a self-managed software offering, Confluent Platform, or as a Bring Your Own Cloud (“BYOC”) managed service offering where the raw data resides inside a customer’s own cloud environment, WarpStream. Confluent also offers professional services and education services. The Company was incorporated in the state of Delaware in September 2014 and is headquartered in California with various other global office lo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ummary of Significant Accounting Policies</t>
        </is>
      </c>
      <c r="B4" s="3" t="inlineStr">
        <is>
          <t>2. Basis of Presentation and Summary of Significant Accounting Policies Basis of Presentation The consolidated financial statements have been prepared in accordance with accounting principles generally accepted in the United States (“GAAP”) and include the accounts of the Company and its wholly owned subsidiaries. All intercompany balances and transactions have been eliminated in consolidation. Reclassifications Certain amounts in the prior year consolidated financial statements have been reclassified to conform to the presentation of the current year consolidated financial statements. These reclassifications had no effect on consolidated net loss, stockholders’ equity, or cash flows as previously reported.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SSP”) for each distinct performance obligation included in customer contracts, deferred contract acquisition costs and their period of benefit, stock-based compensation expense, the fair value of acquired intangible assets, capitalization of internal-use software, estimated useful lives of long-lived assets,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global macroeconomic conditions, cannot be determined with certainty and therefore require the exercise of judgment. Actual results could differ from those estimates and any such differences may be material to the Company’s consolidated financial statements. Functional Currency The reporting currency of the Company is the U.S. dollar. The U.S. dollar is the functional currency for all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losses were not material for the years ended December 31, 2024 and 2023 , and $ 2.5 million for the year ended December 31, 2022. Cash and Cash Equivalents The Company considers all highly liquid investments, including money market funds, U.S. treasury securities, U.S. agency obligations, commercial paper, and time deposits with remaining maturities at the date of purchase of three months or less, to be cash equivalents. Marketable Securities The Company’s marketable securities consist of corporate notes and bonds, commercial paper, U.S. agency obligations, U.S. treasury securities, and time deposits. The Company determines the appropriate classification of its marketable securities at the time of purchase and reevaluates such determination at each balance sheet date. The Company has classified and accounted for its marketable securities as available-for-sale securities. The Company may sell these securities at any time for use in its current operations or for other purposes, even prior to maturity. As a result, the Company classifies its marketable securities within current assets. Available-for-sale securities are recorded at fair value each reporting period, and are adjusted for amortization of premiums and accretion of discounts to maturity and such amortization and accretion are included in other income (expense), net in the consolidated statements of operations. Realized gains and losses are determined based on the specific identification method and are reported in other income (expense), net in the consolidated statements of operations. Unrealized gains are reported as a separate component of accumulated other comprehensive income (loss) on the consolidated balance sheets until realized.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income (expense), net in the consolidated statements of operations. Non-credit related unrealized losses are included in accumulated other comprehensive income (loss). Fair Value of Financial Instruments Fair value is defined as the exchange price that would be received for an asset or paid to transfer a liability (an exit price) in an orderly transaction between market participants on the measurement date. The accounting guidance establishes a three-tiered hierarchy, which prioritizes the inputs used in the valuation methodologies in measuring fair value as follows: • Level 1 Inputs: Observable inputs such as unadjusted quoted prices in active markets for identical assets or liabilities at the measurement date. • Level 2 Inputs: Observable inputs other than quoted prices included in Level 1, such as quoted prices in less active markets or model-derived valuations that are observable either directly or indirectly. • Level 3 Inputs: Unobservable inputs that are supported by little or no market activity and that are significant to the fair value of the assets or liabilities. The Company’s financial instruments consist of cash equivalents, marketable securities, accounts receivable, accounts payable, accrued expenses, derivative instruments, and convertible senior notes. Cash equivalents and marketable securities are recorded at fair value. Accounts receivable, accounts payable, and accrued expenses are stated at their carrying value, which approximates fair value due to the short time to the expected receipt or payment date. See Note 4 for further details regarding the fair value of the Company’s derivative instruments and convertible senior notes. Accounts Receivable and Allowance for Credit Losses Accounts receivable on the consolidated balance sheets consists of trade accounts receivable and unbilled receivables, net of an allowance for expected credit losses. Trade accounts receivable are stated at the invoiced amount and consist of amounts currently due from customers. Unbilled receivables represent revenue recognized in excess of invoiced amounts for the Company’s unconditional right to consideration in exchange for goods or services that the Company has transferred to the customer, such that only the passage of time is required before payment of consideration is due. The unbilled receivables balance was $ 130.7 million and $ 64.2 million as of December 31, 2024 and 2023, respectively. Accounts receivable are reduced by an allowance for expected credit losses. The allowance for expected credits losses represents the best estimate of lifetime expected credit losses against the existing accounts receivable, inclusive of unbilled receivables, based on certain factors including the age of the receivable balance, past collection experience with the customer, historical write-off experience, credit quality of the customer, current economic conditions, and reasonable and supportable forecasts of future economic conditions. Accounts receivable deemed uncollectible are written off against the allowance for expected credit losses when identified and the Company no longer actively pursues collection of the receivable. The Company’s allowance for expected credit losses was not material as of December 31, 2024 and 2023. Additions to and write-offs against the allowance for expected credit losses were not material for the years ended December 31, 2024, 2023, and 2022 . Derivative Instruments and Hedging The Company enters into foreign currency forward contracts with certain financial institutions to mitigate the impact of foreign currency fluctuations on future cash flows and earnings. Derivative instruments that hedge the exposure to variability in expected future cash flows are designated as cash flow hedges. The Company records changes in the fair value of these derivatives as a component of accumulated other comprehensive income (loss) (“AOCI”) and subsequently reclassifies the related gains or losses into cost of revenue or operating expense in the same period, or periods, during which the hedged transaction affects earnings. The Company evaluates the effectiveness of its cash flow hedges on a quarterly basis and does not exclude any component of the changes in fair value of the derivative instruments for effectiveness testing purposes. The Company classifies cash flows related to its cash flow hedges as operating activities in its consolidated statements of cash flows. Derivative instruments that hedge the exposure to variability in the fair value of assets or liabilities or hedge monetary assets and liabilities denominated in certain foreign currencies are not designated as hedges for financial reporting purposes. The Company records changes in the fair value of these derivatives in other income (expense), net in the consolidated statements of operations. The Company classifies cash flows related to these derivatives as operating activities in its consolidated statements of cash flows. The Company has master netting agreements with each of its counterparties, which permit net settlement of multiple, separate derivative contracts with a single payment. The Company does not have collateral requirements with any of its counterparties. Although the Company is allowed to present the fair value of derivative instruments on a net basis according to master netting arrangements, the Company has elected to present its derivative instruments on a gross basis in the consolidated financial statements. The Company’ s derivative instruments generally have maturities of 18 months or less. The Company does not use derivative instruments for trading or speculative purposes. Concentration of Risks Financial instruments that potentially subject the Company to concentrations of credit risk are primarily cash and cash equivalents, marketable securities, accounts receivable, and derivative instruments. The primary focus of the Company’s investment strategy is to preserve capital and meet liquidity requirements. The Company invests its excess cash in highly rated money market funds and in marketable securities. The Company extends credit to customers in the normal course of business. The Company maintains an allowance for expected credit losses on customers’ accounts when deemed necessary. The Company mitigates its counterparty credit risk related to derivative instruments by transacting with major financial institutions with high credit ratings. No customer represented 10 % or greater of total revenue for the years ended December 31, 2024, 2023, and 2022 . No customer represented 10 % or greater of gross accounts receivable as of December 31, 2024 and 2023 . Deferred Contract Acquisition Costs The Company capitalizes incremental costs of obtaining a contract with a customer if such costs are recoverable. Such costs primarily consist of sales commissions earned by the Company’s sales force and the associated payroll taxes. Sales commissions for new revenue contracts, including incremental sales to existing customers, are deferred and then amortized over an estimated period of benefit, which the Company has determined to be one to five years. To determine the period of benefit, the Company has considered its technology development cycle, the cadence of software releases, the nature of its customer contracts, the duration of customer relationships, and the expected renewal period. Sales commissions for renewal contracts (which are not considered commensurate with sales commissions for new revenue contracts and incremental sales to existing customers) are deferred and then amortized over the renewal contract term. Amortization of deferred contract acquisition costs is included in sales and marketing expenses in the consolidated statements of operations. The Company periodically reviews the carrying amount of deferred contract acquisition costs to determine whether events or changes in circumstances have occurred that could impact the period of benefit of these deferred costs. The Company did no t recognize any impairment of deferred contract acquisition costs during the years ended December 31, 2024, 2023, and 2022 .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Costs to develop software that is marketed externally have no t been capitalized as the current software development process is essentially completed concurrently with the establishment of technological feasibility and were not material for the periods presented. As such, all related software development costs are expensed as incurred and included in research and development expenses in the consolidated statements of operations. Costs related to software acquired, developed, or modified solely to meet the Company’s internal requirements are capitalized. Costs incurred during the preliminary planning and evaluation stage of the project and during the post-implementation operational stage are expensed as incurred. Costs incurred during the application development stage of the project are capitalized within property and equipment, net on the consolidated balance sheets. Amortization is computed using the straight-line method over the estimated useful life of the capitalized software asset, which is generally three to five years . The amortization of internal-use software costs is included in cost of revenue in the consolidated statements of operations. The Company evaluates the useful life of these assets on a periodic basis and tests for impairment whenever events or changes in circumstances occur that could impact the recoverability of these assets. The Company did no t recognize any impairment of capitalized internal-use software costs during the years ended December 31, 2024, 2023, and 2022 . Property and Equipment, Net Property and equipment are stated at cost, net of accumulated depreciation. Depreciation is computed using the straight-line method over the estimated useful lives of the assets. Repairs and maintenance costs are expensed as incurred. The estimated lives of the Company’s assets are as follows:
Useful Lives
Computers, equipment, and software 3 years
Furniture and fixtures 5 years
Leasehold improvements Shorter of the remaining lease term or useful life The Company periodically reviews the remaining estimated useful lives of its property and equipment. If the estimated useful life assumption for any asset is changed due to new information, the remaining unamortized balance would be depreciated or amortized over the revised estimated useful life on a prospective basis. Upon retirement or sale, the cost of assets disposed of and the related accumulated depreciation and amortization are removed from the consolidated financial statements and any resulting gain or loss is reflected in the consolidated statements of operations. There were no material gains or losses incurred as a result of retirement or sale during the years ended December 31, 2024, 2023, and 2022 . Leases Leases arise from contractual obligations that convey the right to control the use of identified property, plant or equipment for a period of time in exchange for consideration. The Company determines if a contract is, or contains, a lease at contract inception. All of the Company’s leases are operating leases and are included in operating lease right-of-use assets, operating lease liabilities, and operating lease liabilities, non-current on the consolidated balance sheets. The Company accounts for lease components and non-lease components as a single lease component for all leases. The Company has elected an accounting policy to not recognize short-term leases, which have a lease term of twelve months or less, on the consolidated balance sheets. Operating lease right-of-use assets and operating lease liabilities are recognized at the lease commencement date based on the present value of lease payments over the lease term discounted using the Company’s incremental borrowing rate. Operating lease right-of-use assets also include any lease payments made and exclude lease incentives. As the Company’s leases do not provide an implicit rate, the incremental borrowing rate used is estimated based on what the Company would have to pay on a collateralized basis in the currency in which the arrangement is denominated over a similar term as the leas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 Business Combinations When the Company acquires a business, the purchase consideration is allocated to the tangible and intangible assets acquired and liabilities assumed at their estimated acquisition date fair values. The excess of the purchase consideration over the fair value of assets acquired and liabilities assumed, if any, is recorded as goodwill. Determining the fair value of intangible assets requires the use of estimates including, but not limited to, the selection of valuation methodologies, time and resources required to recreate the assets a cquired, and selection of comparable companies. The Company’s estimates of fair value are based upon assumptions believed to be reasonable, but which are inherently uncertain and unpredictable and, as a result, actual results may differ from estimates. During the measurement period, which may be up to one year from the acquisition date, the Company may record adjustments to the fair values of assets acquired and liabilities assumed, with the corresponding offset to goodwill. Upon the conclusion of the measurement period, any subsequent adjustments are recorded in the consolidated statement of operations. Impairment of Goodwill, Intangible Assets, and Other Long-Lived Assets The Company evaluates the recoverability of long-lived assets, including property and equipment, operating lease right-of-use assets, and acquired intangible assets, for possible impairment whenever events or circumstances indicate that the carrying amount of such assets may not be fully recoverable. Recoverability of these assets is measured by a comparison of the carrying amounts to the undiscounted future cash flows the assets are expected to generate. If the carrying amount exceeds the undiscounted future cash flows, the carrying amount of such assets is reduced to fair value. There were no impairment charges related to long-lived assets during the years ended December 31, 2024, 2023, and 2022. Goodwill is not amortized but rather tested for impairment at least annually in the fourth quarter or whenever events or changes in circumstances indicate that the carrying value may not be recoverable. Goodwill impairment is recognized when the quantitative assessment results in the carrying value of the reporting unit exceeding its fair value, in which case an impairment charge is recorded to the extent the carrying value exceeds the fair value, limited to the amount of goodwill. There were no goodwill impairment charges during years ended December 31, 2024 and 2023 . Convertible Senior Notes The Company accounts for its convertible senior notes wholly as debt. Debt issuance costs incurred in connection with the issuance of the Company’s convertible senior notes are reflected in the consolidated balance sheets as a direct deduction from the carrying amount of the outstanding convertible senior notes. These costs are amortized as interest expense using the effective interest rate method over the contractual term of the convertible senior notes and is included within other income (expense) , net on the consolidated statements of operations. Deferred Revenue Deferred revenue, which is a contract liability, primarily consists of customer billings or payments received in advance of revenue being recognized from the Company’s subscription and services contracts. The Company generally invoices customers annually in advance for its term-based licenses and typically annually in advance or monthly in arrears for its SaaS offering. Typical payment terms range from net 30 to net 60 days of the invoice date. Deferred revenue that is anticipated to be recognized during the succeeding twelve-month period is recorded as deferred revenue within current liabilities and the remaining portion is recorded as deferred revenue, non-current. The Company records deferred revenue upon the right to invoice or when payments have been received for subscriptions or services not delivered. Deferred revenue does not necessarily represent the total contract value of the related agreements. Revenue Recognition The Company generates revenue from the sale of subscriptions and services. Subscription revenue consists of subscriptions to Confluent Cloud, a fully-managed SaaS offering that is entirely cloud-native, Confluent Platform, a self-managed offering for on-premise deployments, and WarpStream, a BYOC managed streaming service where the raw data resides inside a customer’s own cloud environment. Confluent Cloud and WarpStream customers may purchase subscriptions either without a commitment contract on a month-to-month basis, which the Company refers to as pay-as-you-go, or under a usage-based commitment contract of at least one year in duration, in which customers commit to specified per-usage rates. Revenue from the Company’s pay-as-you-go and WarpStream arrangements were immaterial portions of subscription revenue during the years ended December 31, 2024, 2023, and 2022. The Company primarily enters into subscription contracts with one-year terms, and subscription contracts are generally non-cancelable and non-refundable, although customers can terminate for breach if the Company materially fails to perform. Services revenue consists of revenue from professional services and education services. The Company generates sales of its subscriptions and services through its sales teams, self-service channel, and partner ecosystem, including the major cloud provider marketplaces. The consolidated financial statements reflect the Company’s accounting for revenue in accordance with ASC Topic 606, Revenue from Contracts with Customers (“ASC 606”). Under ASC 606, the Company recognizes revenue when its customers obtain control of promised subscriptions or services in an amount that reflects the consideration that the Company expects to receive in exchange for those subscriptions or services. In determining the appropriate amount of revenue to be recognized as the Company fulfills its obligations under each of its agreements, the following steps are performed: (i) identification of the contract with a customer The Company generally contracts with customers through order forms, which are governed by master sales agreements, and through cloud provider marketplaces. The Company determines that it has a contract with a customer when the contract is approved, each party’s rights regarding the subscriptions or services to be transferred an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financial, or other information pertaining to the customer. When a contract is entered into, the Company evaluates whether the contract is part of a larger arrangement and should be accounted for with other contracts and whether the combined or single contract includes more than one performance obligation. (ii) identification of the performance obligations in the contract Performance obligations are identified based on the subscriptions and services that will be transferred to the customer that are both (1) capable of being distinct, whereby the customer can benefit from the subscriptions or services either on their own or together with other resources that are readily available from third parties or from the Company, and (2) distinct in the context of the contract, whereby the transfer of the subscriptions and services is separately identifiable from other promises in the contract. Where applicable, the Company also identifies material rights as performance obligations. To the extent a contract includes multiple promised subscriptions or services, the Company applies judgment to determine whether promised subscriptions or services are capable of being distinct and distinct in the context of the contract. If these criteria are not met, or if performance obligations follow the same pattern of recognition, the promised subscriptions or services are accounted for as a combined performance obligation. The Company has concluded that its contracts with customers do not contain warranties that give rise to a separate performance obligation. (iii) measurement of the transaction price The transaction price is the total amount of consideration the Company expects to be entitled to in exchange for the subscriptions and services in a contract. The transaction price in a usage-based SaaS contract is typically equal to the commitment in the contract, less any discounts provided. Variable consideration is included in the transaction price if, in the Company’s judgment, it is probable that a significant future reversal of cumulative revenue under the contract will not occur. The vast majority of Company’s contracts do not contain a material significant financing component. (iv) allocation of the transaction price to the performance obligations; If a contract contains a single performance obligation, the entire transaction price is allocated to the single performance obligation. For contracts that contain multiple performance obligations, the Company allocates the transaction price using a relative SSP allocation based on the SSPs of each performance obligation. Determining the relative SSP for contracts that contain multiple performance obligations is a critical accounting estimate. The Company establishes each SSP based on multiple factors, including prices at which the Company separately sells standalone subscriptions and services. In cases where directly observable standalone sales are not available, such as when license and PCS are not sold on a standalone basis, the Company establishes SSP by using information such as historical selling price of performance obligations in similar transactions, market conditions, and the Company’s pricing practices, which can require significant judgment and are subject to change based on continuous reevaluation. There may be more than one SSP for individual subscriptions and services due to the stratification of subscription support tiers and services. The Company also considers if there are any additional material rights inherent in a contract, and if so, it allocates revenue to the material right as a performance obligation. (v) recognition of revenue when the Company satisfies each performance obligation; The Company recognizes revenue at the time the related performance obligation is satisfied, in an amount that reflects the consideration it expects to be entitled to in exchange for those subscriptions or services. The Company records its revenue net of any withholding, value added or sales tax, as well as any discounts or marketing development funds. Subscription Revenue The Company’s subscription revenue includes revenue from Confluent Cloud and WarpStream for its usage-based commitment contracts and pay-as-you-go arrangements, which is recognized on a usage basis, as usage represents a direct measurement of the value to the customer of the subscription transferred as of a particular date relative to the total value to be delivered over the term of the contract. The Company’s subscription revenue also includes revenue from Confluent Platform for term-based licenses sold in conjunction with post-contract customer support, maintenance, and upgrades, referred to together as PCS. The license provides the right to use licensed proprietary software features, which represents significant standalone functionality and is therefore deemed a distinct performance obligation. License revenue is recognized at a point in time, upon delivery and transfer of control of the underlying license to the customer, which is typically the effective start date. Revenue from PCS is based on its continuous pattern of transfer to the customer and therefore is recognized ratably over the contract term. Services Revenue The Company’s services revenue includes revenue from professional services and education services, which are generally sold on a time-and-materials basis. The Company recognizes the associated revenue as services are delivered. Cost of Revenue Cost of Subscription Revenue Cost of subscription revenue primarily includes personnel-related costs, including salaries, bonuses, benefits, and stock-based compensation, for employees associated with customer support and maintenance, third-party cloud infrastructure costs, amortization of internal-use software and acquired intangible assets, and allocated overhead. Cost of Services Revenue Cost of services revenue primarily includes personnel-related costs, including salaries, bonuses, benefits, and stock-based compensation, for employees associated with professional services and education services, costs of third-party consultants and partners who supplement our services delivery team , and allocated overhead. Research and Development Costs Research and development costs are expensed as incurred and consist primarily of personnel-related costs, including salaries, bonuses, benefits, and stock-based compensation, net of amounts capitalized, third-party cloud infrastructure expenses incurred in developing the Company’s offering, software and subscription services dedicated for use by the Company’s research and development organization, contractor and professional services fees, and allocated overhead. Advertising Costs Advertising costs are expensed as incurred or when the advertising first takes place, based on the nature of the advertising, and are recorded in sales and marketing expenses in the consolidated statements of operations. Advertising expense was $ 31.5 million, $ 27.7 million, and $ 28.7 million, for the years ended December 31, 2024, 2023, and 2022 , respectively. Stock-Based Compensation The Company records compensation expense in connection with all stock-based awards, including stock options and restricted stock units (“RSUs”) granted to employees and non-employees and stock p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Marketable Securities</t>
        </is>
      </c>
      <c r="B4" s="3" t="inlineStr">
        <is>
          <t xml:space="preserve">3. Marketable Securities The following tables summarize the fair values of the Company’s marketable securities (in thousands):
December 31, 2024
Amortized Cost Unrealized Gains Unrealized Losses Fair Value
U.S. treasury securities $ 667,102 $ 1,022 $ ( 473 ) $ 667,651
Corporate notes and bonds 514,655 1,157 ( 199 ) 515,613
U.S. agency obligations 253,886 402 ( 353 ) 253,935
Commercial paper 80,357 21 - 80,378
Time deposits 7,006 - - 7,006
Total marketable securities $ 1,523,006 $ 2,602 $ ( 1,025 ) $ 1,524,583
December 31, 2023
Amortized Cost Unrealized Gains Unrealized Losses Fair Value
U.S. treasury securities $ 834,235 $ 257 $ ( 1,355 ) $ 833,137
U.S. agency obligations 403,035 599 ( 875 ) 402,759
Corporate notes and bonds 279,328 838 ( 457 ) 279,709
Commercial paper 35,407 - ( 3 ) 35,404
Total marketable securities $ 1,552,005 $ 1,694 $ ( 2,690 ) $ 1,551,009 The following tables summarize the fair values and unrealized losses of the Company’s marketable securities, classified by the length of time that the securities have been in a continuous unrealized loss position (in thousands):
December 31, 2024
Less than 12 Months 12 Months or Greater Total
Fair Value Unrealized Losses Fair Value Unrealized Losses Fair Value Unrealized Losses
U.S. treasury securities $ 135,641 $ ( 473 ) $ - $ - $ 135,641 $ ( 473 )
U.S. agency obligations 114,378 ( 353 ) - - 114,378 ( 353 )
Corporate notes and bonds 89,794 ( 191 ) 18,813 ( 8 ) 108,607 ( 199 )
Total $ 339,813 $ ( 1,017 ) $ 18,813 $ ( 8 ) $ 358,626 $ ( 1,025 )
December 31, 2023
Less than 12 Months 12 Months or Greater Total
Fair Value Unrealized Losses Fair Value Unrealized Losses Fair Value Unrealized Losses
U.S. treasury securities $ 487,260 $ ( 1,074 ) $ 46,130 $ ( 281 ) $ 533,390 $ ( 1,355 )
U.S. agency obligations 206,105 ( 390 ) 80,657 ( 485 ) 286,762 ( 875 )
Corporate notes and bonds 100,295 ( 293 ) 31,277 ( 164 ) 131,572 ( 457 )
Commercial paper 6,810 ( 3 ) - - 6,810 ( 3 )
Total $ 800,470 $ ( 1,760 ) $ 158,064 $ ( 930 ) $ 958,534 $ ( 2,690 ) For available-for-sale debt securities in an unrealized loss position, t he Company does not intend to sell these securities and it is more likely than not that the Company will hold these securities until maturity or a recovery of the cost basis. The Company determined that the decline in fair value of these securities was not due to credit-related factors, and no allowance for expected credit losses was recorded as of December 31, 2024 and 2023. Realized gains and losses were not material for the years ended December 31, 2024, 2023, and 2022. The following table summarizes the contractual maturities of the Company’s marketable securities (in thousands):
December 31, 2024
Amortized Cost Fair Value
Due within one year $ 1,025,678 $ 1,027,248
Due after one year through five years 497,328 497,335
Total $ 1,523,006 $ 1,524,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Instruments</t>
        </is>
      </c>
      <c r="B4" s="3" t="inlineStr">
        <is>
          <t>4. Fair Value of Financial Instruments The following tables summarize the Company’s financial assets and liabilities that are measured at fair value on a recurring basis (in thousands):
December 31, 2024
Level 1 Level 2 Total
Assets:
Cash equivalents:
Money market funds $ 326,576 $ - $ 326,576
U.S. treasury securities - 11,489 11,489
Marketable securities:
U.S. treasury securities - 667,651 667,651
Corporate notes and bonds - 515,613 515,613
U.S. agency obligations - 253,935 253,935
Commercial paper - 80,378 80,378
Time deposits - 7,006 7,006
Derivative instruments:
Foreign currency forward contracts - 1,062 1,062
Total assets $ 326,576 $ 1,537,134 $ 1,863,710
Liabilities:
Derivative instruments:
Foreign currency forward contracts $ - $ 5,914 $ 5,914
Total liabilities $ - $ 5,914 $ 5,914
December 31, 2023
Level 1 Level 2 Total
Assets:
Cash equivalents:
Money market funds $ 264,923 $ - $ 264,923
U.S. treasury securities - 52,130 52,130
Marketable securities:
U.S. treasury securities - 833,137 833,137
U.S. agency obligations - 402,759 402,759
Corporate notes and bonds - 279,709 279,709
Commercial paper - 35,404 35,404
Derivative instruments:
Foreign currency forward contracts - 3,219 3,219
Total assets $ 264,923 $ 1,606,358 $ 1,871,281
Liabilities:
Derivative instruments:
Foreign currency forward contracts $ - $ 1,272 $ 1,272
Total liabilities $ - $ 1,272 $ 1,272 The Company classifies its highly liquid money market funds within Level 1 of the fair value hierarchy because they are valued based on quoted market prices in active markets. The Company classifies its U.S. treasury securities, corporate notes and bonds, U.S. agency obligations, commercial paper, time deposits, and foreign currency forward contracts within Level 2 of the fair value hierarchy because they are valued using inputs other than quoted prices that are directly or indirectly observable in the market, including readily available pricing sources for the identical underlying security that may not be actively traded. There were no transfers of financial instruments between valuation levels during the years ended December 31, 2024, 2023, and 2022. As of December 31, 2024 and 2023, the total estimated fair value of the Company’ s 0% convertible senior notes due 2027 was $ 988.7 million and $ 917.9 million, respectively. The fair value was determined based on the quoted price of the convertible senior notes in an inactive market on the last trading day of the reporting period and is classified within Level 2 of the fair value hierarchy. See Note 8 for further information on the Company ’ s convertibl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Instruments and Hedging</t>
        </is>
      </c>
      <c r="B4" s="3" t="inlineStr">
        <is>
          <t>5. Derivative Instruments and Hedging The following table summarizes the notional amounts of the Company ’s derivative instruments (in thousands):
December 31, 2024 December 31, 2023
Foreign currency forward contracts designated as hedging instruments $ 180,754 $ 125,617
Foreign currency forward contracts not designated as hedging instruments 95,191 99,918
Total derivative instruments $ 275,945 $ 225,535 The following table summarizes the fair value of the Company ’s derivative instruments on the consolidated balance sheets (in thousands):
Balance Sheet Location December 31, 2024 December 31, 2023
Derivative Assets:
Foreign currency forward contracts designated as hedging instruments Prepaid expenses and other current assets $ 205 $ 1,789
Foreign currency forward contracts not designated as hedging instruments Prepaid expenses and other current assets 716 906
Foreign currency forward contracts designated as hedging instruments Other assets, non-current 141 524
Total derivative assets $ 1,062 $ 3,219
Derivative Liabilities:
Foreign currency forward contracts designated as hedging instruments Accrued expenses and other liabilities $ 3,829 $ 18
Foreign currency forward contracts not designated as hedging instruments Accrued expenses and other liabilities 1,368 1,239
Foreign currency forward contracts designated as hedging instruments Other liabilities, non-current 717 15
Total derivative liabilities $ 5,914 $ 1,272 The following table presents the activity of foreign currency forward contracts designated as hedging instruments and the impact of these derivatives on AOCI (in thousands):
Year Ended December 31,
2024 2023 2022
Beginning balance $ 2,280 $ 653 $ -
Net (loss) gain recognized in other comprehensive (loss) income ( 4,995 ) 3,035 653
Net gain reclassified from AOCI to earnings ( 1,485 ) ( 1,408 ) -
Ending balance $ ( 4,200 ) $ 2,280 $ 653 As of December 31, 2024 , $ 4.2 million of net unrealized losses was included in the balance of accumulated other comprehensive income (loss) related to foreign currency forward contracts designated as hedging instruments. The Company expects to reclassify $ 4.3 million of unrealized losses from accumulated other comprehensive income (loss) into earnings over the next 12 months. The following table summarizes the effect of foreign currency forward contracts on the consolidated statements of operations (in thousands):
Derivatives Designated as Hedging Instruments Derivatives Not Designated as Hedging Instruments
December 31, December 31,
2024 2023 2024 2023
Cost of revenue - subscription $ 213 $ 150 $ - $ -
Cost of revenue - services 118 103 - -
Research and development 219 325 - -
Sales and marketing 690 614 - -
General and administrative 245 216 - -
Other expense, net - - ( 1,964 ) ( 83 )
Total gains (losses) recognized in earnings $ 1,485 $ 1,408 $ ( 1,964 ) $ ( 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Balance Sheet Components</t>
        </is>
      </c>
      <c r="B4" s="3" t="inlineStr">
        <is>
          <t xml:space="preserve">6. Balance Sheet Components Property and Equipment, Net The cost and accumulated depreciation and amortization of property and equipment were as follows (in thousands):
December 31, 2024 December 31, 2023
Computers, equipment, and software $ 12,664 $ 11,300
Furniture and fixtures 1,047 916
Leasehold improvements 416 380
Capitalized internal-use software costs 74,395 38,999
Construction in progress - capitalized internal-use software costs 33,731 27,831
Property and equipment, at cost $ 122,253 $ 79,426
Less: Accumulated depreciation and amortization ( 43,573 ) ( 25,414 )
Property and equipment, net $ 78,680 $ 54,012 Depreciation and amortization expense was $ 19.7 million, $ 13.4 million, and $ 7.6 million for the years ended December 31, 2024, 2023, and 2022, respectively. Accrued Expenses and Other Liabilities Accrued expenses and other liabilities consisted of the following (in thousands):
December 31, 2024 December 31, 2023
Accrued compensation and benefits $ 76,308 $ 74,497
Accrued income taxes 27,313 2,264
Accrued commissions 22,735 17,418
Accrued expenses 17,771 13,471
Accrued payroll taxes 15,940 9,162
Employee contributions under employee stock purchase plan 12,606 13,946
Other liabilities 21,577 11,089
Total accrued expenses and other liabilities $ 194,250 $ 141,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Goodwill, and Intangible Assets</t>
        </is>
      </c>
      <c r="B1" s="2" t="inlineStr">
        <is>
          <t>12 Months Ended</t>
        </is>
      </c>
    </row>
    <row r="2">
      <c r="B2" s="2" t="inlineStr">
        <is>
          <t>Dec. 31, 2024</t>
        </is>
      </c>
    </row>
    <row r="3">
      <c r="A3" s="6" t="inlineStr">
        <is>
          <t>Business Combination, Intangible Assets, and Goodwill [ Abstract]</t>
        </is>
      </c>
      <c r="B3" s="3" t="inlineStr">
        <is>
          <t xml:space="preserve"> </t>
        </is>
      </c>
    </row>
    <row r="4">
      <c r="A4" s="3" t="inlineStr">
        <is>
          <t>Business Combinations, Goodwill, and Intangible Assets</t>
        </is>
      </c>
      <c r="B4" s="3" t="inlineStr">
        <is>
          <t xml:space="preserve">7. Business Combinations, Goodwill, and Intangible Assets 2024 Business Combination In September 2024, the Company acquired all outstanding shares of WarpStream Labs, Inc. (“WarpStream Labs”), an Apache Kafka-compatible data streaming platform. The Company acquired WarpStream Labs primarily for its talent and to add WarpStream Labs ’ BYOC data streaming solution to the Company ’s product portfolio to serve customers who want a cloud-native streaming offering in their own cloud account. The total preliminary purchase consideration of $ 135.1 million consisted of $ 132.5 million of cash and $ 2.6 million for the fair value of 132,476 shares of the Company’s Class A common stock. In allocating the purchase consideration, the Company preliminarily recorded $ 16.9 million of cash acquired, $ 6.8 million as a developed technology intangible asset, to be amortized on a straight-line basis over an estimated useful life of five years , and $ 112.4 million of goodwill. The goodwill is primarily attributed to the assembled workforce and expected synergies arising from the acquisition, and is not deductible for income tax purposes. The purchase price allocation is subject to measurement period adjustments until September 2025. The Company also entered into holdback agreements with certain employees of WarpStream Labs, pursuant to which the Company issued $ 7.9 million in restricted Class A common stock and will pay up to an aggregate of $ 76.2 million in cash. The vesting and payout of the restricted common stock and holdback cash is subject to continued employment over three years and achievement of certain milestones, and is recorded as post-combination compensation expense within operating expenses over the requisite service period for accounting purposes. The Company deposited $ 8.6 million of the holdback cash into an escrow account upon closing of the acquisition, and the Company recorded this amount within prepaid expenses and other current assets on the consolidated balance sheets. Total compensation expense related to the holdback agreements during the year ended December 31, 2024 was $ 9.5 million. See Note 11 Stockholders ’ Equity for further information. Transaction costs associated with the acquisition incurred during the year ended December 31, 2024 were not material and were recorded as general and administrative expenses in the consolidated statements of operations. T he results of operations of WarpStream Labs included in the Company’s consolidated financial statements since the date of acquisition were not material. Pro forma results of operations have not been presented because they were not material to the consolidated results of operations. 2023 Business Combinations In January 2023, the Company acquired all outstanding shares of immerok GmbH (“Immerok”), an Apache Flink stream processing managed services company, for purchase consideration of $ 54.9 million in cash. The Company acquired Immerok primarily for its talent and developed technology. In allocating the purchase consideration, the Company recorded $ 9.1 million of cash acquired, $ 2.6 million as a developed technology intangible asset, to be amortized on a straight-line basis over an estimated useful life of five years , and $ 43.5 million of goodwill. The goodwill is primarily attributed to the assembled workforce and expected synergies arising from the acquisition, and is not deductible for income tax purposes. The Company also entered into holdback agreements with certain employees of Immerok, pursuant to which the Company will pay up to an aggregate of $ 52.3 million in cash. The vesting and payout of the holdback is subject to continued employment and achievement of certain milestones over three years, and is recorded as post-combination compensation expense within operating expenses over the requisite service period for accounting purposes. The Company recognized compensation expense of $ 17.4 million related to the holdback agreements for both the years ended December 31, 2024 and 2023. In December 2023, the Company acquired certain assets of Noteable, Inc. for purchase consideration of $ 10.0 million in cash. The Company has accounted for this transaction as a business combination. In allocating the purchase consideration, the Company recorded $ 1.5 million as a developed technology intangible asset, to be amortized on a straight-line basis over an estimated useful life of one year , and $ 8.5 million of goodwill, which is deductible for income tax purposes. Transaction costs associated with each of the fiscal 2023 business combinations above were not material during the years ended December 31, 2024 and 2023 and were recorded as general and administrative expenses in the consolidated statements of operations. From the respective dates of acquisition, the results of operations of the business combinations included in the Company’s consolidated financial statements were not material. Pro forma results of operations have not been presented because they were not material to the consolidated results of operations. Goodwill Additions to goodwill were $ 112.4 million during the year ended December 31, 2024. Goodwill as of December 31, 2024 and December 31, 2023 was $ 164.4 million and $ 52.0 million, respectively. Intangible Assets, Net Intangible assets, net consisted of the following (in thousands):
December 31, 2024
Gross Accumulated Amortization Net
Developed technology $ 10,856 $ ( 2,932 ) $ 7,924
Total $ 10,856 $ ( 2,932 ) $ 7,924
December 31, 2023
Gross Accumulated Amortization Net
Developed technology $ 4,056 $ ( 564 ) $ 3,492
Total $ 4,056 $ ( 564 ) $ 3,492 Amortization expense was $ 2.4 million and no t material for the years ended December 31, 2024 and 2023, respectively. As of December 31, 2024, future amortization expense is expected to be as follows (in thousands):
Year Ending December 31, Amount
2025 $ 1,870
2026 1,870
2027 1,870
2028 1,374
2029 940
Total $ 7,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12 Months Ended</t>
        </is>
      </c>
    </row>
    <row r="2">
      <c r="B2" s="2" t="inlineStr">
        <is>
          <t>Dec. 31, 2024</t>
        </is>
      </c>
    </row>
    <row r="3">
      <c r="A3" s="6" t="inlineStr">
        <is>
          <t>Convertible Debt [Abstract]</t>
        </is>
      </c>
      <c r="B3" s="3" t="inlineStr">
        <is>
          <t xml:space="preserve"> </t>
        </is>
      </c>
    </row>
    <row r="4">
      <c r="A4" s="3" t="inlineStr">
        <is>
          <t>Convertible Senior Notes</t>
        </is>
      </c>
      <c r="B4" s="3" t="inlineStr">
        <is>
          <t>8. Convertible Senior Notes In December 2021, the Company issued $ 1.1 billion aggregate principal amount of 0 % convertible senior notes due 2027 (the “2027 Notes”), including the exercise in full of the initial purchasers’ option to purchase up to an additional $ 100.0 million principal amount of the 2027 Notes, in a private placement to qualified institutional buyers pursuant to Rule 144A under the Securities Act. The 2027 Notes are general unsecured obligations of the Company and will mature on January 15, 2027, unless earlier converted, redeemed, or repurchased. The 2027 Notes do not bear regular interest, and the principal amount of the 2027 Notes will not accrete. Special interest, if any, is payable semiannually in arrears on January 15 and July 15 of each year, beginning on July 15, 2022 (if and to the extent that special interest is then payable on the 2027 Notes). No special interest has been paid in connection with the 2027 Notes to date. The total net proceeds from the offering, after deducting initial purchasers’ discounts and debt issuance costs, were $ 1,080.5 million. The initial conversion rate is 9.9936 shares of the Company’s Class A common stock per $1,000 principal amount of 2027 Notes (equivalent to an initial conversion price of approximately $ 100.06 per share of the Company’s Class A common stock), subject to adjustment as set forth in the indenture governing the 2027 Notes (the “Indenture”). The 2027 Notes are convertible at the option of the holders at any time prior to the close of business on the business day immediately preceding October 15, 2026, only under the following conditions: (1) during any calendar quarter commencing after the calendar quarter ending on March 31, 2022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 of the conversion price for the 2027 Notes on each applicable trading day; (2) during the five business day period after any ten consecutive trading day period (the “measurement period”) in which the trading price per $ 1,000 principal amount of the 2027 Notes for each trading day of the measurement period was less than 98 % of the product of the last reported sale price of the Company’s Class A common stock and the conversion rate for the 2027 Notes on each such trading day; (3) if the Company calls such 2027 Notes for redemption, at any time prior to the close of business on the scheduled trading day immediately preceding the redemption date, but only with respect to the 2027 Notes called (or deemed called) for redemption; or (4) upon the occurrence of specified corporate events as set forth in the Indenture. On or after October 15, 2026, until the close of business on the second scheduled trading day immediately preceding the maturity date, holders of the 2027 Notes may convert all or any portion of their 2027 Notes at any time, at the option of the holder regardless of the foregoing conditions. Upon conversion, the Company may satisfy its conversion obligation by paying or delivering, as the case may be, cash, shares of Class A common stock or a combination of cash and shares of Class A common stock, at the Company’s election, in the manner and subject to the terms and conditions provided in the Indenture. In addition, following certain corporate events that occur prior to the maturity date of the 2027 Notes or if the Company delivers a notice of redemption in respect of the 2027 Notes, the Company will, under certain circumstances, increase the conversion rate of the 2027 Notes for a holder who elects to convert its 2027 Notes in connection with such a corporate event or convert its 2027 Notes called (or deemed called) for redemption in connection with such notice of redemption, as the case may be. During the year ended December 31, 2024, the conditions allowing holders of the 2027 Notes to convert have not been met. The 2027 Notes were therefore not convertible and were classified as long-term debt on the Company’s consolidated balance sheets as of December 31, 2024. The Company may not redeem the 2027 Notes prior to January 20, 2025. The Company may redeem for cash all or any portion of the 2027 Notes (subject to the certain limitations described in the Indenture), at its option, on or after January 20, 2025, if the last reported sale price of the Company’s Class A common stock has been at least 130 % of the conversion price for the 2027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2027 Notes to be redeemed, plus accrued and unpaid special interest, if any, to, but excluding, the redemption date. If the Company redeems less than all of the outstanding 2027 Notes, at least $ 100.0 million aggregate principal amount of 2027 Notes must be outstanding and not subject to redemption as of, and after giving effect to, delivery of the relevant notice of redemption. No sinking fund is provided for the 2027 Notes. The Company incurred $ 19.5 million of debt issuance costs related to the 2027 Notes. These costs are amortized to interest expense included within other income (expense), net on the consolidated statements of operations over the contractual term of the 2027 Notes at an effective interest rate of 0.35 %. Amortization of debt issuance costs was $ 3.8 million for the years ended December 31, 2024, 2023, and 2022. The net carrying amount of the 2027 Notes was as follows (in thousands):
December 31, 2024 December 31, 2023
Principal $ 1,100,000 $ 1,100,000
Unamortized debt issuance costs ( 7,851 ) ( 11,687 )
Net carrying amount $ 1,092,149 $ 1,088,313 Capped Calls In connection with the pricing of the 2027 Notes and the exercise in full by the initial purchasers of their option to purchase additional 2027 Notes, the Company entered into capped call transactions with certain of the initial purchasers of the 2027 Notes or their respective affiliates and other financial institutions (the “Capped Calls”). The Capped Calls each have an initial strike price of approximately $ 100.06 per share, subject to certain adjustments, which corresponds to the initial conversion price of the 2027 Notes. The Capped Calls have initial cap prices of $ 138.02 per share, subject to certain adjustments. The Capped Calls associated with the 2027 Notes cover, subject to anti-dilution adjustments, approximately 11.0 million shares of the Company’s Class A common stock. The Capped Calls are expected generally to reduce the potential dilution to the Company’s Class A common stock upon any conversion of the 2027 Notes and/or offset any cash payments the Company is required to make in excess of the principal amount of converted 2027 Notes, as the case may be, with such reduction and/or offset subject to a cap based on the cap price. For accounting purposes, the Capped Calls are separate transactions and not part of the terms of the 2027 Notes. As these transactions meet certain accounting criteria, the Capped Calls are recorded in stockholders’ equity and are not accounted for as derivatives. The cost of $ 91.0 million incurred to purchase the Capped Calls was recorded as a reduction to additional paid-in capital and will not be remea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9. Commitments and Contingencies Leases The Company has entered into non-cancelable operating leases, primarily for the rent of office space expiring at various dates through 2029. Certain lease agreements contain an option for the Company to renew the lease for a term of up to five years or an option to terminate the lease early within three years of lease termination . The Company considers these options in determining the lease term and minimum lease payments on a lease-by-lease basis. None of the Company’s lease agreements contain any material non-lease components, material residual value guarantees, or material restrictive covenants. In 2019, the Company was issued a letter of credit of $ 8.2 million for its office space in Mountain View, California. The letter of credit was reduced to $ 6.5 million during the year ended December 31, 2024. No draws have been made under the letter of credit as of December 31, 2024 and 2023. In addition, the Company subleased certain floors of its unoccupied office space that expired at various dates in 2022. Sublease income was recorded as a reduction of lease expense and was not material for the year ended December 31, 2022. There was no sublease income during the years ended December 31, 2024 and 2023. For the years ended December 31, 2024, 2023, and 2022 , lease expense, net of sublease income of $ 4.9 million, $ 20.9 million, and $ 10.1 million is included in operating expenses in the consolidated statements of operations, respectively. Lease expense for the year ended December 31, 2023 includes $ 15.7 million of lease abandonment charges related to the cease use of certain leased office space recorded within restructuring and other related charges in the consolidated statements of operations. See Note 12 for further information on the Company’s restructuring actions. The Company did not have any material variable lease costs or short-term lease costs for the years ended December 31, 2024, 2023, and 2022. C ash paid for amounts included in the measurement of operating lease liabilities was $ 11.1 million, $ 8.7 million, and $ 10.7 million for the years ended December 31, 2024, 2023, and 2022, respectively. As of December 31, 2024 and 2023 , the weighted-average remaining lease term of the Company’s operating leases was 2.0 and 2.8 years, respectively. As of December 31, 2024 and 2023 , the weighted-average discount rate used to measure the present value of the operating lease liabilities was 4.7 % and 4.3 %, respectively. The Company’s future minimum lease payments under non-cancelable operating leases as of December 31, 2024 were as follows (in thousands):
Year Ending December 31, Minimum Lease Payments
2025 $ 9,375
2026 8,162
2027 653
2028 392
2029 163
Total minimum lease payments 18,745
Less: Imputed interest ( 913 )
Present value of future minimum lease payments $ 17,832 Purchase Obligations As of December 31, 2024, future payments under non-cancelable purchase obligations, primarily related to third-party cloud infrastructure agreements under which the Company is granted access to use certain cloud services, were as follows (in thousands):
Year Ending December 31, Purchase Obligations
2025 $ 193,417
2026 216,428
2027 175,998
2028 23,469
2029 1,269
Total $ 610,581 Legal Matters From time to time, the Company has become involved in claims and other legal matters arising in the ordinary course of business. The Company investigates these claims as they arise. As of December 31, 2024 and 2023, the Company is not aware of any matters that would individually or taken together have a material adverse effect on the Company’s results of operations, financial position, or cash flows. Indemnification The Company enters into indemnification provisions under its agreements with other companies in the ordinary course of business, including customers, business partners, landlords, and certain third-party vendors. Under these arrangements, the Company agrees to indemnify, hold harmless, and reimburse the indemnified party for certain losses suffered or incurred by the indemnified party resulting from certain Company activities. The terms of these indemnification agreements are generally perpetual and the maximum potential amount of future payments the Company could be required to make under these agreements is not determinable. As of December 31, 2024 and 2023, the Company has not incurred material costs to defend lawsuits or settle claims related to these indemnification agreements. The Company maintained commercial general liability insurance and product liability insurance during the years ended December 31, 2024, 2023, and 2022 to offset certain of the Company’s potential liabilities under these indemnification provisions. The Company also indemnifies certain of its officers, directors, and certain key employees while they are serving in good faith in their respective capacities. As of December 31, 2024 and 2023 , the Company has not incurred material costs to defend lawsuits or settle claims related to these indemnifica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385980</v>
      </c>
      <c r="C3" s="7" t="n">
        <v>349761</v>
      </c>
    </row>
    <row r="4">
      <c r="A4" s="3" t="inlineStr">
        <is>
          <t>Marketable securities</t>
        </is>
      </c>
      <c r="B4" s="5" t="n">
        <v>1524583</v>
      </c>
      <c r="C4" s="5" t="n">
        <v>1551009</v>
      </c>
    </row>
    <row r="5">
      <c r="A5" s="3" t="inlineStr">
        <is>
          <t>Accounts receivable, net</t>
        </is>
      </c>
      <c r="B5" s="5" t="n">
        <v>314306</v>
      </c>
      <c r="C5" s="5" t="n">
        <v>229962</v>
      </c>
    </row>
    <row r="6">
      <c r="A6" s="3" t="inlineStr">
        <is>
          <t>Deferred contract acquisition costs</t>
        </is>
      </c>
      <c r="B6" s="5" t="n">
        <v>47271</v>
      </c>
      <c r="C6" s="5" t="n">
        <v>43937</v>
      </c>
    </row>
    <row r="7">
      <c r="A7" s="3" t="inlineStr">
        <is>
          <t>Prepaid expenses and other current assets</t>
        </is>
      </c>
      <c r="B7" s="5" t="n">
        <v>79179</v>
      </c>
      <c r="C7" s="5" t="n">
        <v>76986</v>
      </c>
    </row>
    <row r="8">
      <c r="A8" s="3" t="inlineStr">
        <is>
          <t>Total current assets</t>
        </is>
      </c>
      <c r="B8" s="5" t="n">
        <v>2351319</v>
      </c>
      <c r="C8" s="5" t="n">
        <v>2251655</v>
      </c>
    </row>
    <row r="9">
      <c r="A9" s="3" t="inlineStr">
        <is>
          <t>Property and equipment, net</t>
        </is>
      </c>
      <c r="B9" s="5" t="n">
        <v>78680</v>
      </c>
      <c r="C9" s="5" t="n">
        <v>54012</v>
      </c>
    </row>
    <row r="10">
      <c r="A10" s="3" t="inlineStr">
        <is>
          <t>Operating lease right-of-use assets</t>
        </is>
      </c>
      <c r="B10" s="5" t="n">
        <v>8818</v>
      </c>
      <c r="C10" s="5" t="n">
        <v>10061</v>
      </c>
    </row>
    <row r="11">
      <c r="A11" s="3" t="inlineStr">
        <is>
          <t>Goodwill</t>
        </is>
      </c>
      <c r="B11" s="5" t="n">
        <v>164406</v>
      </c>
      <c r="C11" s="5" t="n">
        <v>51998</v>
      </c>
    </row>
    <row r="12">
      <c r="A12" s="3" t="inlineStr">
        <is>
          <t>Intangible assets, net</t>
        </is>
      </c>
      <c r="B12" s="5" t="n">
        <v>7924</v>
      </c>
      <c r="C12" s="5" t="n">
        <v>3492</v>
      </c>
    </row>
    <row r="13">
      <c r="A13" s="3" t="inlineStr">
        <is>
          <t>Deferred contract acquisition costs, non-current</t>
        </is>
      </c>
      <c r="B13" s="5" t="n">
        <v>71468</v>
      </c>
      <c r="C13" s="5" t="n">
        <v>75815</v>
      </c>
    </row>
    <row r="14">
      <c r="A14" s="3" t="inlineStr">
        <is>
          <t>Other assets, non-current</t>
        </is>
      </c>
      <c r="B14" s="5" t="n">
        <v>12296</v>
      </c>
      <c r="C14" s="5" t="n">
        <v>13776</v>
      </c>
    </row>
    <row r="15">
      <c r="A15" s="3" t="inlineStr">
        <is>
          <t>Total assets</t>
        </is>
      </c>
      <c r="B15" s="5" t="n">
        <v>2694911</v>
      </c>
      <c r="C15" s="5" t="n">
        <v>2460809</v>
      </c>
    </row>
    <row r="16">
      <c r="A16" s="6" t="inlineStr">
        <is>
          <t>Current liabilities:</t>
        </is>
      </c>
      <c r="B16" s="3" t="inlineStr">
        <is>
          <t xml:space="preserve"> </t>
        </is>
      </c>
      <c r="C16" s="3" t="inlineStr">
        <is>
          <t xml:space="preserve"> </t>
        </is>
      </c>
    </row>
    <row r="17">
      <c r="A17" s="3" t="inlineStr">
        <is>
          <t>Accounts payable</t>
        </is>
      </c>
      <c r="B17" s="5" t="n">
        <v>7531</v>
      </c>
      <c r="C17" s="5" t="n">
        <v>6714</v>
      </c>
    </row>
    <row r="18">
      <c r="A18" s="3" t="inlineStr">
        <is>
          <t>Accrued expenses and other liabilities</t>
        </is>
      </c>
      <c r="B18" s="5" t="n">
        <v>194250</v>
      </c>
      <c r="C18" s="5" t="n">
        <v>141847</v>
      </c>
    </row>
    <row r="19">
      <c r="A19" s="3" t="inlineStr">
        <is>
          <t>Operating lease liabilities</t>
        </is>
      </c>
      <c r="B19" s="5" t="n">
        <v>8694</v>
      </c>
      <c r="C19" s="5" t="n">
        <v>7890</v>
      </c>
    </row>
    <row r="20">
      <c r="A20" s="3" t="inlineStr">
        <is>
          <t>Deferred revenue</t>
        </is>
      </c>
      <c r="B20" s="5" t="n">
        <v>378771</v>
      </c>
      <c r="C20" s="5" t="n">
        <v>330570</v>
      </c>
    </row>
    <row r="21">
      <c r="A21" s="3" t="inlineStr">
        <is>
          <t>Total current liabilities</t>
        </is>
      </c>
      <c r="B21" s="5" t="n">
        <v>589246</v>
      </c>
      <c r="C21" s="5" t="n">
        <v>487021</v>
      </c>
    </row>
    <row r="22">
      <c r="A22" s="3" t="inlineStr">
        <is>
          <t>Operating lease liabilities, non-current</t>
        </is>
      </c>
      <c r="B22" s="5" t="n">
        <v>9138</v>
      </c>
      <c r="C22" s="5" t="n">
        <v>17391</v>
      </c>
    </row>
    <row r="23">
      <c r="A23" s="3" t="inlineStr">
        <is>
          <t>Deferred revenue, non-current</t>
        </is>
      </c>
      <c r="B23" s="5" t="n">
        <v>30430</v>
      </c>
      <c r="C23" s="5" t="n">
        <v>22436</v>
      </c>
    </row>
    <row r="24">
      <c r="A24" s="3" t="inlineStr">
        <is>
          <t>Convertible senior notes, net</t>
        </is>
      </c>
      <c r="B24" s="5" t="n">
        <v>1092149</v>
      </c>
      <c r="C24" s="5" t="n">
        <v>1088313</v>
      </c>
    </row>
    <row r="25">
      <c r="A25" s="3" t="inlineStr">
        <is>
          <t>Other liabilities, non-current</t>
        </is>
      </c>
      <c r="B25" s="5" t="n">
        <v>12722</v>
      </c>
      <c r="C25" s="5" t="n">
        <v>35233</v>
      </c>
    </row>
    <row r="26">
      <c r="A26" s="3" t="inlineStr">
        <is>
          <t>Total liabilities</t>
        </is>
      </c>
      <c r="B26" s="5" t="n">
        <v>1733685</v>
      </c>
      <c r="C26" s="5" t="n">
        <v>1650394</v>
      </c>
    </row>
    <row r="27">
      <c r="A27" s="3" t="inlineStr">
        <is>
          <t>Commitments and contingencies (Note 9)</t>
        </is>
      </c>
      <c r="B27" s="3" t="inlineStr">
        <is>
          <t xml:space="preserve"> </t>
        </is>
      </c>
      <c r="C27" s="3" t="inlineStr">
        <is>
          <t xml:space="preserve"> </t>
        </is>
      </c>
    </row>
    <row r="28">
      <c r="A28" s="6" t="inlineStr">
        <is>
          <t>Stockholders' equity:</t>
        </is>
      </c>
      <c r="B28" s="3" t="inlineStr">
        <is>
          <t xml:space="preserve"> </t>
        </is>
      </c>
      <c r="C28" s="3" t="inlineStr">
        <is>
          <t xml:space="preserve"> </t>
        </is>
      </c>
    </row>
    <row r="29">
      <c r="A29" s="3" t="inlineStr">
        <is>
          <t>Preferred stock, par value of $0.00001 per share; 10,000,000 shares authorized as of December 31, 2024 and December 31, 2023; 0 shares issued and outstanding as of December 31, 2024 and December 31, 2023</t>
        </is>
      </c>
      <c r="B29" s="5" t="n">
        <v>0</v>
      </c>
      <c r="C29" s="5" t="n">
        <v>0</v>
      </c>
    </row>
    <row r="30">
      <c r="A30" s="3" t="inlineStr">
        <is>
          <t>Additional paid-in capital</t>
        </is>
      </c>
      <c r="B30" s="5" t="n">
        <v>2953080</v>
      </c>
      <c r="C30" s="5" t="n">
        <v>2453293</v>
      </c>
    </row>
    <row r="31">
      <c r="A31" s="3" t="inlineStr">
        <is>
          <t>Accumulated other comprehensive (loss) income</t>
        </is>
      </c>
      <c r="B31" s="5" t="n">
        <v>-2641</v>
      </c>
      <c r="C31" s="5" t="n">
        <v>1270</v>
      </c>
    </row>
    <row r="32">
      <c r="A32" s="3" t="inlineStr">
        <is>
          <t>Accumulated deficit</t>
        </is>
      </c>
      <c r="B32" s="5" t="n">
        <v>-1989216</v>
      </c>
      <c r="C32" s="5" t="n">
        <v>-1644151</v>
      </c>
    </row>
    <row r="33">
      <c r="A33" s="3" t="inlineStr">
        <is>
          <t>Total stockholders' equity</t>
        </is>
      </c>
      <c r="B33" s="5" t="n">
        <v>961226</v>
      </c>
      <c r="C33" s="5" t="n">
        <v>810415</v>
      </c>
    </row>
    <row r="34">
      <c r="A34" s="3" t="inlineStr">
        <is>
          <t>Total liabilities and stockholders' equity</t>
        </is>
      </c>
      <c r="B34" s="5" t="n">
        <v>2694911</v>
      </c>
      <c r="C34" s="5" t="n">
        <v>2460809</v>
      </c>
    </row>
    <row r="35">
      <c r="A35" s="3" t="inlineStr">
        <is>
          <t>Class A Common Stock [Member]</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Common Stock, Value</t>
        </is>
      </c>
      <c r="B37" s="5" t="n">
        <v>2</v>
      </c>
      <c r="C37" s="5" t="n">
        <v>2</v>
      </c>
    </row>
    <row r="38">
      <c r="A38" s="3" t="inlineStr">
        <is>
          <t>Class B Common Stock [Member]</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Common Stock, Value</t>
        </is>
      </c>
      <c r="B40" s="7" t="n">
        <v>1</v>
      </c>
      <c r="C40"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 xml:space="preserve">1 0. Revenue Disaggregation of Revenue The following table sets forth revenue disaggregated by geographic markets based on the location of the customer and by subscription and service categories (dollars in thousands):
Year Ended December 31,
2024 2023 2022
Geographic markets:
United States $ 576,760 60 % $ 464,857 60 % $ 362,132 62 %
International 386,882 40 % 312,095 40 % 223,812 38 %
Total revenue $ 963,642 100 % $ 776,952 100 % $ 585,944 100 %
Subscriptions and services:
Confluent Platform - License $ 97,360 10 % $ 84,025 11 % $ 76,019 13 %
Confluent Platform - PCS 332,860 35 % 296,245 38 % 247,803 42 %
Confluent Cloud (1) 491,871 51 % 348,842 45 % 211,187 36 %
Subscription 922,091 96 % 729,112 94 % 535,009 91 %
Services 41,551 4 % 47,840 6 % 50,935 9 %
Total revenue $ 963,642 100 % $ 776,952 100 % $ 585,944 100 % (1) Includes revenue from WarpStream since the date of acquisition, which was not material for the year ended December 31, 2024 Other than the United States, no individual country represented 10% or more of total revenue during the years ended December 31, 2024, 2023, and 2022. Remaining Performance Obligations (“RPO”) RPO represent the amount of contracted future revenue that has not yet been recognized as of the end of each period, including both deferred revenue that has been invoiced and non-cancelable committed amounts that will be invoiced and recognized as revenue in future periods. RPO exclude pay-as-you-go arrangements. As of December 31, 2024 , the Company’s RPO was $ 1,008.6 million, approximately 64 % of which is expected to be recognized as revenue over the next 12 months and the substantial majority of the remainder in the next 13 to 36 months. Actual amounts or timing of revenue recognized may differ due to subsequent contract modifications. Deferred Revenue Deferred revenue, including current and non-current balances as of December 31, 2024 and 2023, was $ 409.2 million and $ 353.0 million , respectively. For the years ended December 31, 2024, 2023, and 2022 , revenue recognized from deferred revenue at the beginning of each year was $ 331.2 million, $ 285.6 million, and $ 221.1 million, respectively. Deferred Contract Acquisition Costs The following table summarizes the activity of deferred contract acquisition costs (in thousands):
Year Ended December 31,
2024 2023
Beginning balance $ 119,752 $ 104,284
Capitalization of contract acquisition costs 53,245 61,356
Amortization of deferred contract acquisition costs ( 54,258 ) ( 45,888 )
Ending balance $ 118,739 $ 119,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6" t="inlineStr">
        <is>
          <t>Stockholders' Equity Note [Abstract]</t>
        </is>
      </c>
      <c r="B3" s="3" t="inlineStr">
        <is>
          <t xml:space="preserve"> </t>
        </is>
      </c>
    </row>
    <row r="4">
      <c r="A4" s="3" t="inlineStr">
        <is>
          <t>Stockholders' Equity</t>
        </is>
      </c>
      <c r="B4" s="3" t="inlineStr">
        <is>
          <t>1 1. Stockholders’ Equity Preferred Stock In connection with its IPO, the Company’s amended and restated certificate of incorporation became effective, which authorized the issuance of 10,000,000 shares of undesignated preferred stock with a par value of $ 0.00001 per share with rights and preferences, including voting rights, designated from time to time by the board of directors. Common Stock The Company has two classes of common stock: Class A common stock and Class B common stock. In connection with its IPO, the Company’s amended and restated certificate of incorporation authorized the issuance of 1,000,000,000 shares of Class A common stock and 500,000,000 shares of Class B common stock. The shares of Class A common stock and Class B common stock are identical, except with respect to voting, converting, and transfer rights. Each share of Class A common stock is entitled to one vote. Each share of Class B common stock is entitled to ten votes. Class A and Class B common stock have a par value of $ 0.00001 per share and are referred to as common stock throughout the notes to the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following: (i) sale or transfer of such share of Class B common stock, except for permitted transfers as described in the amended and restated certificate of incorporation; (ii) the death or incapacity of the Class B common stockholder (or nine months after the date of the death or incapacity if the stockholder is one of the Company’s founders); and (iii) on the final conversion date, defined as the earliest of (a) the date fixed by our board of directors that is no less than 61 days and no more than 180 days following the date on which the outstanding shares of Class B common stock represent less than 10 % of the then outstanding shares of Class A and Class B common stock; (b) the last trading day of the fiscal year following the tenth anniversary of the Company’s IPO; or (c) the date specified by a vote of the holders of a majority of the outstanding shares of Class B common stock, voting as a single class. Common Stock Reserved for Future Issuance The Company has reserved the following shares of common stock for future issuance:
December 31, 2024 December 31, 2023
2014 Stock Plan:
Options outstanding 23,142,966 31,112,073
Restricted stock units outstanding 277,960 1,042,303
2021 Equity Incentive Plan:
Options outstanding 22,500 22,500
Restricted stock units outstanding 20,277,922 22,650,063
Remaining shares available for future issuance 44,279,867 37,289,144
2021 Employee Stock Purchase Plan 10,139,193 8,166,130
Total 98,140,408 100,282,213 Equity Incentive Plans In September 2014, the Company’s board of directors adopted and the Company’s stockholders approved the 2014 Stock Plan (the “2014 Plan”). The 2014 Plan was also amended and restated in March 2021 and June 2021. Under the 2014 Plan, the board of directors may grant stock options and other equity-based awards to eligible employees, directors, and consultants. The 2014 Plan was terminated in June 2021 in connection with the IPO, but continues to govern the terms of outstanding awards that were granted prior to the termination of the 2014 Plan. No further equity awards will be granted under the 2014 Plan. With the establishment of the 2021 Equity Incentive Plan (the “2021 Plan”), upon the expiration, forfeiture, cancellation, or reacquisition of any shares of Class B common stock underlying outstanding stock-based awards granted under the 2014 Plan, an equal number of shares of Class A common stock will become available for grant under the 2021 Plan. Equity-based awards granted under the 2014 Plan and the 2021 Plan generally vest over two to four years. All stock option grants expire ten years from the date of grant. In April 2021, the Company’s board of directors adopted, and in June 2021, the Company’s stockholders approved, the 2021 Plan, which became effective at the time of the execution of the underwriting agreement related to the Company’s IPO. The 2021 Plan provides for the grant of incentive stock options, nonqualified stock options, stock appreciation rights, restricted stock awards, restricted stock units awards, performance awards, and other forms of awards to employees, directors, and consultants, including employees and consultants of the Company’s affiliates. A total of 25,812,876 shares of the Company’s Class A common stock have been reserved for future issuance under the 2021 Plan in addition to (i) the shares that remained available for grant of future awards under the 2014 Plan at the time the 2021 Plan became effective, (ii) shares underlying outstanding stock awards granted under the 2014 Plan that expire, or are forfeited, cancelled, or reacquired, as described above, and (iii) any automatic increases in the number of shares of Class A common stock reserved for future issuance under this plan. On January 1, 2024, the shares available for grant under the 2021 Plan were automatically increased by 15,575,577 shares pursuant to the 2021 Plan. In April 2021, the Company’s board of directors adopted, and in June 2021, the Company’s stockholders approved, the 2021 Employee Stock Purchase Plan (the “2021 ESPP”), which became effective at the time of the execution of the underwriting agreement related to the Company’s IPO. The 2021 ESPP authorizes the issuance of shares of Class A common stock pursuant to purchase rights granted to employees. A total of 5,162,575 shares of the Company’s Class A common stock have been reserved for future issuance under the 2021 ESPP, in addition to any automatic increases in the number of shares of Class A common stock reserved for future issuance under this plan. On January 1, 2024, the shares available for grant under the 2021 ESPP were automatically increased by 3,115,115 shares pursuant to the 2021 ESPP. Except for the initial offering period, the 2021 ESPP provides for 12-month offering periods generally beginning on February 16 and August 16 of each year, and each offering period consists of two six-month purchase periods. The price at which Class A common stock is purchased under the 2021 ESPP is equal to 85 % of the lesser of (1) the fair market value of the Company’s Class A common stock on the offering date or (2) the fair market value of the Company’s Class A common stock on the purchase date. The 2021 ESPP offers a rollover feature pursuant to which, if the fair market value of a share of Class A common stock on the first trading day of a new purchase period is lower than the fair market value on the offering date, that offering period will terminate and participants will be automatically enrolled in a new 12-month offering period. ESPP rollovers occurred in August 2022, February 2023, and August 2024, which triggered new 12-month offering periods. The rollovers were accounted for as a modification to the original offering and res ulted in incremental stock-based compensation expense to be recognized over the remaining requisite service periods. The incremental stock-based compensation was not material for the August 2022 and February 2023 rollovers, and $ 4.3 million for the August 2024 rollover. Equity Awards Outstanding 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December 31, 2023 37,289,144 31,134,573 $ 7.98 6.01 $ 480,766
Increase in authorized shares 15,575,577 - $ -
Stock options exercised - ( 7,454,089 ) $ 7.57
Stock options forfeited or expired 515,018 ( 515,018 ) $ 14.60
RSUs granted ( 13,016,264 ) - $ -
RSUs forfeited or cancelled 3,916,392 - $ -
Balance as of December 31, 2024 44,279,867 23,165,466 $ 7.97 4.95 $ 463,750
Vested as of December 31, 2024 22,187,929 $ 7.81 4.93 $ 447,688
Vested and expected to vest as of December 31, 2024 23,165,466 $ 7.97 4.95 $ 463,750 Aggregate intrinsic value represents the difference between the exercise price of the options to purchase common stock and the estimated fair value of the Company’s common stock. The intrinsic value of options exercised was $ 153.1 million , $ 241.0 million , and $ 382.4 million for the years ended December 31, 2024, 2023, and 2022 , respectively. No options were granted during the years ended December 31, 2024, 2023, and 2022. The total grant-date fair value of stock options vested was $ 44.8 million , $ 62.8 million , and $ 108.1 million during the years ended December 31, 2024, 2023, and 2022, respectively. Early Exercised Options All stock option holders have the right to exercise unvested options, which are subject to a repurchase right held by the Company at the original exercise price in the event of voluntary or involuntary termination of employment of the stockholder. As of December 31, 2024 and December 31, 2023 , there were 8,173 and 135,013 shares that had been early exercised and were subject to repurchase, respectively. The proceeds related to early exercised options are recorded as liabilities within accrued expenses and other liabilities and other liabilities, non-current on the consolidated balance sheets until the options vest, at which point they are reclassified to equity. As of December 31, 2024 and December 31, 2023 , the liabilities for early exercised options subject to repurchase were no t material and $ 1.3 million , respectively. Shares issued for early exercised options are included in issued and outstanding shares as they are legally issued and outstanding, but are not deemed outstanding for accounting purposes until the shares vest. RSUs The following table summarizes RSU activity under the 2014 Plan and the 2021 Plan:
RSUs Outstanding
Number of Shares Weighted-Average
Unvested balance as of December 31, 2023 23,692,366 $ 28.44
RSUs granted 13,016,264 $ 26.55
RSUs vested ( 12,236,356 ) $ 28.49
RSUs forfeited or cancelled ( 3,916,392 ) $ 29.70
Unvested balance as of December 31, 2024 20,555,882 $ 26.97 The total grant-date fair value of RSUs vested was $ 348.5 million , $ 281.5 million , and $ 160.3 million during the years ended December 31, 2024, 2023, and 2022, respectively. Restricted Common Stock During the year ended December 31, 2024, in connection with the WarpStream Labs business combination discussed in Note 7 Business Combinations, the Company issued 397,436 shares of Class A common stock to certain employees of WarpStream Labs. These shares are subject to holdback arrangements, pursuant to which the vesting is subject to continued employment over three years and achievement of certain milestones. The $ 7.9 million fair value of these shares is accounted for as post-combination stock-based compensation expense using the accelerated attribution method over the requisite service period when it is probable the performance-based vesting condition will be achieved. As of December 31, 2024 , 397,436 shares remained unvested. Restricted common stock is included in issued and outstanding shares as they are legally issued and outstanding, but are not deemed outstanding for accounting purposes until the shares vest. Determination of Fair Value The Company estimates the fair value of stock options and ESPP rights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Fair Value of Common Stock : Since the Company’s IPO, the fair value of the Company’s common stock is determined by the closing price, on the date of grant, of its Class A common stock, which is traded on the Nasdaq Global Select Market. Expected Term : For option grants subject to service-based vesting conditions only, the expected term represents the period that the Company’s stock options are expected to be outstanding and is calculated using the simplified method for options that have only service-based vesting conditions. The simplified method deems the term to be the average of the time-to-vesting and the contractual life of the options. For other option grants, the Company estimates the expected term using historical data on employee exercises and post-vesting employment termination behavior, considering the contractual life of the award. Expected Volatility : Prior to July 2023, the expected volatility was derived from the average historical stock volatilities of public companies within the Company’s industry that it considers to be comparable to its business, over a period equivalent to the expected term of the stock options, since the Company did not have a sufficient trading history of its common stock. Beginning in July 2023, the Company uses a weighted average volatility of its Class A common stock and the stocks of public companies within the Company’s industry to develop its expected volatility assumption. Risk-Free Interest Rate : The Company bases the risk-free interest rate on the implied yield available on U.S. Treasury zero-coupon notes with maturities equivalent to the option’s expected term. Expected Dividend Yield : The Company has not issued any dividends in its history and does not expect to issue dividends over the life of the options and therefore has estimated the dividend yield to be zero . The fair value of employee stock purchase rights for offerings under the 2021 ESPP were estimated on the date of grant using the Black-Scholes option-pricing model with the following weighted-average assumptions:
Year Ended December 31,
2024 2023 2022
Expected term (in years) 0.50 - 1.00 0.49 - 1.00 0.49 - 1.00
Expected volatility 51.3 % - 71.2 % 58.5 % - 79.7 % 55.0 % - 82.1 %
Risk-free interest rate 4.5 % - 5.3 % 5.0 % - 5.5 % 0.7 % - 3.3 %
Expected dividend yield 0 % 0 % 0 % Stock-Based Compensation Expense Total stock-based compensation expense was as follows (in thousands):
Year Ended December 31,
2024 2023 2022
Cost of revenue - subscription $ 27,133 $ 25,620 $ 23,136
Cost of revenue - services 9,306 11,096 9,253
Research and development 166,468 139,809 101,499
Sales and marketing 134,015 124,568 99,366
General and administrative 58,738 48,740 44,402
Stock-based compensation, net of amounts capitalized $ 395,660 $ 349,833 $ 277,656
Capitalized stock-based compensation 19,891 17,943 7,544
Total stock-based compensation $ 415,551 $ 367,776 $ 285,200 As of December 31, 2024, there was $ 506.5 million of unrecognized stock-based compensation expense, which is expected to be recognized over a weighted-average period of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4</t>
        </is>
      </c>
    </row>
    <row r="3">
      <c r="A3" s="6" t="inlineStr">
        <is>
          <t>Restructuring and Related Activities [Abstract]</t>
        </is>
      </c>
      <c r="B3" s="3" t="inlineStr">
        <is>
          <t xml:space="preserve"> </t>
        </is>
      </c>
    </row>
    <row r="4">
      <c r="A4" s="3" t="inlineStr">
        <is>
          <t>Restructuring and Other Related Charges</t>
        </is>
      </c>
      <c r="B4" s="3" t="inlineStr">
        <is>
          <t xml:space="preserve">12. Restructuring and Other Related Charges In January 2023, the Company approved restructuring actions (the “Restructuring Plan”) to adjust its cost structure and real estate footprint. The Restructuring Plan includes a reduction of approximately 8 % of the Company’s global workforce as of December 31, 2022. During the year ended December 31, 2023, the Company recorded restructuring and other related charges of $ 34.9 million, consisting of $ 19.2 million related to employee transition and severance payments, employee benefits, and related facilitation costs, and $ 15.7 million of lease abandonment charges. The Restructuring Plan was substantially completed as of June 30, 2023. The following table summarizes the Company’s liability for restructuring-related employee termination benefits included in accrued expenses and other current liabilities on the consolidated balance sheets (in thousands):
Employee Termination Benefits
Balance as of January 1, 2023 $ -
Restructuring charges 19,187
Cash payments ( 19,187 )
Balance as of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13. Income Taxes The components of loss before income taxes were as follows (in thousands):
Year Ended December 31,
2024 2023 2022
Domestic $ ( 357,558 ) $ ( 428,346 ) $ ( 461,919 )
Foreign 22,897 21,672 15,661
Loss before income taxes $ ( 334,661 ) $ ( 406,674 ) $ ( 446,258 ) The components of provision for income taxes were as follows (in thousands):
Year Ended December 31,
2024 2023 2022
Current
Federal $ 646 $ - $ -
State 536 371 337
Foreign 9,938 33,812 6,193
Total 11,120 34,183 6,530
Deferred
Federal ( 807 ) 2 -
State ( 164 ) 1 -
Foreign 255 1,886 ( 237 )
Total ( 716 ) 1,889 ( 237 )
Provision for income taxes $ 10,404 $ 36,072 $ 6,293 In December 2023, the Company completed an intra-group transfer of acquired intellectual property related to the acquisition of immerok GmbH and recognized foreign current tax expense of $ 26.4 million resulting from the intra-group transfer. This foreign current tax expense is recorded within accrued expenses and other liabilities as of December 31, 2024 and other liabilities, non-current as of December 31, 2023 on the consolidated balance sheets. The Company recorded a U.S. deferred tax asset of $ 17.8 million from a step-up in the tax basis of the intellectual property. Based on available objective evidence, the Company believes it is more likely than not that the additional U.S. deferred tax asset will not be realizable and is therefore offset by a full valuation allowance as of December 31, 2024 and December 31, 2023. The Company’s effective tax rate substantially differed from the federal statutory tax rate of 21 % partially due to the election to waive certain deductions subject to the Base Erosion and Anti-Abuse Tax (“BEAT”). The reconciliation of the income tax benefit computed at the federal statutory tax rate to the Company’s provision for income taxes was as follows (in thousands):
Year Ended December 31,
2024 2023 2022
Income tax benefit computed at federal statutory rate $ ( 70,279 ) $ ( 85,401 ) $ ( 93,714 )
Foreign rate differential 5,539 2,107 2,668
Stock-based compensation expense 4,897 88 ( 14,145 )
Change in valuation allowance 69,814 97,923 122,724
Research and development credits ( 17,895 ) ( 13,049 ) ( 11,581 )
Intra-group transfer of acquired intellectual property - 26,358 -
BEAT waiver election 13,125 - -
Non-deductible expenses 5,662 4,495 -
Other ( 459 ) 3,551 341
Provision for income taxes $ 10,404 $ 36,072 $ 6,293 The significant components of net deferred tax balances were as follows (in thousands):
December 31,
2024 2023
Deferred tax assets:
Net operating loss carryforwards $ 356,996 $ 369,107
Capitalized research and development costs 187,955 119,960
Tax credit carryforwards 87,616 63,096
Intangible assets 37,729 17,791
Stock-based compensation expense 26,314 27,840
Accruals and reserves 13,465 16,948
Other 12,345 17,450
Total deferred tax assets 722,420 632,192
Less: Valuation allowance ( 671,718 ) ( 587,738 )
Deferred tax assets, net of valuation allowance 50,702 44,454
Deferred tax liabilities:
Deferred contract acquisition costs ( 28,152 ) ( 28,379 )
Property and equipment ( 17,912 ) ( 11,765 )
Other ( 6,090 ) ( 5,486 )
Total deferred tax liabilities ( 52,154 ) ( 45,630 )
Net deferred tax liabilities $ ( 1,452 ) $ ( 1,176 ) The Company recognizes a valuation allowance on its deferred tax assets if it is more likely than not that some or all the deferred tax assets will not be realized. Due to a history of losses in the United States and United Kingdom, U.S. and U.K. deferred tax assets have been fully offset by a valuation allowance. The valuation allowance was $ 671.7 million as of December 31, 2024 and increased by $ 84.0 million during the year ended December 31, 2024 primarily due to increased capitalized research and development costs, tax credit carryforwards, and capitalized intangible asset costs. The valuation allowance was $ 587.7 million as of December 31, 2023 and increased by $ 126.5 million during the year ended December 31, 2023 primarily due to increased U.S. federal and state loss carryforwards, intangible assets, capitalized research and development costs, and tax credit carryforwards. Based on the Company’s assessment of the U.K.’s current income and anticipated future earnings, there is a reasonable possibility that the Company may have sufficient evidence to release a significant portion of the valuation allowance in the U.K. within the next 12 months. However, the Company’s judgment regarding the U.K.’s future earnings and the exact timing and amount of any U.K. valuation allowance release are subject to change due to many factors, including future market conditions, the ability to successfully execute its business plans, and the amount of stock-based compensation tax deductions available in the future. Release of the U.K. valuation allowance would result in the recognition of net deferred tax assets on the Company’s consolidated balance sheet and would decrease income tax expense in the period the release is recorded. As of December 31, 2024 , the Company has accrued $ 2.7 million of deferred U.S. state income and foreign withholding taxes on amounts of non-U.S. earnings that the Company plans to repatriate. For the non-U.S. earnings the Company intends to indefinitely reinvest, the estimated amount of any incremental tax associated with such earnings is immaterial. As of December 31, 2024 , the Company had $ 1,403.6 million of federal net operating loss carryforwards and $ 560.8 million of state net operating loss carryforwards. The federal net operating loss carryforwards can be carried forward indefinitely, but are limited to 80% of annual taxable income. The state net operating loss carryforwards will begin to expire in 2025. As of December 31, 2024 , the Company had U.S. federal and state research tax credit carryforwards of $ 87.5 million and $ 38.0 million, respectively. The U.S. federal research tax credit carryforwards will begin to expire in 2038. The California research tax credit carryforwards can be carried forward indefinitely, while the research tax credit carryforwards for other states will begin to expire in 2026. As of December 31, 2024 , the Company had $ 58.9 million of foreign net operating loss carryforwards. These foreign net operating loss carryforwards have an indefinite life and do not expire. Under Section 382 of the Internal Revenue Code of 1986, as amended, and similar provisions of state law, utilization of net operating loss and tax credit carryforwards may be subject to an annual limitation due to an ownership change. As of December 31, 2024, the Company assessed that its net operating loss and tax credit carryforwards will not expire solely due to Section 382 limitations. A reconciliation of the beginning and ending balances of total unrecognized tax benefits is as follows (in thousands):
Year Ended December 31,
2024 2023 2022
Beginning balance $ 27,309 $ 18,914 $ 12,530
Gross increase for prior year tax positions 280 439 1
Gross decrease for prior year tax positions ( 252 ) ( 5 ) ( 860 )
Gross increase for current year tax positions 10,781 7,961 7,243
Ending balance $ 38,118 $ 27,309 $ 18,914 As of December 31, 2024, the total amount of unrecognized tax benefits, if recognized, would not affect the Company’s effective tax rate due to the existence of carryforwards and the valuation allowance in the United States and applicable U.S. state jurisdictions. The Company does not expect its gross unrecognized tax benefits to change significantly within the next 12 months.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recognizes interest and penalties related to uncertain tax positions in benefit from income taxes in the consolidated statements of operations. There were no interest and penalties associated with unrecognized income tax benefits for the years ended December 31, 2024, 2023, and 2022. The Company’s tax years from inception in 2014 through December 31, 2024 remain subject to examination by various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6" t="inlineStr">
        <is>
          <t>Earnings Per Share [Abstract]</t>
        </is>
      </c>
      <c r="B3" s="3" t="inlineStr">
        <is>
          <t xml:space="preserve"> </t>
        </is>
      </c>
    </row>
    <row r="4">
      <c r="A4" s="3" t="inlineStr">
        <is>
          <t>Net Loss Per Share</t>
        </is>
      </c>
      <c r="B4" s="3" t="inlineStr">
        <is>
          <t>1 4. Net Loss Per Share The following table presents the calculation of basic and diluted net loss per share (in thousands, except share and per share data):
Year Ended December 31,
2024 2023 2022
Numerator:
Net loss $ ( 345,065 ) $ ( 442,746 ) $ ( 452,551 )
Denominator:
Weighted-average shares used to compute net loss per share, basic and diluted 321,863,416 300,727,487 280,080,357
Net loss per share, basic and diluted $ ( 1.07 ) $ ( 1.47 ) $ ( 1.62 ) The following outstanding potentially dilutive shares were excluded from the computation of diluted net loss per share attributable to the Company’s Class A and Class B common stockholders for the periods presented because the impact of including them would have been anti-dilutive:
December 31, 2024 December 31, 2023 December 31, 2022
Stock options 23,165,466 31,134,573 45,299,079
Unvested restricted common stock and early exercised stock options 405,609 135,013 578,119
RSUs 20,555,882 23,692,366 19,953,456
ESPP 1,375,702 870,502 1,428,206
Shares issuable upon conversion of the 2027 Notes 10,992,960 10,992,960 10,992,960
Total 56,495,619 66,825,414 78,251,820 The Company calculates the potential dilutive effect of its 2027 Notes under the if-converted method. Under this method, diluted net loss per share is determined by assuming that all of the 2027 Notes were converted into shares of the Company’s Class A common stock at the beginning of the reporting period. In connection with the issuance of the 2027 Notes, the Company entered into Capped Calls, which are not included for purposes of calculating the number of diluted weighted-average shares outstanding, as their effect would have been anti-dilutive. The Capped Calls are expected to partially offset the potential dilution to the Company’s Class A common stock upon any conversion of the 2027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Basis of Presentation The consolidated financial statements have been prepared in accordance with accounting principles generally accepted in the United States (“GAAP”) and include the accounts of the Company and its wholly owned subsidiaries. All intercompany balances and transactions have been eliminated in consolidation.</t>
        </is>
      </c>
    </row>
    <row r="5">
      <c r="A5" s="3" t="inlineStr">
        <is>
          <t>Reclassifications</t>
        </is>
      </c>
      <c r="B5" s="3" t="inlineStr">
        <is>
          <t>Reclassifications Certain amounts in the prior year consolidated financial statements have been reclassified to conform to the presentation of the current year consolidated financial statements. These reclassifications had no effect on consolidated net loss, stockholders’ equity, or cash flows as previously reported.</t>
        </is>
      </c>
    </row>
    <row r="6">
      <c r="A6" s="3" t="inlineStr">
        <is>
          <t>Use of Estimates</t>
        </is>
      </c>
      <c r="B6" s="3"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SSP”) for each distinct performance obligation included in customer contracts, deferred contract acquisition costs and their period of benefit, stock-based compensation expense, the fair value of acquired intangible assets, capitalization of internal-use software, estimated useful lives of long-lived assets,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global macroeconomic conditions, cannot be determined with certainty and therefore require the exercise of judgment. Actual results could differ from those estimates and any such differences may be material to the Company’s consolidated financial statements.</t>
        </is>
      </c>
    </row>
    <row r="7">
      <c r="A7" s="3" t="inlineStr">
        <is>
          <t>Functional Currency</t>
        </is>
      </c>
      <c r="B7" s="3" t="inlineStr">
        <is>
          <t>Functional Currency The reporting currency of the Company is the U.S. dollar. The U.S. dollar is the functional currency for all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losses were not material for the years ended December 31, 2024 and 2023 , and $ 2.5 million for the year ended December 31, 2022.</t>
        </is>
      </c>
    </row>
    <row r="8">
      <c r="A8" s="3" t="inlineStr">
        <is>
          <t>Cash and Cash Equivalents</t>
        </is>
      </c>
      <c r="B8" s="3" t="inlineStr">
        <is>
          <t>Cash and Cash Equivalents The Company considers all highly liquid investments, including money market funds, U.S. treasury securities, U.S. agency obligations, commercial paper, and time deposits with remaining maturities at the date of purchase of three months or less, to be cash equivalents.</t>
        </is>
      </c>
    </row>
    <row r="9">
      <c r="A9" s="3" t="inlineStr">
        <is>
          <t>Marketable Securities</t>
        </is>
      </c>
      <c r="B9" s="3" t="inlineStr">
        <is>
          <t xml:space="preserve">Marketable Securities The Company’s marketable securities consist of corporate notes and bonds, commercial paper, U.S. agency obligations, U.S. treasury securities, and time deposits. The Company determines the appropriate classification of its marketable securities at the time of purchase and reevaluates such determination at each balance sheet date. The Company has classified and accounted for its marketable securities as available-for-sale securities. The Company may sell these securities at any time for use in its current operations or for other purposes, even prior to maturity. As a result, the Company classifies its marketable securities within current assets. Available-for-sale securities are recorded at fair value each reporting period, and are adjusted for amortization of premiums and accretion of discounts to maturity and such amortization and accretion are included in other income (expense), net in the consolidated statements of operations. Realized gains and losses are determined based on the specific identification method and are reported in other income (expense), net in the consolidated statements of operations. Unrealized gains are reported as a separate component of accumulated other comprehensive income (loss) on the consolidated balance sheets until realized.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income (expense), net in the consolidated statements of operations. Non-credit related unrealized losses are included in accumulated other comprehensive income (loss). </t>
        </is>
      </c>
    </row>
    <row r="10">
      <c r="A10" s="3" t="inlineStr">
        <is>
          <t>Fair Value of Financial Instruments</t>
        </is>
      </c>
      <c r="B10" s="3" t="inlineStr">
        <is>
          <t>Fair Value of Financial Instruments Fair value is defined as the exchange price that would be received for an asset or paid to transfer a liability (an exit price) in an orderly transaction between market participants on the measurement date. The accounting guidance establishes a three-tiered hierarchy, which prioritizes the inputs used in the valuation methodologies in measuring fair value as follows: • Level 1 Inputs: Observable inputs such as unadjusted quoted prices in active markets for identical assets or liabilities at the measurement date. • Level 2 Inputs: Observable inputs other than quoted prices included in Level 1, such as quoted prices in less active markets or model-derived valuations that are observable either directly or indirectly. • Level 3 Inputs: Unobservable inputs that are supported by little or no market activity and that are significant to the fair value of the assets or liabilities. The Company’s financial instruments consist of cash equivalents, marketable securities, accounts receivable, accounts payable, accrued expenses, derivative instruments, and convertible senior notes. Cash equivalents and marketable securities are recorded at fair value. Accounts receivable, accounts payable, and accrued expenses are stated at their carrying value, which approximates fair value due to the short time to the expected receipt or payment date. See Note 4 for further details regarding the fair value of the Company’s derivative instruments and convertible senior notes.</t>
        </is>
      </c>
    </row>
    <row r="11">
      <c r="A11" s="3" t="inlineStr">
        <is>
          <t>Accounts Receivable and Allowance for Doubtful Accounts</t>
        </is>
      </c>
      <c r="B11" s="3" t="inlineStr">
        <is>
          <t>Accounts Receivable and Allowance for Credit Losses Accounts receivable on the consolidated balance sheets consists of trade accounts receivable and unbilled receivables, net of an allowance for expected credit losses. Trade accounts receivable are stated at the invoiced amount and consist of amounts currently due from customers. Unbilled receivables represent revenue recognized in excess of invoiced amounts for the Company’s unconditional right to consideration in exchange for goods or services that the Company has transferred to the customer, such that only the passage of time is required before payment of consideration is due. The unbilled receivables balance was $ 130.7 million and $ 64.2 million as of December 31, 2024 and 2023, respectively. Accounts receivable are reduced by an allowance for expected credit losses. The allowance for expected credits losses represents the best estimate of lifetime expected credit losses against the existing accounts receivable, inclusive of unbilled receivables, based on certain factors including the age of the receivable balance, past collection experience with the customer, historical write-off experience, credit quality of the customer, current economic conditions, and reasonable and supportable forecasts of future economic conditions. Accounts receivable deemed uncollectible are written off against the allowance for expected credit losses when identified and the Company no longer actively pursues collection of the receivable. The Company’s allowance for expected credit losses was not material as of December 31, 2024 and 2023. Additions to and write-offs against the allowance for expected credit losses were not material for the years ended December 31, 2024, 2023, and 2022 .</t>
        </is>
      </c>
    </row>
    <row r="12">
      <c r="A12" s="3" t="inlineStr">
        <is>
          <t>Derivative Instruments and Hedging</t>
        </is>
      </c>
      <c r="B12" s="3" t="inlineStr">
        <is>
          <t xml:space="preserve">Derivative Instruments and Hedging The Company enters into foreign currency forward contracts with certain financial institutions to mitigate the impact of foreign currency fluctuations on future cash flows and earnings. Derivative instruments that hedge the exposure to variability in expected future cash flows are designated as cash flow hedges. The Company records changes in the fair value of these derivatives as a component of accumulated other comprehensive income (loss) (“AOCI”) and subsequently reclassifies the related gains or losses into cost of revenue or operating expense in the same period, or periods, during which the hedged transaction affects earnings. The Company evaluates the effectiveness of its cash flow hedges on a quarterly basis and does not exclude any component of the changes in fair value of the derivative instruments for effectiveness testing purposes. The Company classifies cash flows related to its cash flow hedges as operating activities in its consolidated statements of cash flows. Derivative instruments that hedge the exposure to variability in the fair value of assets or liabilities or hedge monetary assets and liabilities denominated in certain foreign currencies are not designated as hedges for financial reporting purposes. The Company records changes in the fair value of these derivatives in other income (expense), net in the consolidated statements of operations. The Company classifies cash flows related to these derivatives as operating activities in its consolidated statements of cash flows. The Company has master netting agreements with each of its counterparties, which permit net settlement of multiple, separate derivative contracts with a single payment. The Company does not have collateral requirements with any of its counterparties. Although the Company is allowed to present the fair value of derivative instruments on a net basis according to master netting arrangements, the Company has elected to present its derivative instruments on a gross basis in the consolidated financial statements. The Company’ s derivative instruments generally have maturities of 18 months or less. The Company does not use derivative instruments for trading or speculative purposes. </t>
        </is>
      </c>
    </row>
    <row r="13">
      <c r="A13" s="3" t="inlineStr">
        <is>
          <t>Concentration of Risks</t>
        </is>
      </c>
      <c r="B13" s="3" t="inlineStr">
        <is>
          <t>Concentration of Risks Financial instruments that potentially subject the Company to concentrations of credit risk are primarily cash and cash equivalents, marketable securities, accounts receivable, and derivative instruments. The primary focus of the Company’s investment strategy is to preserve capital and meet liquidity requirements. The Company invests its excess cash in highly rated money market funds and in marketable securities. The Company extends credit to customers in the normal course of business. The Company maintains an allowance for expected credit losses on customers’ accounts when deemed necessary. The Company mitigates its counterparty credit risk related to derivative instruments by transacting with major financial institutions with high credit ratings. No customer represented 10 % or greater of total revenue for the years ended December 31, 2024, 2023, and 2022 . No customer represented 10 % or greater of gross accounts receivable as of December 31, 2024 and 2023 .</t>
        </is>
      </c>
    </row>
    <row r="14">
      <c r="A14" s="3" t="inlineStr">
        <is>
          <t>Deferred Contract Acquisition Costs</t>
        </is>
      </c>
      <c r="B14" s="3" t="inlineStr">
        <is>
          <t>Deferred Contract Acquisition Costs The Company capitalizes incremental costs of obtaining a contract with a customer if such costs are recoverable. Such costs primarily consist of sales commissions earned by the Company’s sales force and the associated payroll taxes. Sales commissions for new revenue contracts, including incremental sales to existing customers, are deferred and then amortized over an estimated period of benefit, which the Company has determined to be one to five years. To determine the period of benefit, the Company has considered its technology development cycle, the cadence of software releases, the nature of its customer contracts, the duration of customer relationships, and the expected renewal period. Sales commissions for renewal contracts (which are not considered commensurate with sales commissions for new revenue contracts and incremental sales to existing customers) are deferred and then amortized over the renewal contract term. Amortization of deferred contract acquisition costs is included in sales and marketing expenses in the consolidated statements of operations. The Company periodically reviews the carrying amount of deferred contract acquisition costs to determine whether events or changes in circumstances have occurred that could impact the period of benefit of these deferred costs. The Company did no t recognize any impairment of deferred contract acquisition costs during the years ended December 31, 2024, 2023, and 2022 .</t>
        </is>
      </c>
    </row>
    <row r="15">
      <c r="A15" s="3" t="inlineStr">
        <is>
          <t>Capitalized Software Costs</t>
        </is>
      </c>
      <c r="B15" s="3" t="inlineStr">
        <is>
          <t>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Costs to develop software that is marketed externally have no t been capitalized as the current software development process is essentially completed concurrently with the establishment of technological feasibility and were not material for the periods presented. As such, all related software development costs are expensed as incurred and included in research and development expenses in the consolidated statements of operations. Costs related to software acquired, developed, or modified solely to meet the Company’s internal requirements are capitalized. Costs incurred during the preliminary planning and evaluation stage of the project and during the post-implementation operational stage are expensed as incurred. Costs incurred during the application development stage of the project are capitalized within property and equipment, net on the consolidated balance sheets. Amortization is computed using the straight-line method over the estimated useful life of the capitalized software asset, which is generally three to five years . The amortization of internal-use software costs is included in cost of revenue in the consolidated statements of operations. The Company evaluates the useful life of these assets on a periodic basis and tests for impairment whenever events or changes in circumstances occur that could impact the recoverability of these assets. The Company did no t recognize any impairment of capitalized internal-use software costs during the years ended December 31, 2024, 2023, and 2022 .</t>
        </is>
      </c>
    </row>
    <row r="16">
      <c r="A16" s="3" t="inlineStr">
        <is>
          <t>Property and Equipment, Net</t>
        </is>
      </c>
      <c r="B16" s="3" t="inlineStr">
        <is>
          <t>Property and Equipment, Net Property and equipment are stated at cost, net of accumulated depreciation. Depreciation is computed using the straight-line method over the estimated useful lives of the assets. Repairs and maintenance costs are expensed as incurred. The estimated lives of the Company’s assets are as follows:
Useful Lives
Computers, equipment, and software 3 years
Furniture and fixtures 5 years
Leasehold improvements Shorter of the remaining lease term or useful life The Company periodically reviews the remaining estimated useful lives of its property and equipment. If the estimated useful life assumption for any asset is changed due to new information, the remaining unamortized balance would be depreciated or amortized over the revised estimated useful life on a prospective basis. Upon retirement or sale, the cost of assets disposed of and the related accumulated depreciation and amortization are removed from the consolidated financial statements and any resulting gain or loss is reflected in the consolidated statements of operations. There were no material gains or losses incurred as a result of retirement or sale during the years ended December 31, 2024, 2023, and 2022 .</t>
        </is>
      </c>
    </row>
    <row r="17">
      <c r="A17" s="3" t="inlineStr">
        <is>
          <t>Leases</t>
        </is>
      </c>
      <c r="B17" s="3" t="inlineStr">
        <is>
          <t>Leases Leases arise from contractual obligations that convey the right to control the use of identified property, plant or equipment for a period of time in exchange for consideration. The Company determines if a contract is, or contains, a lease at contract inception. All of the Company’s leases are operating leases and are included in operating lease right-of-use assets, operating lease liabilities, and operating lease liabilities, non-current on the consolidated balance sheets. The Company accounts for lease components and non-lease components as a single lease component for all leases. The Company has elected an accounting policy to not recognize short-term leases, which have a lease term of twelve months or less, on the consolidated balance sheets. Operating lease right-of-use assets and operating lease liabilities are recognized at the lease commencement date based on the present value of lease payments over the lease term discounted using the Company’s incremental borrowing rate. Operating lease right-of-use assets also include any lease payments made and exclude lease incentives. As the Company’s leases do not provide an implicit rate, the incremental borrowing rate used is estimated based on what the Company would have to pay on a collateralized basis in the currency in which the arrangement is denominated over a similar term as the leas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t>
        </is>
      </c>
    </row>
    <row r="18">
      <c r="A18" s="3" t="inlineStr">
        <is>
          <t>Business Combinations</t>
        </is>
      </c>
      <c r="B18" s="3" t="inlineStr">
        <is>
          <t>Business Combinations When the Company acquires a business, the purchase consideration is allocated to the tangible and intangible assets acquired and liabilities assumed at their estimated acquisition date fair values. The excess of the purchase consideration over the fair value of assets acquired and liabilities assumed, if any, is recorded as goodwill. Determining the fair value of intangible assets requires the use of estimates including, but not limited to, the selection of valuation methodologies, time and resources required to recreate the assets a cquired, and selection of comparable companies. The Company’s estimates of fair value are based upon assumptions believed to be reasonable, but which are inherently uncertain and unpredictable and, as a result, actual results may differ from estimates. During the measurement period, which may be up to one year from the acquisition date, the Company may record adjustments to the fair values of assets acquired and liabilities assumed, with the corresponding offset to goodwill. Upon the conclusion of the measurement period, any subsequent adjustments are recorded in the consolidated statement of operations.</t>
        </is>
      </c>
    </row>
    <row r="19">
      <c r="A19" s="3" t="inlineStr">
        <is>
          <t>Impairment of Goodwill, Intangible Assets, and Other Long-Lived Assets</t>
        </is>
      </c>
      <c r="B19" s="3" t="inlineStr">
        <is>
          <t>Impairment of Goodwill, Intangible Assets, and Other Long-Lived Assets The Company evaluates the recoverability of long-lived assets, including property and equipment, operating lease right-of-use assets, and acquired intangible assets, for possible impairment whenever events or circumstances indicate that the carrying amount of such assets may not be fully recoverable. Recoverability of these assets is measured by a comparison of the carrying amounts to the undiscounted future cash flows the assets are expected to generate. If the carrying amount exceeds the undiscounted future cash flows, the carrying amount of such assets is reduced to fair value. There were no impairment charges related to long-lived assets during the years ended December 31, 2024, 2023, and 2022. Goodwill is not amortized but rather tested for impairment at least annually in the fourth quarter or whenever events or changes in circumstances indicate that the carrying value may not be recoverable. Goodwill impairment is recognized when the quantitative assessment results in the carrying value of the reporting unit exceeding its fair value, in which case an impairment charge is recorded to the extent the carrying value exceeds the fair value, limited to the amount of goodwill. There were no goodwill impairment charges during years ended December 31, 2024 and 2023 .</t>
        </is>
      </c>
    </row>
    <row r="20">
      <c r="A20" s="3" t="inlineStr">
        <is>
          <t>Convertible Senior Notes</t>
        </is>
      </c>
      <c r="B20" s="3" t="inlineStr">
        <is>
          <t>Convertible Senior Notes The Company accounts for its convertible senior notes wholly as debt. Debt issuance costs incurred in connection with the issuance of the Company’s convertible senior notes are reflected in the consolidated balance sheets as a direct deduction from the carrying amount of the outstanding convertible senior notes. These costs are amortized as interest expense using the effective interest rate method over the contractual term of the convertible senior notes and is included within other income (expense) , net on the consolidated statements of operations.</t>
        </is>
      </c>
    </row>
    <row r="21">
      <c r="A21" s="3" t="inlineStr">
        <is>
          <t>Deferred Revenue</t>
        </is>
      </c>
      <c r="B21" s="3" t="inlineStr">
        <is>
          <t>Deferred Revenue Deferred revenue, which is a contract liability, primarily consists of customer billings or payments received in advance of revenue being recognized from the Company’s subscription and services contracts. The Company generally invoices customers annually in advance for its term-based licenses and typically annually in advance or monthly in arrears for its SaaS offering. Typical payment terms range from net 30 to net 60 days of the invoice date. Deferred revenue that is anticipated to be recognized during the succeeding twelve-month period is recorded as deferred revenue within current liabilities and the remaining portion is recorded as deferred revenue, non-current. The Company records deferred revenue upon the right to invoice or when payments have been received for subscriptions or services not delivered. Deferred revenue does not necessarily represent the total contract value of the related agreements.</t>
        </is>
      </c>
    </row>
    <row r="22">
      <c r="A22" s="3" t="inlineStr">
        <is>
          <t>Revenue Recognition</t>
        </is>
      </c>
      <c r="B22" s="3" t="inlineStr">
        <is>
          <t>Revenue Recognition The Company generates revenue from the sale of subscriptions and services. Subscription revenue consists of subscriptions to Confluent Cloud, a fully-managed SaaS offering that is entirely cloud-native, Confluent Platform, a self-managed offering for on-premise deployments, and WarpStream, a BYOC managed streaming service where the raw data resides inside a customer’s own cloud environment. Confluent Cloud and WarpStream customers may purchase subscriptions either without a commitment contract on a month-to-month basis, which the Company refers to as pay-as-you-go, or under a usage-based commitment contract of at least one year in duration, in which customers commit to specified per-usage rates. Revenue from the Company’s pay-as-you-go and WarpStream arrangements were immaterial portions of subscription revenue during the years ended December 31, 2024, 2023, and 2022. The Company primarily enters into subscription contracts with one-year terms, and subscription contracts are generally non-cancelable and non-refundable, although customers can terminate for breach if the Company materially fails to perform. Services revenue consists of revenue from professional services and education services. The Company generates sales of its subscriptions and services through its sales teams, self-service channel, and partner ecosystem, including the major cloud provider marketplaces. The consolidated financial statements reflect the Company’s accounting for revenue in accordance with ASC Topic 606, Revenue from Contracts with Customers (“ASC 606”). Under ASC 606, the Company recognizes revenue when its customers obtain control of promised subscriptions or services in an amount that reflects the consideration that the Company expects to receive in exchange for those subscriptions or services. In determining the appropriate amount of revenue to be recognized as the Company fulfills its obligations under each of its agreements, the following steps are performed: (i) identification of the contract with a customer The Company generally contracts with customers through order forms, which are governed by master sales agreements, and through cloud provider marketplaces. The Company determines that it has a contract with a customer when the contract is approved, each party’s rights regarding the subscriptions or services to be transferred an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financial, or other information pertaining to the customer. When a contract is entered into, the Company evaluates whether the contract is part of a larger arrangement and should be accounted for with other contracts and whether the combined or single contract includes more than one performance obligation. (ii) identification of the performance obligations in the contract Performance obligations are identified based on the subscriptions and services that will be transferred to the customer that are both (1) capable of being distinct, whereby the customer can benefit from the subscriptions or services either on their own or together with other resources that are readily available from third parties or from the Company, and (2) distinct in the context of the contract, whereby the transfer of the subscriptions and services is separately identifiable from other promises in the contract. Where applicable, the Company also identifies material rights as performance obligations. To the extent a contract includes multiple promised subscriptions or services, the Company applies judgment to determine whether promised subscriptions or services are capable of being distinct and distinct in the context of the contract. If these criteria are not met, or if performance obligations follow the same pattern of recognition, the promised subscriptions or services are accounted for as a combined performance obligation. The Company has concluded that its contracts with customers do not contain warranties that give rise to a separate performance obligation. (iii) measurement of the transaction price The transaction price is the total amount of consideration the Company expects to be entitled to in exchange for the subscriptions and services in a contract. The transaction price in a usage-based SaaS contract is typically equal to the commitment in the contract, less any discounts provided. Variable consideration is included in the transaction price if, in the Company’s judgment, it is probable that a significant future reversal of cumulative revenue under the contract will not occur. The vast majority of Company’s contracts do not contain a material significant financing component. (iv) allocation of the transaction price to the performance obligations; If a contract contains a single performance obligation, the entire transaction price is allocated to the single performance obligation. For contracts that contain multiple performance obligations, the Company allocates the transaction price using a relative SSP allocation based on the SSPs of each performance obligation. Determining the relative SSP for contracts that contain multiple performance obligations is a critical accounting estimate. The Company establishes each SSP based on multiple factors, including prices at which the Company separately sells standalone subscriptions and services. In cases where directly observable standalone sales are not available, such as when license and PCS are not sold on a standalone basis, the Company establishes SSP by using information such as historical selling price of performance obligations in similar transactions, market conditions, and the Company’s pricing practices, which can require significant judgment and are subject to change based on continuous reevaluation. There may be more than one SSP for individual subscriptions and services due to the stratification of subscription support tiers and services. The Company also considers if there are any additional material rights inherent in a contract, and if so, it allocates revenue to the material right as a performance obligation. (v) recognition of revenue when the Company satisfies each performance obligation; The Company recognizes revenue at the time the related performance obligation is satisfied, in an amount that reflects the consideration it expects to be entitled to in exchange for those subscriptions or services. The Company records its revenue net of any withholding, value added or sales tax, as well as any discounts or marketing development funds. Subscription Revenue The Company’s subscription revenue includes revenue from Confluent Cloud and WarpStream for its usage-based commitment contracts and pay-as-you-go arrangements, which is recognized on a usage basis, as usage represents a direct measurement of the value to the customer of the subscription transferred as of a particular date relative to the total value to be delivered over the term of the contract. The Company’s subscription revenue also includes revenue from Confluent Platform for term-based licenses sold in conjunction with post-contract customer support, maintenance, and upgrades, referred to together as PCS. The license provides the right to use licensed proprietary software features, which represents significant standalone functionality and is therefore deemed a distinct performance obligation. License revenue is recognized at a point in time, upon delivery and transfer of control of the underlying license to the customer, which is typically the effective start date. Revenue from PCS is based on its continuous pattern of transfer to the customer and therefore is recognized ratably over the contract term. Services Revenue The Company’s services revenue includes revenue from professional services and education services, which are generally sold on a time-and-materials basis. The Company recognizes the associated revenue as services are delivered.</t>
        </is>
      </c>
    </row>
    <row r="23">
      <c r="A23" s="3" t="inlineStr">
        <is>
          <t>Cost of Revenue</t>
        </is>
      </c>
      <c r="B23" s="3" t="inlineStr">
        <is>
          <t xml:space="preserve">Cost of Revenue Cost of Subscription Revenue Cost of subscription revenue primarily includes personnel-related costs, including salaries, bonuses, benefits, and stock-based compensation, for employees associated with customer support and maintenance, third-party cloud infrastructure costs, amortization of internal-use software and acquired intangible assets, and allocated overhead. Cost of Services Revenue Cost of services revenue primarily includes personnel-related costs, including salaries, bonuses, benefits, and stock-based compensation, for employees associated with professional services and education services, costs of third-party consultants and partners who supplement our services delivery team , and allocated overhead. </t>
        </is>
      </c>
    </row>
    <row r="24">
      <c r="A24" s="3" t="inlineStr">
        <is>
          <t>Research and Development Costs</t>
        </is>
      </c>
      <c r="B24" s="3" t="inlineStr">
        <is>
          <t>Research and Development Costs Research and development costs are expensed as incurred and consist primarily of personnel-related costs, including salaries, bonuses, benefits, and stock-based compensation, net of amounts capitalized, third-party cloud infrastructure expenses incurred in developing the Company’s offering, software and subscription services dedicated for use by the Company’s research and development organization, contractor and professional services fees, and allocated overhead.</t>
        </is>
      </c>
    </row>
    <row r="25">
      <c r="A25" s="3" t="inlineStr">
        <is>
          <t>Advertising Costs</t>
        </is>
      </c>
      <c r="B25" s="3" t="inlineStr">
        <is>
          <t>Advertising Costs Advertising costs are expensed as incurred or when the advertising first takes place, based on the nature of the advertising, and are recorded in sales and marketing expenses in the consolidated statements of operations. Advertising expense was $ 31.5 million, $ 27.7 million, and $ 28.7 million, for the years ended December 31, 2024, 2023, and 2022 , respectively.</t>
        </is>
      </c>
    </row>
    <row r="26">
      <c r="A26" s="3" t="inlineStr">
        <is>
          <t>Stock-Based Compensation</t>
        </is>
      </c>
      <c r="B26" s="3" t="inlineStr">
        <is>
          <t>Stock-Based Compensation The Company records compensation expense in connection with all stock-based awards, including stock options and restricted stock units (“RSUs”) granted to employees and non-employees and stock purchase rights granted under the Employee Stock Purchase Plan (“ESPP”) to employees, based on the fair value of the awards granted. The Company uses the Black-Scholes option-pricing model to determine the fair value of stock options and ESPP rights on the dates of grant. Calculating the fair value of stock options and ESPP rights using the Black-Scholes model requires certain highly subjective inputs and assumptions including the fair value of the underlying common stock, the expected term of the stock option or ESPP right, and the expected volatility of the price of the Company’s common stock. The fair value of each RSU is based on the fair value of the Company’s common stock on the date of grant. For stock-based awards that vest based only on continuous service, stock-based compensation expense is recognized on a straight-line basis over the requisite service period, which is generally the vesting period of two to four years . For awards with both a service-based and a performance-based vesting condition, stock-based compensation expense is recognized using the accelerated attribution method over the requisite service period, from the time it is probable that the vesting condition will be met through the time the service-based vesting condition has been achieved. The Company has also granted certain options containing a provision whereby vesting is accelerated upon a change in control; stock-based compensation expense for such options is recognized on a straight-line basis over a vesting period of generally four years, as a change in control is considered to be outside of the Company’s control and is not considered probable until it occurs. Forfeitures are accounted for as they occur.</t>
        </is>
      </c>
    </row>
    <row r="27">
      <c r="A27" s="3" t="inlineStr">
        <is>
          <t>Income Taxes</t>
        </is>
      </c>
      <c r="B27" s="3"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law in effect for the years in which the temporary differences are expected to be recovered or settled. The effect of a change in tax rates on deferred tax assets and liabilities is recognized in the period that includes the enactment date. A valuation allowance is recorded for deferred tax assets if it is more likely than not that some portion or all of the deferred tax assets will not be realized. Accordingly, the need to establish such allowances is assessed periodically by considering matters such as future reversals of existing taxable temporary differences, projected future taxable income, tax planning strategies, and results of recent operations. The Company evaluates and accounts for the benefits of uncertain tax positions using a two-step approach. Recognition, step one, occurs when the Company concludes that a tax position, based solely on its technical merits, is more likely than not to be sustained upon examination. Measurement, step two, determines the largest amount of benefit that is greater than 50% likely to be realized upon ultimate settlement with a taxing authority that has full knowledge of all relevant information. Changes in recognition or measurement are reflected in the period in which the change in judgment occurs. </t>
        </is>
      </c>
    </row>
    <row r="28">
      <c r="A28" s="3" t="inlineStr">
        <is>
          <t>Net Loss Per Share</t>
        </is>
      </c>
      <c r="B28" s="3" t="inlineStr">
        <is>
          <t>Net Loss Per Share The Company computes basic and diluted net loss per share attributable to Class A and Class B common stockholders using the two-class method required for companies with participating securities. The Company considers unvested common stock to be participating securities, as the holders of such securities have non-forfeitable dividend rights in the event that a dividend is paid on common stock. Basic net loss per share is computed by dividing net loss by the weighted-average number of shares outstanding during the period, excluding unvested common stock that is subject to repurchase and unvested restricted common stock. Basic and diluted net loss per share were the same for the years ended December 31, 2024, 2023, and 2022, as the inclusion of all potentially dilutive shares was anti-dilutive due to the net loss reported for each perio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re, therefore, the same for both Class A and Class B common stock on an individual or combined basis.</t>
        </is>
      </c>
    </row>
    <row r="29">
      <c r="A29" s="3" t="inlineStr">
        <is>
          <t>Segment and Geographic Information</t>
        </is>
      </c>
      <c r="B29" s="3" t="inlineStr">
        <is>
          <t>Segment and Geographic Information The Company operates its business as one operating and reportable segment as the Company’s chief operating decision maker (“CODM”), the Company’s Chief Executive Officer, reviews financial information on a consolidated basis for purposes of allocating resources and evaluating financial performance. The Company’s CODM primarily uses consolidated net loss as the measure of profit or loss to facilitate analysis of the Company’s financial trends, and for internal planning and forecasting purposes. Consolidated expense information included on the consolidated statements of operations and total stock-based compensation expense included in Note 11 Stockholders’ Equity are regularly provided to the CODM. As of December 31, 2024 and 2023 , substantially all of the Company’s long-lived assets, including property and equipment, net, and operating right-of-use assets were located in the United States. See Note 10 for revenue disaggregated by geographic markets.</t>
        </is>
      </c>
    </row>
    <row r="30">
      <c r="A30" s="3" t="inlineStr">
        <is>
          <t>Recent Accounting Pronouncements</t>
        </is>
      </c>
      <c r="B30" s="3" t="inlineStr">
        <is>
          <t>Recent Accounting Pronouncements Recently Adopted Accounting Pronouncements Segment Reporting: In November 2023, the FASB issued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adopted this guidance for the year ended December 31, 2024 and the adoption did not have a material impact on its consolidated financial statements and disclosures. Recent Accounting Pronouncements Not Yet Adopted Income Taxes: In December 2023, the FASB issued ASU No. 2023-09, Income Taxes (Topic 740): Improvements to Income Tax Disclosures , which requires disclosure of disaggregated income taxes paid, prescribes standard categories for the components of the effective tax rate reconciliation, and modifies other income tax-related disclosures. This ASU is effective for fiscal years beginning after December 15, 2024, and may be applied on a retrospective or prospective basis. The Company is currently evaluating the impact of adopting this ASU on its consolidated financial statements and disclosures. Income Statement —Reporting Comprehensive Income: In November 2024, the FASB issued ASU No. 2024-03, Income Statement — Reporting Comprehensive Income — Expense Disaggregation Disclosures (Subtopic 220-40) , which requires additional disclosure about certain costs and expenses in the notes to the consolidated financial statements on an interim and annual basis. This ASU is effective for fiscal years beginning after December 15, 2026, and interim periods beginning after December 15, 2027, and may be applied on a retrospective or prospective basi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ummary of Useful Life of Property and Equipment</t>
        </is>
      </c>
      <c r="B4" s="3" t="inlineStr">
        <is>
          <t>The estimated lives of the Company’s assets are as follows:
Useful Lives
Computers, equipment, and software 3 years
Furniture and fixtures 5 years
Leasehold improvements Shorter of the remaining lease term o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chedule of Fair Value and Amortized Cost of Marketable Securities</t>
        </is>
      </c>
      <c r="B4" s="3" t="inlineStr">
        <is>
          <t xml:space="preserve">The following tables summarize the fair values of the Company’s marketable securities (in thousands):
December 31, 2024
Amortized Cost Unrealized Gains Unrealized Losses Fair Value
U.S. treasury securities $ 667,102 $ 1,022 $ ( 473 ) $ 667,651
Corporate notes and bonds 514,655 1,157 ( 199 ) 515,613
U.S. agency obligations 253,886 402 ( 353 ) 253,935
Commercial paper 80,357 21 - 80,378
Time deposits 7,006 - - 7,006
Total marketable securities $ 1,523,006 $ 2,602 $ ( 1,025 ) $ 1,524,583
December 31, 2023
Amortized Cost Unrealized Gains Unrealized Losses Fair Value
U.S. treasury securities $ 834,235 $ 257 $ ( 1,355 ) $ 833,137
U.S. agency obligations 403,035 599 ( 875 ) 402,759
Corporate notes and bonds 279,328 838 ( 457 ) 279,709
Commercial paper 35,407 - ( 3 ) 35,404
Total marketable securities $ 1,552,005 $ 1,694 $ ( 2,690 ) $ 1,551,009 </t>
        </is>
      </c>
    </row>
    <row r="5">
      <c r="A5" s="3" t="inlineStr">
        <is>
          <t>Schedule of Fair Values and Unrealized Losses on Marketable Securities</t>
        </is>
      </c>
      <c r="B5" s="3" t="inlineStr">
        <is>
          <t>The following tables summarize the fair values and unrealized losses of the Company’s marketable securities, classified by the length of time that the securities have been in a continuous unrealized loss position (in thousands):
December 31, 2024
Less than 12 Months 12 Months or Greater Total
Fair Value Unrealized Losses Fair Value Unrealized Losses Fair Value Unrealized Losses
U.S. treasury securities $ 135,641 $ ( 473 ) $ - $ - $ 135,641 $ ( 473 )
U.S. agency obligations 114,378 ( 353 ) - - 114,378 ( 353 )
Corporate notes and bonds 89,794 ( 191 ) 18,813 ( 8 ) 108,607 ( 199 )
Total $ 339,813 $ ( 1,017 ) $ 18,813 $ ( 8 ) $ 358,626 $ ( 1,025 )
December 31, 2023
Less than 12 Months 12 Months or Greater Total
Fair Value Unrealized Losses Fair Value Unrealized Losses Fair Value Unrealized Losses
U.S. treasury securities $ 487,260 $ ( 1,074 ) $ 46,130 $ ( 281 ) $ 533,390 $ ( 1,355 )
U.S. agency obligations 206,105 ( 390 ) 80,657 ( 485 ) 286,762 ( 875 )
Corporate notes and bonds 100,295 ( 293 ) 31,277 ( 164 ) 131,572 ( 457 )
Commercial paper 6,810 ( 3 ) - - 6,810 ( 3 )
Total $ 800,470 $ ( 1,760 ) $ 158,064 $ ( 930 ) $ 958,534 $ ( 2,690 )</t>
        </is>
      </c>
    </row>
    <row r="6">
      <c r="A6" s="3" t="inlineStr">
        <is>
          <t>Schedule of Fair Value and Amortized Cost of Contractual Maturities</t>
        </is>
      </c>
      <c r="B6" s="3" t="inlineStr">
        <is>
          <t xml:space="preserve">The following table summarizes the contractual maturities of the Company’s marketable securities (in thousands):
December 31, 2024
Amortized Cost Fair Value
Due within one year $ 1,025,678 $ 1,027,248
Due after one year through five years 497,328 497,335
Total $ 1,523,006 $ 1,524,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The following tables summarize the Company’s financial assets and liabilities that are measured at fair value on a recurring basis (in thousands):
December 31, 2024
Level 1 Level 2 Total
Assets:
Cash equivalents:
Money market funds $ 326,576 $ - $ 326,576
U.S. treasury securities - 11,489 11,489
Marketable securities:
U.S. treasury securities - 667,651 667,651
Corporate notes and bonds - 515,613 515,613
U.S. agency obligations - 253,935 253,935
Commercial paper - 80,378 80,378
Time deposits - 7,006 7,006
Derivative instruments:
Foreign currency forward contracts - 1,062 1,062
Total assets $ 326,576 $ 1,537,134 $ 1,863,710
Liabilities:
Derivative instruments:
Foreign currency forward contracts $ - $ 5,914 $ 5,914
Total liabilities $ - $ 5,914 $ 5,914
December 31, 2023
Level 1 Level 2 Total
Assets:
Cash equivalents:
Money market funds $ 264,923 $ - $ 264,923
U.S. treasury securities - 52,130 52,130
Marketable securities:
U.S. treasury securities - 833,137 833,137
U.S. agency obligations - 402,759 402,759
Corporate notes and bonds - 279,709 279,709
Commercial paper - 35,404 35,404
Derivative instruments:
Foreign currency forward contracts - 3,219 3,219
Total assets $ 264,923 $ 1,606,358 $ 1,871,281
Liabilities:
Derivative instruments:
Foreign currency forward contracts $ - $ 1,272 $ 1,272
Total liabilities $ - $ 1,272 $ 1,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Schedule of Notional Amounts of the Company's Derivative Instruments</t>
        </is>
      </c>
      <c r="B4" s="3" t="inlineStr">
        <is>
          <t xml:space="preserve">The following table summarizes the notional amounts of the Company ’s derivative instruments (in thousands):
December 31, 2024 December 31, 2023
Foreign currency forward contracts designated as hedging instruments $ 180,754 $ 125,617
Foreign currency forward contracts not designated as hedging instruments 95,191 99,918
Total derivative instruments $ 275,945 $ 225,535 </t>
        </is>
      </c>
    </row>
    <row r="5">
      <c r="A5" s="3" t="inlineStr">
        <is>
          <t>Schedule of Derivative Instruments in Statement of Financial Position, Fair Value</t>
        </is>
      </c>
      <c r="B5" s="3" t="inlineStr">
        <is>
          <t xml:space="preserve">The following table summarizes the fair value of the Company ’s derivative instruments on the consolidated balance sheets (in thousands):
Balance Sheet Location December 31, 2024 December 31, 2023
Derivative Assets:
Foreign currency forward contracts designated as hedging instruments Prepaid expenses and other current assets $ 205 $ 1,789
Foreign currency forward contracts not designated as hedging instruments Prepaid expenses and other current assets 716 906
Foreign currency forward contracts designated as hedging instruments Other assets, non-current 141 524
Total derivative assets $ 1,062 $ 3,219
Derivative Liabilities:
Foreign currency forward contracts designated as hedging instruments Accrued expenses and other liabilities $ 3,829 $ 18
Foreign currency forward contracts not designated as hedging instruments Accrued expenses and other liabilities 1,368 1,239
Foreign currency forward contracts designated as hedging instruments Other liabilities, non-current 717 15
Total derivative liabilities $ 5,914 $ 1,272 </t>
        </is>
      </c>
    </row>
    <row r="6">
      <c r="A6" s="3" t="inlineStr">
        <is>
          <t>Schedule of Cash Flow Hedges Included in Accumulated Other Comprehensive Income (Loss)</t>
        </is>
      </c>
      <c r="B6" s="3" t="inlineStr">
        <is>
          <t xml:space="preserve">The following table presents the activity of foreign currency forward contracts designated as hedging instruments and the impact of these derivatives on AOCI (in thousands):
Year Ended December 31,
2024 2023 2022
Beginning balance $ 2,280 $ 653 $ -
Net (loss) gain recognized in other comprehensive (loss) income ( 4,995 ) 3,035 653
Net gain reclassified from AOCI to earnings ( 1,485 ) ( 1,408 ) -
Ending balance $ ( 4,200 ) $ 2,280 $ 653 </t>
        </is>
      </c>
    </row>
    <row r="7">
      <c r="A7" s="3" t="inlineStr">
        <is>
          <t>Schedule of foreign currency forward contracts on the condensed consolidated statements of operations</t>
        </is>
      </c>
      <c r="B7" s="3" t="inlineStr">
        <is>
          <t>The following table summarizes the effect of foreign currency forward contracts on the consolidated statements of operations (in thousands):
Derivatives Designated as Hedging Instruments Derivatives Not Designated as Hedging Instruments
December 31, December 31,
2024 2023 2024 2023
Cost of revenue - subscription $ 213 $ 150 $ - $ -
Cost of revenue - services 118 103 - -
Research and development 219 325 - -
Sales and marketing 690 614 - -
General and administrative 245 216 - -
Other expense, net - - ( 1,964 ) ( 83 )
Total gains (losses) recognized in earnings $ 1,485 $ 1,408 $ ( 1,964 ) $ (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Par Value</t>
        </is>
      </c>
      <c r="B2" s="8" t="n">
        <v>1e-05</v>
      </c>
      <c r="C2" s="8" t="n">
        <v>1e-05</v>
      </c>
    </row>
    <row r="3">
      <c r="A3" s="3" t="inlineStr">
        <is>
          <t>Preferred Stock, Shares Authorized</t>
        </is>
      </c>
      <c r="B3" s="5" t="n">
        <v>10000000</v>
      </c>
      <c r="C3" s="5" t="n">
        <v>10000000</v>
      </c>
    </row>
    <row r="4">
      <c r="A4" s="3" t="inlineStr">
        <is>
          <t>Preferred Stock, Shares Issued</t>
        </is>
      </c>
      <c r="B4" s="5" t="n">
        <v>0</v>
      </c>
      <c r="C4" s="5" t="n">
        <v>0</v>
      </c>
    </row>
    <row r="5">
      <c r="A5" s="3" t="inlineStr">
        <is>
          <t>Preferred Stock, Shares Outstanding</t>
        </is>
      </c>
      <c r="B5" s="5" t="n">
        <v>0</v>
      </c>
      <c r="C5" s="5" t="n">
        <v>0</v>
      </c>
    </row>
    <row r="6">
      <c r="A6" s="3" t="inlineStr">
        <is>
          <t>Class A Common Stock [Member]</t>
        </is>
      </c>
      <c r="B6" s="3" t="inlineStr">
        <is>
          <t xml:space="preserve"> </t>
        </is>
      </c>
      <c r="C6" s="3" t="inlineStr">
        <is>
          <t xml:space="preserve"> </t>
        </is>
      </c>
    </row>
    <row r="7">
      <c r="A7" s="3" t="inlineStr">
        <is>
          <t>Common Stock, Par Value</t>
        </is>
      </c>
      <c r="B7" s="8" t="n">
        <v>1e-05</v>
      </c>
      <c r="C7" s="8" t="n">
        <v>1e-05</v>
      </c>
    </row>
    <row r="8">
      <c r="A8" s="3" t="inlineStr">
        <is>
          <t>Common Stock, Shares Authorized</t>
        </is>
      </c>
      <c r="B8" s="5" t="n">
        <v>1000000000</v>
      </c>
      <c r="C8" s="5" t="n">
        <v>1000000000</v>
      </c>
    </row>
    <row r="9">
      <c r="A9" s="3" t="inlineStr">
        <is>
          <t>Common Stock, Shares, Issued</t>
        </is>
      </c>
      <c r="B9" s="5" t="n">
        <v>271787370</v>
      </c>
      <c r="C9" s="5" t="n">
        <v>224737415</v>
      </c>
    </row>
    <row r="10">
      <c r="A10" s="3" t="inlineStr">
        <is>
          <t>Common Stock, Shares, Outstanding</t>
        </is>
      </c>
      <c r="B10" s="5" t="n">
        <v>271787370</v>
      </c>
      <c r="C10" s="5" t="n">
        <v>224737415</v>
      </c>
    </row>
    <row r="11">
      <c r="A11" s="3" t="inlineStr">
        <is>
          <t>Class B Common Stock [Member]</t>
        </is>
      </c>
      <c r="B11" s="3" t="inlineStr">
        <is>
          <t xml:space="preserve"> </t>
        </is>
      </c>
      <c r="C11" s="3" t="inlineStr">
        <is>
          <t xml:space="preserve"> </t>
        </is>
      </c>
    </row>
    <row r="12">
      <c r="A12" s="3" t="inlineStr">
        <is>
          <t>Common Stock, Par Value</t>
        </is>
      </c>
      <c r="B12" s="8" t="n">
        <v>1e-05</v>
      </c>
      <c r="C12" s="8" t="n">
        <v>1e-05</v>
      </c>
    </row>
    <row r="13">
      <c r="A13" s="3" t="inlineStr">
        <is>
          <t>Common Stock, Shares Authorized</t>
        </is>
      </c>
      <c r="B13" s="5" t="n">
        <v>500000000</v>
      </c>
      <c r="C13" s="5" t="n">
        <v>500000000</v>
      </c>
    </row>
    <row r="14">
      <c r="A14" s="3" t="inlineStr">
        <is>
          <t>Common Stock, Shares, Issued</t>
        </is>
      </c>
      <c r="B14" s="5" t="n">
        <v>61097976</v>
      </c>
      <c r="C14" s="5" t="n">
        <v>86774127</v>
      </c>
    </row>
    <row r="15">
      <c r="A15" s="3" t="inlineStr">
        <is>
          <t>Common Stock, Shares, Outstanding</t>
        </is>
      </c>
      <c r="B15" s="5" t="n">
        <v>61097976</v>
      </c>
      <c r="C15" s="5" t="n">
        <v>86774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ummary of Property and Equipment, Net</t>
        </is>
      </c>
      <c r="B4" s="3" t="inlineStr">
        <is>
          <t xml:space="preserve">The cost and accumulated depreciation and amortization of property and equipment were as follows (in thousands):
December 31, 2024 December 31, 2023
Computers, equipment, and software $ 12,664 $ 11,300
Furniture and fixtures 1,047 916
Leasehold improvements 416 380
Capitalized internal-use software costs 74,395 38,999
Construction in progress - capitalized internal-use software costs 33,731 27,831
Property and equipment, at cost $ 122,253 $ 79,426
Less: Accumulated depreciation and amortization ( 43,573 ) ( 25,414 )
Property and equipment, net $ 78,680 $ 54,012 </t>
        </is>
      </c>
    </row>
    <row r="5">
      <c r="A5" s="3" t="inlineStr">
        <is>
          <t>Summary of Accrued Expense and Other Liabilities</t>
        </is>
      </c>
      <c r="B5" s="3" t="inlineStr">
        <is>
          <t xml:space="preserve">Accrued expenses and other liabilities consisted of the following (in thousands):
December 31, 2024 December 31, 2023
Accrued compensation and benefits $ 76,308 $ 74,497
Accrued income taxes 27,313 2,264
Accrued commissions 22,735 17,418
Accrued expenses 17,771 13,471
Accrued payroll taxes 15,940 9,162
Employee contributions under employee stock purchase plan 12,606 13,946
Other liabilities 21,577 11,089
Total accrued expenses and other liabilities $ 194,250 $ 141,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Goodwill, and Intangible Assets (Tables)</t>
        </is>
      </c>
      <c r="B1" s="2" t="inlineStr">
        <is>
          <t>12 Months Ended</t>
        </is>
      </c>
    </row>
    <row r="2">
      <c r="B2" s="2" t="inlineStr">
        <is>
          <t>Dec. 31, 2024</t>
        </is>
      </c>
    </row>
    <row r="3">
      <c r="A3" s="6" t="inlineStr">
        <is>
          <t>Business Combination, Intangible Assets, and Goodwill [ Abstract]</t>
        </is>
      </c>
      <c r="B3" s="3" t="inlineStr">
        <is>
          <t xml:space="preserve"> </t>
        </is>
      </c>
    </row>
    <row r="4">
      <c r="A4" s="3" t="inlineStr">
        <is>
          <t>Schedule of Intangible Assets, Net</t>
        </is>
      </c>
      <c r="B4" s="3" t="inlineStr">
        <is>
          <t xml:space="preserve">Intangible assets, net consisted of the following (in thousands):
December 31, 2024
Gross Accumulated Amortization Net
Developed technology $ 10,856 $ ( 2,932 ) $ 7,924
Total $ 10,856 $ ( 2,932 ) $ 7,924
December 31, 2023
Gross Accumulated Amortization Net
Developed technology $ 4,056 $ ( 564 ) $ 3,492
Total $ 4,056 $ ( 564 ) $ 3,492 </t>
        </is>
      </c>
    </row>
    <row r="5">
      <c r="A5" s="3" t="inlineStr">
        <is>
          <t>Schedule of Expected Future Amortization Expense</t>
        </is>
      </c>
      <c r="B5" s="3" t="inlineStr">
        <is>
          <t xml:space="preserve">As of December 31, 2024, future amortization expense is expected to be as follows (in thousands):
Year Ending December 31, Amount
2025 $ 1,870
2026 1,870
2027 1,870
2028 1,374
2029 940
Total $ 7,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Tables)</t>
        </is>
      </c>
      <c r="B1" s="2" t="inlineStr">
        <is>
          <t>12 Months Ended</t>
        </is>
      </c>
    </row>
    <row r="2">
      <c r="B2" s="2" t="inlineStr">
        <is>
          <t>Dec. 31, 2024</t>
        </is>
      </c>
    </row>
    <row r="3">
      <c r="A3" s="6" t="inlineStr">
        <is>
          <t>Convertible Debt [Abstract]</t>
        </is>
      </c>
      <c r="B3" s="3" t="inlineStr">
        <is>
          <t xml:space="preserve"> </t>
        </is>
      </c>
    </row>
    <row r="4">
      <c r="A4" s="3" t="inlineStr">
        <is>
          <t>Schedule of Net Carrying Amount of Notes</t>
        </is>
      </c>
      <c r="B4" s="3" t="inlineStr">
        <is>
          <t xml:space="preserve">The net carrying amount of the 2027 Notes was as follows (in thousands):
December 31, 2024 December 31, 2023
Principal $ 1,100,000 $ 1,100,000
Unamortized debt issuance costs ( 7,851 ) ( 11,687 )
Net carrying amount $ 1,092,149 $ 1,088,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Future Minimum Lease Payments under Non-Cancelable Operating Leases</t>
        </is>
      </c>
      <c r="B4" s="3" t="inlineStr">
        <is>
          <t xml:space="preserve">The Company’s future minimum lease payments under non-cancelable operating leases as of December 31, 2024 were as follows (in thousands):
Year Ending December 31, Minimum Lease Payments
2025 $ 9,375
2026 8,162
2027 653
2028 392
2029 163
Total minimum lease payments 18,745
Less: Imputed interest ( 913 )
Present value of future minimum lease payments $ 17,832 </t>
        </is>
      </c>
    </row>
    <row r="5">
      <c r="A5" s="3" t="inlineStr">
        <is>
          <t>Schedule of Future Payments under Non-Cancelable Purchase Obligations</t>
        </is>
      </c>
      <c r="B5" s="3" t="inlineStr">
        <is>
          <t xml:space="preserve">As of December 31, 2024, future payments under non-cancelable purchase obligations, primarily related to third-party cloud infrastructure agreements under which the Company is granted access to use certain cloud services, were as follows (in thousands):
Year Ending December 31, Purchase Obligations
2025 $ 193,417
2026 216,428
2027 175,998
2028 23,469
2029 1,269
Total $ 610,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ummary of Revenue Disaggregated by Geographic Markets</t>
        </is>
      </c>
      <c r="B4" s="3" t="inlineStr">
        <is>
          <t>The following table sets forth revenue disaggregated by geographic markets based on the location of the customer and by subscription and service categories (dollars in thousands):
Year Ended December 31,
2024 2023 2022
Geographic markets:
United States $ 576,760 60 % $ 464,857 60 % $ 362,132 62 %
International 386,882 40 % 312,095 40 % 223,812 38 %
Total revenue $ 963,642 100 % $ 776,952 100 % $ 585,944 100 %
Subscriptions and services:
Confluent Platform - License $ 97,360 10 % $ 84,025 11 % $ 76,019 13 %
Confluent Platform - PCS 332,860 35 % 296,245 38 % 247,803 42 %
Confluent Cloud (1) 491,871 51 % 348,842 45 % 211,187 36 %
Subscription 922,091 96 % 729,112 94 % 535,009 91 %
Services 41,551 4 % 47,840 6 % 50,935 9 %
Total revenue $ 963,642 100 % $ 776,952 100 % $ 585,944 100 % (1) Includes revenue from WarpStream since the date of acquisition, which was not material for the year ended December 31, 2024</t>
        </is>
      </c>
    </row>
    <row r="5">
      <c r="A5" s="3" t="inlineStr">
        <is>
          <t>Schedule of Activity of Deferred Contract Acquisition Costs</t>
        </is>
      </c>
      <c r="B5" s="3" t="inlineStr">
        <is>
          <t xml:space="preserve">The following table summarizes the activity of deferred contract acquisition costs (in thousands):
Year Ended December 31,
2024 2023
Beginning balance $ 119,752 $ 104,284
Capitalization of contract acquisition costs 53,245 61,356
Amortization of deferred contract acquisition costs ( 54,258 ) ( 45,888 )
Ending balance $ 118,739 $ 119,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6" t="inlineStr">
        <is>
          <t>Stockholders' Equity Note [Abstract]</t>
        </is>
      </c>
      <c r="B3" s="3" t="inlineStr">
        <is>
          <t xml:space="preserve"> </t>
        </is>
      </c>
    </row>
    <row r="4">
      <c r="A4" s="3" t="inlineStr">
        <is>
          <t>Common Stock Reserved for Future Issuance</t>
        </is>
      </c>
      <c r="B4" s="3" t="inlineStr">
        <is>
          <t xml:space="preserve">The Company has reserved the following shares of common stock for future issuance:
December 31, 2024 December 31, 2023
2014 Stock Plan:
Options outstanding 23,142,966 31,112,073
Restricted stock units outstanding 277,960 1,042,303
2021 Equity Incentive Plan:
Options outstanding 22,500 22,500
Restricted stock units outstanding 20,277,922 22,650,063
Remaining shares available for future issuance 44,279,867 37,289,144
2021 Employee Stock Purchase Plan 10,139,193 8,166,130
Total 98,140,408 100,282,213 </t>
        </is>
      </c>
    </row>
    <row r="5">
      <c r="A5" s="3" t="inlineStr">
        <is>
          <t>Summary of Stock Equity Award Activity</t>
        </is>
      </c>
      <c r="B5" s="3" t="inlineStr">
        <is>
          <t xml:space="preserve">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December 31, 2023 37,289,144 31,134,573 $ 7.98 6.01 $ 480,766
Increase in authorized shares 15,575,577 - $ -
Stock options exercised - ( 7,454,089 ) $ 7.57
Stock options forfeited or expired 515,018 ( 515,018 ) $ 14.60
RSUs granted ( 13,016,264 ) - $ -
RSUs forfeited or cancelled 3,916,392 - $ -
Balance as of December 31, 2024 44,279,867 23,165,466 $ 7.97 4.95 $ 463,750
Vested as of December 31, 2024 22,187,929 $ 7.81 4.93 $ 447,688
Vested and expected to vest as of December 31, 2024 23,165,466 $ 7.97 4.95 $ 463,750 </t>
        </is>
      </c>
    </row>
    <row r="6">
      <c r="A6" s="3" t="inlineStr">
        <is>
          <t>Schedule of Restricted Stock Unit Activity</t>
        </is>
      </c>
      <c r="B6" s="3" t="inlineStr">
        <is>
          <t xml:space="preserve">The following table summarizes RSU activity under the 2014 Plan and the 2021 Plan:
RSUs Outstanding
Number of Shares Weighted-Average
Unvested balance as of December 31, 2023 23,692,366 $ 28.44
RSUs granted 13,016,264 $ 26.55
RSUs vested ( 12,236,356 ) $ 28.49
RSUs forfeited or cancelled ( 3,916,392 ) $ 29.70
Unvested balance as of December 31, 2024 20,555,882 $ 26.97 </t>
        </is>
      </c>
    </row>
    <row r="7">
      <c r="A7" s="3" t="inlineStr">
        <is>
          <t>Schedule of Weighted-Average Assumptions to Estimate Fair Value of Employee Stock Purchase Rights</t>
        </is>
      </c>
      <c r="B7" s="3" t="inlineStr">
        <is>
          <t>The fair value of employee stock purchase rights for offerings under the 2021 ESPP were estimated on the date of grant using the Black-Scholes option-pricing model with the following weighted-average assumptions:
Year Ended December 31,
2024 2023 2022
Expected term (in years) 0.50 - 1.00 0.49 - 1.00 0.49 - 1.00
Expected volatility 51.3 % - 71.2 % 58.5 % - 79.7 % 55.0 % - 82.1 %
Risk-free interest rate 4.5 % - 5.3 % 5.0 % - 5.5 % 0.7 % - 3.3 %
Expected dividend yield 0 % 0 % 0 %</t>
        </is>
      </c>
    </row>
    <row r="8">
      <c r="A8" s="3" t="inlineStr">
        <is>
          <t>Summary of Stock-Based Compensation Expense</t>
        </is>
      </c>
      <c r="B8" s="3" t="inlineStr">
        <is>
          <t xml:space="preserve">Total stock-based compensation expense was as follows (in thousands):
Year Ended December 31,
2024 2023 2022
Cost of revenue - subscription $ 27,133 $ 25,620 $ 23,136
Cost of revenue - services 9,306 11,096 9,253
Research and development 166,468 139,809 101,499
Sales and marketing 134,015 124,568 99,366
General and administrative 58,738 48,740 44,402
Stock-based compensation, net of amounts capitalized $ 395,660 $ 349,833 $ 277,656
Capitalized stock-based compensation 19,891 17,943 7,544
Total stock-based compensation $ 415,551 $ 367,776 $ 285,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Related Charges (Tables)</t>
        </is>
      </c>
      <c r="B1" s="2" t="inlineStr">
        <is>
          <t>12 Months Ended</t>
        </is>
      </c>
    </row>
    <row r="2">
      <c r="B2" s="2" t="inlineStr">
        <is>
          <t>Dec. 31, 2024</t>
        </is>
      </c>
    </row>
    <row r="3">
      <c r="A3" s="6" t="inlineStr">
        <is>
          <t>Restructuring and Related Activities [Abstract]</t>
        </is>
      </c>
      <c r="B3" s="3" t="inlineStr">
        <is>
          <t xml:space="preserve"> </t>
        </is>
      </c>
    </row>
    <row r="4">
      <c r="A4" s="3" t="inlineStr">
        <is>
          <t>Schedule of Restructuring Related Employee Termination Benefits Included in Accrued Expenses and Other Current Liabilities</t>
        </is>
      </c>
      <c r="B4" s="3" t="inlineStr">
        <is>
          <t xml:space="preserve">The following table summarizes the Company’s liability for restructuring-related employee termination benefits included in accrued expenses and other current liabilities on the consolidated balance sheets (in thousands):
Employee Termination Benefits
Balance as of January 1, 2023 $ -
Restructuring charges 19,187
Cash payments ( 19,187 )
Balance as of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Loss Before Income Taxes</t>
        </is>
      </c>
      <c r="B4" s="3" t="inlineStr">
        <is>
          <t>The components of loss before income taxes were as follows (in thousands):
Year Ended December 31,
2024 2023 2022
Domestic $ ( 357,558 ) $ ( 428,346 ) $ ( 461,919 )
Foreign 22,897 21,672 15,661
Loss before income taxes $ ( 334,661 ) $ ( 406,674 ) $ ( 446,258 )</t>
        </is>
      </c>
    </row>
    <row r="5">
      <c r="A5" s="3" t="inlineStr">
        <is>
          <t>Schedule of Components of provision for income taxes</t>
        </is>
      </c>
      <c r="B5" s="3" t="inlineStr">
        <is>
          <t xml:space="preserve">The components of provision for income taxes were as follows (in thousands):
Year Ended December 31,
2024 2023 2022
Current
Federal $ 646 $ - $ -
State 536 371 337
Foreign 9,938 33,812 6,193
Total 11,120 34,183 6,530
Deferred
Federal ( 807 ) 2 -
State ( 164 ) 1 -
Foreign 255 1,886 ( 237 )
Total ( 716 ) 1,889 ( 237 )
Provision for income taxes $ 10,404 $ 36,072 $ 6,293 </t>
        </is>
      </c>
    </row>
    <row r="6">
      <c r="A6" s="3" t="inlineStr">
        <is>
          <t>Schedule of Reconciliation of Income Tax Benefit Activity</t>
        </is>
      </c>
      <c r="B6" s="3" t="inlineStr">
        <is>
          <t xml:space="preserve">The reconciliation of the income tax benefit computed at the federal statutory tax rate to the Company’s provision for income taxes was as follows (in thousands):
Year Ended December 31,
2024 2023 2022
Income tax benefit computed at federal statutory rate $ ( 70,279 ) $ ( 85,401 ) $ ( 93,714 )
Foreign rate differential 5,539 2,107 2,668
Stock-based compensation expense 4,897 88 ( 14,145 )
Change in valuation allowance 69,814 97,923 122,724
Research and development credits ( 17,895 ) ( 13,049 ) ( 11,581 )
Intra-group transfer of acquired intellectual property - 26,358 -
BEAT waiver election 13,125 - -
Non-deductible expenses 5,662 4,495 -
Other ( 459 ) 3,551 341
Provision for income taxes $ 10,404 $ 36,072 $ 6,293 </t>
        </is>
      </c>
    </row>
    <row r="7">
      <c r="A7" s="3" t="inlineStr">
        <is>
          <t>Components of net deferred tax balance</t>
        </is>
      </c>
      <c r="B7" s="3" t="inlineStr">
        <is>
          <t xml:space="preserve">The significant components of net deferred tax balances were as follows (in thousands):
December 31,
2024 2023
Deferred tax assets:
Net operating loss carryforwards $ 356,996 $ 369,107
Capitalized research and development costs 187,955 119,960
Tax credit carryforwards 87,616 63,096
Intangible assets 37,729 17,791
Stock-based compensation expense 26,314 27,840
Accruals and reserves 13,465 16,948
Other 12,345 17,450
Total deferred tax assets 722,420 632,192
Less: Valuation allowance ( 671,718 ) ( 587,738 )
Deferred tax assets, net of valuation allowance 50,702 44,454
Deferred tax liabilities:
Deferred contract acquisition costs ( 28,152 ) ( 28,379 )
Property and equipment ( 17,912 ) ( 11,765 )
Other ( 6,090 ) ( 5,486 )
Total deferred tax liabilities ( 52,154 ) ( 45,630 )
Net deferred tax liabilities $ ( 1,452 ) $ ( 1,176 ) </t>
        </is>
      </c>
    </row>
    <row r="8">
      <c r="A8" s="3" t="inlineStr">
        <is>
          <t>Schedule of reconciliation of unrecognized tax benefits</t>
        </is>
      </c>
      <c r="B8" s="3" t="inlineStr">
        <is>
          <t xml:space="preserve">A reconciliation of the beginning and ending balances of total unrecognized tax benefits is as follows (in thousands):
Year Ended December 31,
2024 2023 2022
Beginning balance $ 27,309 $ 18,914 $ 12,530
Gross increase for prior year tax positions 280 439 1
Gross decrease for prior year tax positions ( 252 ) ( 5 ) ( 860 )
Gross increase for current year tax positions 10,781 7,961 7,243
Ending balance $ 38,118 $ 27,309 $ 18,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Calculation of Basic and Diluted Net Loss Per Share Attributable to Class A and Class B Stockholders</t>
        </is>
      </c>
      <c r="B4" s="3" t="inlineStr">
        <is>
          <t xml:space="preserve">The following table presents the calculation of basic and diluted net loss per share (in thousands, except share and per share data):
Year Ended December 31,
2024 2023 2022
Numerator:
Net loss $ ( 345,065 ) $ ( 442,746 ) $ ( 452,551 )
Denominator:
Weighted-average shares used to compute net loss per share, basic and diluted 321,863,416 300,727,487 280,080,357
Net loss per share, basic and diluted $ ( 1.07 ) $ ( 1.47 ) $ ( 1.62 ) </t>
        </is>
      </c>
    </row>
    <row r="5">
      <c r="A5" s="3" t="inlineStr">
        <is>
          <t>Schedule of Antidilutive Securities Excluded from Computation of Diluted Net Loss Per Share</t>
        </is>
      </c>
      <c r="B5" s="3" t="inlineStr">
        <is>
          <t xml:space="preserve">The following outstanding potentially dilutive shares were excluded from the computation of diluted net loss per share attributable to the Company’s Class A and Class B common stockholders for the periods presented because the impact of including them would have been anti-dilutive:
December 31, 2024 December 31, 2023 December 31, 2022
Stock options 23,165,466 31,134,573 45,299,079
Unvested restricted common stock and early exercised stock options 405,609 135,013 578,119
RSUs 20,555,882 23,692,366 19,953,456
ESPP 1,375,702 870,502 1,428,206
Shares issuable upon conversion of the 2027 Notes 10,992,960 10,992,960 10,992,960
Total 56,495,619 66,825,414 78,251,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Additional Information) (Details)</t>
        </is>
      </c>
      <c r="B1" s="2" t="inlineStr">
        <is>
          <t>12 Months Ended</t>
        </is>
      </c>
    </row>
    <row r="2">
      <c r="B2" s="2" t="inlineStr">
        <is>
          <t>Dec. 31, 2024 USD ($) Segment</t>
        </is>
      </c>
      <c r="C2" s="2" t="inlineStr">
        <is>
          <t>Dec. 31, 2023 USD ($)</t>
        </is>
      </c>
      <c r="D2" s="2" t="inlineStr">
        <is>
          <t>Dec. 31, 2022 USD ($)</t>
        </is>
      </c>
    </row>
    <row r="3">
      <c r="A3" s="3" t="inlineStr">
        <is>
          <t>Net foreign exchange gain losses</t>
        </is>
      </c>
      <c r="B3" s="3" t="inlineStr">
        <is>
          <t xml:space="preserve"> </t>
        </is>
      </c>
      <c r="C3" s="3" t="inlineStr">
        <is>
          <t xml:space="preserve"> </t>
        </is>
      </c>
      <c r="D3" s="7" t="n">
        <v>2500000</v>
      </c>
    </row>
    <row r="4">
      <c r="A4" s="3" t="inlineStr">
        <is>
          <t>Unbilled receivables balance</t>
        </is>
      </c>
      <c r="B4" s="7" t="n">
        <v>130700000</v>
      </c>
      <c r="C4" s="7" t="n">
        <v>64200000</v>
      </c>
      <c r="D4" s="3" t="inlineStr">
        <is>
          <t xml:space="preserve"> </t>
        </is>
      </c>
    </row>
    <row r="5">
      <c r="A5" s="3" t="inlineStr">
        <is>
          <t>Description of Derivative Instruments</t>
        </is>
      </c>
      <c r="B5" s="3" t="inlineStr">
        <is>
          <t>18 months</t>
        </is>
      </c>
      <c r="C5" s="3" t="inlineStr">
        <is>
          <t xml:space="preserve"> </t>
        </is>
      </c>
      <c r="D5" s="3" t="inlineStr">
        <is>
          <t xml:space="preserve"> </t>
        </is>
      </c>
    </row>
    <row r="6">
      <c r="A6" s="3" t="inlineStr">
        <is>
          <t>Impairment of deferred contract acquisition costs</t>
        </is>
      </c>
      <c r="B6" s="7" t="n">
        <v>0</v>
      </c>
      <c r="C6" s="5" t="n">
        <v>0</v>
      </c>
      <c r="D6" s="5" t="n">
        <v>0</v>
      </c>
    </row>
    <row r="7">
      <c r="A7" s="3" t="inlineStr">
        <is>
          <t>Gain (loss) on retirement of assets</t>
        </is>
      </c>
      <c r="B7" s="5" t="n">
        <v>0</v>
      </c>
      <c r="C7" s="5" t="n">
        <v>0</v>
      </c>
      <c r="D7" s="5" t="n">
        <v>0</v>
      </c>
    </row>
    <row r="8">
      <c r="A8" s="3" t="inlineStr">
        <is>
          <t>Impairment of long lived assets</t>
        </is>
      </c>
      <c r="B8" s="5" t="n">
        <v>0</v>
      </c>
      <c r="C8" s="5" t="n">
        <v>0</v>
      </c>
      <c r="D8" s="5" t="n">
        <v>0</v>
      </c>
    </row>
    <row r="9">
      <c r="A9" s="3" t="inlineStr">
        <is>
          <t>Goodwill impairment charges</t>
        </is>
      </c>
      <c r="B9" s="5" t="n">
        <v>0</v>
      </c>
      <c r="C9" s="5" t="n">
        <v>0</v>
      </c>
      <c r="D9" s="3" t="inlineStr">
        <is>
          <t xml:space="preserve"> </t>
        </is>
      </c>
    </row>
    <row r="10">
      <c r="A10" s="3" t="inlineStr">
        <is>
          <t>Advertisement cost</t>
        </is>
      </c>
      <c r="B10" s="7" t="n">
        <v>31500000</v>
      </c>
      <c r="C10" s="5" t="n">
        <v>27700000</v>
      </c>
      <c r="D10" s="5" t="n">
        <v>28700000</v>
      </c>
    </row>
    <row r="11">
      <c r="A11" s="3" t="inlineStr">
        <is>
          <t>Number of operating segment | Segment</t>
        </is>
      </c>
      <c r="B11" s="5" t="n">
        <v>1</v>
      </c>
      <c r="C11" s="3" t="inlineStr">
        <is>
          <t xml:space="preserve"> </t>
        </is>
      </c>
      <c r="D11" s="3" t="inlineStr">
        <is>
          <t xml:space="preserve"> </t>
        </is>
      </c>
    </row>
    <row r="12">
      <c r="A12" s="3" t="inlineStr">
        <is>
          <t>Number of reportable segment | Segment</t>
        </is>
      </c>
      <c r="B12" s="5" t="n">
        <v>1</v>
      </c>
      <c r="C12" s="3" t="inlineStr">
        <is>
          <t xml:space="preserve"> </t>
        </is>
      </c>
      <c r="D12" s="3" t="inlineStr">
        <is>
          <t xml:space="preserve"> </t>
        </is>
      </c>
    </row>
    <row r="13">
      <c r="A13" s="3" t="inlineStr">
        <is>
          <t>Minimum [Member]</t>
        </is>
      </c>
      <c r="B13" s="3" t="inlineStr">
        <is>
          <t xml:space="preserve"> </t>
        </is>
      </c>
      <c r="C13" s="3" t="inlineStr">
        <is>
          <t xml:space="preserve"> </t>
        </is>
      </c>
      <c r="D13" s="3" t="inlineStr">
        <is>
          <t xml:space="preserve"> </t>
        </is>
      </c>
    </row>
    <row r="14">
      <c r="A14" s="3" t="inlineStr">
        <is>
          <t>Share based arrangement vesting period, years</t>
        </is>
      </c>
      <c r="B14" s="3" t="inlineStr">
        <is>
          <t>2 years</t>
        </is>
      </c>
      <c r="C14" s="3" t="inlineStr">
        <is>
          <t xml:space="preserve"> </t>
        </is>
      </c>
      <c r="D14" s="3" t="inlineStr">
        <is>
          <t xml:space="preserve"> </t>
        </is>
      </c>
    </row>
    <row r="15">
      <c r="A15" s="3" t="inlineStr">
        <is>
          <t>Maximum [Member]</t>
        </is>
      </c>
      <c r="B15" s="3" t="inlineStr">
        <is>
          <t xml:space="preserve"> </t>
        </is>
      </c>
      <c r="C15" s="3" t="inlineStr">
        <is>
          <t xml:space="preserve"> </t>
        </is>
      </c>
      <c r="D15" s="3" t="inlineStr">
        <is>
          <t xml:space="preserve"> </t>
        </is>
      </c>
    </row>
    <row r="16">
      <c r="A16" s="3" t="inlineStr">
        <is>
          <t>Share based arrangement vesting period, years</t>
        </is>
      </c>
      <c r="B16" s="3" t="inlineStr">
        <is>
          <t>4 years</t>
        </is>
      </c>
      <c r="C16" s="3" t="inlineStr">
        <is>
          <t xml:space="preserve"> </t>
        </is>
      </c>
      <c r="D16" s="3" t="inlineStr">
        <is>
          <t xml:space="preserve"> </t>
        </is>
      </c>
    </row>
    <row r="17">
      <c r="A17" s="3" t="inlineStr">
        <is>
          <t>Capitalized Software Costs [Member]</t>
        </is>
      </c>
      <c r="B17" s="3" t="inlineStr">
        <is>
          <t xml:space="preserve"> </t>
        </is>
      </c>
      <c r="C17" s="3" t="inlineStr">
        <is>
          <t xml:space="preserve"> </t>
        </is>
      </c>
      <c r="D17" s="3" t="inlineStr">
        <is>
          <t xml:space="preserve"> </t>
        </is>
      </c>
    </row>
    <row r="18">
      <c r="A18" s="3" t="inlineStr">
        <is>
          <t>Capitalized software development costs</t>
        </is>
      </c>
      <c r="B18" s="7" t="n">
        <v>0</v>
      </c>
      <c r="C18" s="3" t="inlineStr">
        <is>
          <t xml:space="preserve"> </t>
        </is>
      </c>
      <c r="D18" s="3" t="inlineStr">
        <is>
          <t xml:space="preserve"> </t>
        </is>
      </c>
    </row>
    <row r="19">
      <c r="A19" s="3" t="inlineStr">
        <is>
          <t>Impairment of capitalized internal use software</t>
        </is>
      </c>
      <c r="B19" s="7" t="n">
        <v>0</v>
      </c>
      <c r="C19" s="7" t="n">
        <v>0</v>
      </c>
      <c r="D19" s="7" t="n">
        <v>0</v>
      </c>
    </row>
    <row r="20">
      <c r="A20" s="3" t="inlineStr">
        <is>
          <t>Capitalized Software Costs [Member] | Minimum [Member]</t>
        </is>
      </c>
      <c r="B20" s="3" t="inlineStr">
        <is>
          <t xml:space="preserve"> </t>
        </is>
      </c>
      <c r="C20" s="3" t="inlineStr">
        <is>
          <t xml:space="preserve"> </t>
        </is>
      </c>
      <c r="D20" s="3" t="inlineStr">
        <is>
          <t xml:space="preserve"> </t>
        </is>
      </c>
    </row>
    <row r="21">
      <c r="A21" s="3" t="inlineStr">
        <is>
          <t>Finite lived intangible assets useful life, years</t>
        </is>
      </c>
      <c r="B21" s="3" t="inlineStr">
        <is>
          <t>3 years</t>
        </is>
      </c>
      <c r="C21" s="3" t="inlineStr">
        <is>
          <t xml:space="preserve"> </t>
        </is>
      </c>
      <c r="D21" s="3" t="inlineStr">
        <is>
          <t xml:space="preserve"> </t>
        </is>
      </c>
    </row>
    <row r="22">
      <c r="A22" s="3" t="inlineStr">
        <is>
          <t>Capitalized Software Costs [Member] | Maximum [Member]</t>
        </is>
      </c>
      <c r="B22" s="3" t="inlineStr">
        <is>
          <t xml:space="preserve"> </t>
        </is>
      </c>
      <c r="C22" s="3" t="inlineStr">
        <is>
          <t xml:space="preserve"> </t>
        </is>
      </c>
      <c r="D22" s="3" t="inlineStr">
        <is>
          <t xml:space="preserve"> </t>
        </is>
      </c>
    </row>
    <row r="23">
      <c r="A23" s="3" t="inlineStr">
        <is>
          <t>Finite lived intangible assets useful life, years</t>
        </is>
      </c>
      <c r="B23" s="3" t="inlineStr">
        <is>
          <t>5 years</t>
        </is>
      </c>
      <c r="C23" s="3" t="inlineStr">
        <is>
          <t xml:space="preserve"> </t>
        </is>
      </c>
      <c r="D23" s="3" t="inlineStr">
        <is>
          <t xml:space="preserve"> </t>
        </is>
      </c>
    </row>
    <row r="24">
      <c r="A24" s="3" t="inlineStr">
        <is>
          <t>No Customer [Member] | Gross Account Receivable [Member] | Major Customers [Member]</t>
        </is>
      </c>
      <c r="B24" s="3" t="inlineStr">
        <is>
          <t xml:space="preserve"> </t>
        </is>
      </c>
      <c r="C24" s="3" t="inlineStr">
        <is>
          <t xml:space="preserve"> </t>
        </is>
      </c>
      <c r="D24" s="3" t="inlineStr">
        <is>
          <t xml:space="preserve"> </t>
        </is>
      </c>
    </row>
    <row r="25">
      <c r="A25" s="3" t="inlineStr">
        <is>
          <t>Percentage of Revenue</t>
        </is>
      </c>
      <c r="B25" s="10" t="n">
        <v>0.1</v>
      </c>
      <c r="C25" s="10" t="n">
        <v>0.1</v>
      </c>
      <c r="D25" s="3" t="inlineStr">
        <is>
          <t xml:space="preserve"> </t>
        </is>
      </c>
    </row>
    <row r="26">
      <c r="A26" s="3" t="inlineStr">
        <is>
          <t>No Customer [Member] | Revenue [Member] | Major Customers [Member]</t>
        </is>
      </c>
      <c r="B26" s="3" t="inlineStr">
        <is>
          <t xml:space="preserve"> </t>
        </is>
      </c>
      <c r="C26" s="3" t="inlineStr">
        <is>
          <t xml:space="preserve"> </t>
        </is>
      </c>
      <c r="D26" s="3" t="inlineStr">
        <is>
          <t xml:space="preserve"> </t>
        </is>
      </c>
    </row>
    <row r="27">
      <c r="A27" s="3" t="inlineStr">
        <is>
          <t>Percentage of Revenue</t>
        </is>
      </c>
      <c r="B27" s="10" t="n">
        <v>0.1</v>
      </c>
      <c r="C27" s="10" t="n">
        <v>0.1</v>
      </c>
      <c r="D27" s="10" t="n">
        <v>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6" t="inlineStr">
        <is>
          <t>Revenue:</t>
        </is>
      </c>
      <c r="B3" s="3" t="inlineStr">
        <is>
          <t xml:space="preserve"> </t>
        </is>
      </c>
      <c r="C3" s="3" t="inlineStr">
        <is>
          <t xml:space="preserve"> </t>
        </is>
      </c>
      <c r="D3" s="3" t="inlineStr">
        <is>
          <t xml:space="preserve"> </t>
        </is>
      </c>
    </row>
    <row r="4">
      <c r="A4" s="3" t="inlineStr">
        <is>
          <t>Total revenue</t>
        </is>
      </c>
      <c r="B4" s="7" t="n">
        <v>963642</v>
      </c>
      <c r="C4" s="7" t="n">
        <v>776952</v>
      </c>
      <c r="D4" s="7" t="n">
        <v>585944</v>
      </c>
    </row>
    <row r="5">
      <c r="A5" s="6" t="inlineStr">
        <is>
          <t>Cost of revenue:</t>
        </is>
      </c>
      <c r="B5" s="3" t="inlineStr">
        <is>
          <t xml:space="preserve"> </t>
        </is>
      </c>
      <c r="C5" s="3" t="inlineStr">
        <is>
          <t xml:space="preserve"> </t>
        </is>
      </c>
      <c r="D5" s="3" t="inlineStr">
        <is>
          <t xml:space="preserve"> </t>
        </is>
      </c>
    </row>
    <row r="6">
      <c r="A6" s="3" t="inlineStr">
        <is>
          <t>Total cost of revenue</t>
        </is>
      </c>
      <c r="B6" s="5" t="n">
        <v>257470</v>
      </c>
      <c r="C6" s="5" t="n">
        <v>229670</v>
      </c>
      <c r="D6" s="5" t="n">
        <v>202415</v>
      </c>
    </row>
    <row r="7">
      <c r="A7" s="3" t="inlineStr">
        <is>
          <t>Gross profit</t>
        </is>
      </c>
      <c r="B7" s="5" t="n">
        <v>706172</v>
      </c>
      <c r="C7" s="5" t="n">
        <v>547282</v>
      </c>
      <c r="D7" s="5" t="n">
        <v>383529</v>
      </c>
    </row>
    <row r="8">
      <c r="A8" s="6" t="inlineStr">
        <is>
          <t>Operating expenses:</t>
        </is>
      </c>
      <c r="B8" s="3" t="inlineStr">
        <is>
          <t xml:space="preserve"> </t>
        </is>
      </c>
      <c r="C8" s="3" t="inlineStr">
        <is>
          <t xml:space="preserve"> </t>
        </is>
      </c>
      <c r="D8" s="3" t="inlineStr">
        <is>
          <t xml:space="preserve"> </t>
        </is>
      </c>
    </row>
    <row r="9">
      <c r="A9" s="3" t="inlineStr">
        <is>
          <t>Research and development</t>
        </is>
      </c>
      <c r="B9" s="5" t="n">
        <v>421237</v>
      </c>
      <c r="C9" s="5" t="n">
        <v>348752</v>
      </c>
      <c r="D9" s="5" t="n">
        <v>264041</v>
      </c>
    </row>
    <row r="10">
      <c r="A10" s="3" t="inlineStr">
        <is>
          <t>Sales and marketing</t>
        </is>
      </c>
      <c r="B10" s="5" t="n">
        <v>547379</v>
      </c>
      <c r="C10" s="5" t="n">
        <v>504929</v>
      </c>
      <c r="D10" s="5" t="n">
        <v>456452</v>
      </c>
    </row>
    <row r="11">
      <c r="A11" s="3" t="inlineStr">
        <is>
          <t>General and administrative</t>
        </is>
      </c>
      <c r="B11" s="5" t="n">
        <v>156703</v>
      </c>
      <c r="C11" s="5" t="n">
        <v>137520</v>
      </c>
      <c r="D11" s="5" t="n">
        <v>125710</v>
      </c>
    </row>
    <row r="12">
      <c r="A12" s="3" t="inlineStr">
        <is>
          <t>Restructuring and other related charges</t>
        </is>
      </c>
      <c r="B12" s="5" t="n">
        <v>0</v>
      </c>
      <c r="C12" s="5" t="n">
        <v>34854</v>
      </c>
      <c r="D12" s="5" t="n">
        <v>0</v>
      </c>
    </row>
    <row r="13">
      <c r="A13" s="3" t="inlineStr">
        <is>
          <t>Total operating expenses</t>
        </is>
      </c>
      <c r="B13" s="5" t="n">
        <v>1125319</v>
      </c>
      <c r="C13" s="5" t="n">
        <v>1026055</v>
      </c>
      <c r="D13" s="5" t="n">
        <v>846203</v>
      </c>
    </row>
    <row r="14">
      <c r="A14" s="3" t="inlineStr">
        <is>
          <t>Operating loss</t>
        </is>
      </c>
      <c r="B14" s="5" t="n">
        <v>-419147</v>
      </c>
      <c r="C14" s="5" t="n">
        <v>-478773</v>
      </c>
      <c r="D14" s="5" t="n">
        <v>-462674</v>
      </c>
    </row>
    <row r="15">
      <c r="A15" s="3" t="inlineStr">
        <is>
          <t>Other income, net</t>
        </is>
      </c>
      <c r="B15" s="5" t="n">
        <v>84486</v>
      </c>
      <c r="C15" s="5" t="n">
        <v>72099</v>
      </c>
      <c r="D15" s="5" t="n">
        <v>16416</v>
      </c>
    </row>
    <row r="16">
      <c r="A16" s="3" t="inlineStr">
        <is>
          <t>Loss before income taxes</t>
        </is>
      </c>
      <c r="B16" s="5" t="n">
        <v>-334661</v>
      </c>
      <c r="C16" s="5" t="n">
        <v>-406674</v>
      </c>
      <c r="D16" s="5" t="n">
        <v>-446258</v>
      </c>
    </row>
    <row r="17">
      <c r="A17" s="3" t="inlineStr">
        <is>
          <t>Provision for income taxes</t>
        </is>
      </c>
      <c r="B17" s="5" t="n">
        <v>10404</v>
      </c>
      <c r="C17" s="5" t="n">
        <v>36072</v>
      </c>
      <c r="D17" s="5" t="n">
        <v>6293</v>
      </c>
    </row>
    <row r="18">
      <c r="A18" s="3" t="inlineStr">
        <is>
          <t>Net loss</t>
        </is>
      </c>
      <c r="B18" s="7" t="n">
        <v>-345065</v>
      </c>
      <c r="C18" s="7" t="n">
        <v>-442746</v>
      </c>
      <c r="D18" s="7" t="n">
        <v>-452551</v>
      </c>
    </row>
    <row r="19">
      <c r="A19" s="3" t="inlineStr">
        <is>
          <t>Net loss per share, basic</t>
        </is>
      </c>
      <c r="B19" s="9" t="n">
        <v>-1.07</v>
      </c>
      <c r="C19" s="9" t="n">
        <v>-1.47</v>
      </c>
      <c r="D19" s="9" t="n">
        <v>-1.62</v>
      </c>
    </row>
    <row r="20">
      <c r="A20" s="3" t="inlineStr">
        <is>
          <t>Net loss per share, diluted</t>
        </is>
      </c>
      <c r="B20" s="9" t="n">
        <v>-1.07</v>
      </c>
      <c r="C20" s="9" t="n">
        <v>-1.47</v>
      </c>
      <c r="D20" s="9" t="n">
        <v>-1.62</v>
      </c>
    </row>
    <row r="21">
      <c r="A21" s="3" t="inlineStr">
        <is>
          <t>Weighted-average shares used to compute net loss per share, basic</t>
        </is>
      </c>
      <c r="B21" s="5" t="n">
        <v>321863416</v>
      </c>
      <c r="C21" s="5" t="n">
        <v>300727487</v>
      </c>
      <c r="D21" s="5" t="n">
        <v>280080357</v>
      </c>
    </row>
    <row r="22">
      <c r="A22" s="3" t="inlineStr">
        <is>
          <t>Weighted-average shares used to compute net loss per share, diluted</t>
        </is>
      </c>
      <c r="B22" s="5" t="n">
        <v>321863416</v>
      </c>
      <c r="C22" s="5" t="n">
        <v>300727487</v>
      </c>
      <c r="D22" s="5" t="n">
        <v>280080357</v>
      </c>
    </row>
    <row r="23">
      <c r="A23" s="3" t="inlineStr">
        <is>
          <t>Subscription [Member]</t>
        </is>
      </c>
      <c r="B23" s="3" t="inlineStr">
        <is>
          <t xml:space="preserve"> </t>
        </is>
      </c>
      <c r="C23" s="3" t="inlineStr">
        <is>
          <t xml:space="preserve"> </t>
        </is>
      </c>
      <c r="D23" s="3" t="inlineStr">
        <is>
          <t xml:space="preserve"> </t>
        </is>
      </c>
    </row>
    <row r="24">
      <c r="A24" s="6" t="inlineStr">
        <is>
          <t>Revenue:</t>
        </is>
      </c>
      <c r="B24" s="3" t="inlineStr">
        <is>
          <t xml:space="preserve"> </t>
        </is>
      </c>
      <c r="C24" s="3" t="inlineStr">
        <is>
          <t xml:space="preserve"> </t>
        </is>
      </c>
      <c r="D24" s="3" t="inlineStr">
        <is>
          <t xml:space="preserve"> </t>
        </is>
      </c>
    </row>
    <row r="25">
      <c r="A25" s="3" t="inlineStr">
        <is>
          <t>Total revenue</t>
        </is>
      </c>
      <c r="B25" s="7" t="n">
        <v>922091</v>
      </c>
      <c r="C25" s="7" t="n">
        <v>729112</v>
      </c>
      <c r="D25" s="7" t="n">
        <v>535009</v>
      </c>
    </row>
    <row r="26">
      <c r="A26" s="6" t="inlineStr">
        <is>
          <t>Cost of revenue:</t>
        </is>
      </c>
      <c r="B26" s="3" t="inlineStr">
        <is>
          <t xml:space="preserve"> </t>
        </is>
      </c>
      <c r="C26" s="3" t="inlineStr">
        <is>
          <t xml:space="preserve"> </t>
        </is>
      </c>
      <c r="D26" s="3" t="inlineStr">
        <is>
          <t xml:space="preserve"> </t>
        </is>
      </c>
    </row>
    <row r="27">
      <c r="A27" s="3" t="inlineStr">
        <is>
          <t>Total cost of revenue</t>
        </is>
      </c>
      <c r="B27" s="5" t="n">
        <v>208600</v>
      </c>
      <c r="C27" s="5" t="n">
        <v>176004</v>
      </c>
      <c r="D27" s="5" t="n">
        <v>146324</v>
      </c>
    </row>
    <row r="28">
      <c r="A28" s="3" t="inlineStr">
        <is>
          <t>Services [Member]</t>
        </is>
      </c>
      <c r="B28" s="3" t="inlineStr">
        <is>
          <t xml:space="preserve"> </t>
        </is>
      </c>
      <c r="C28" s="3" t="inlineStr">
        <is>
          <t xml:space="preserve"> </t>
        </is>
      </c>
      <c r="D28" s="3" t="inlineStr">
        <is>
          <t xml:space="preserve"> </t>
        </is>
      </c>
    </row>
    <row r="29">
      <c r="A29" s="6" t="inlineStr">
        <is>
          <t>Revenue:</t>
        </is>
      </c>
      <c r="B29" s="3" t="inlineStr">
        <is>
          <t xml:space="preserve"> </t>
        </is>
      </c>
      <c r="C29" s="3" t="inlineStr">
        <is>
          <t xml:space="preserve"> </t>
        </is>
      </c>
      <c r="D29" s="3" t="inlineStr">
        <is>
          <t xml:space="preserve"> </t>
        </is>
      </c>
    </row>
    <row r="30">
      <c r="A30" s="3" t="inlineStr">
        <is>
          <t>Total revenue</t>
        </is>
      </c>
      <c r="B30" s="5" t="n">
        <v>41551</v>
      </c>
      <c r="C30" s="5" t="n">
        <v>47840</v>
      </c>
      <c r="D30" s="5" t="n">
        <v>50935</v>
      </c>
    </row>
    <row r="31">
      <c r="A31" s="6" t="inlineStr">
        <is>
          <t>Cost of revenue:</t>
        </is>
      </c>
      <c r="B31" s="3" t="inlineStr">
        <is>
          <t xml:space="preserve"> </t>
        </is>
      </c>
      <c r="C31" s="3" t="inlineStr">
        <is>
          <t xml:space="preserve"> </t>
        </is>
      </c>
      <c r="D31" s="3" t="inlineStr">
        <is>
          <t xml:space="preserve"> </t>
        </is>
      </c>
    </row>
    <row r="32">
      <c r="A32" s="3" t="inlineStr">
        <is>
          <t>Total cost of revenue</t>
        </is>
      </c>
      <c r="B32" s="7" t="n">
        <v>48870</v>
      </c>
      <c r="C32" s="7" t="n">
        <v>53666</v>
      </c>
      <c r="D32" s="7" t="n">
        <v>56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Useful Life of Property and Equipment, Net (Details)</t>
        </is>
      </c>
      <c r="B1" s="2" t="inlineStr">
        <is>
          <t>Dec. 31, 2024</t>
        </is>
      </c>
    </row>
    <row r="2">
      <c r="A2" s="3" t="inlineStr">
        <is>
          <t>Computers, Equipment, and Software [Member]</t>
        </is>
      </c>
      <c r="B2" s="3" t="inlineStr">
        <is>
          <t xml:space="preserve"> </t>
        </is>
      </c>
    </row>
    <row r="3">
      <c r="A3" s="6" t="inlineStr">
        <is>
          <t>Property Plant And Equipment [Line Items]</t>
        </is>
      </c>
      <c r="B3" s="3" t="inlineStr">
        <is>
          <t xml:space="preserve"> </t>
        </is>
      </c>
    </row>
    <row r="4">
      <c r="A4" s="3" t="inlineStr">
        <is>
          <t>Useful life of Property and equipment, years</t>
        </is>
      </c>
      <c r="B4" s="3" t="inlineStr">
        <is>
          <t>3 years</t>
        </is>
      </c>
    </row>
    <row r="5">
      <c r="A5" s="3" t="inlineStr">
        <is>
          <t>Furniture and Fixtures [Member]</t>
        </is>
      </c>
      <c r="B5" s="3" t="inlineStr">
        <is>
          <t xml:space="preserve"> </t>
        </is>
      </c>
    </row>
    <row r="6">
      <c r="A6" s="6" t="inlineStr">
        <is>
          <t>Property Plant And Equipment [Line Items]</t>
        </is>
      </c>
      <c r="B6" s="3" t="inlineStr">
        <is>
          <t xml:space="preserve"> </t>
        </is>
      </c>
    </row>
    <row r="7">
      <c r="A7" s="3" t="inlineStr">
        <is>
          <t>Useful life of Property and equipment, years</t>
        </is>
      </c>
      <c r="B7" s="3"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Amortized Cost of Marketable Securities (Details) - USD ($) $ in Thousands</t>
        </is>
      </c>
      <c r="B1" s="2" t="inlineStr">
        <is>
          <t>Dec. 31, 2024</t>
        </is>
      </c>
      <c r="C1" s="2" t="inlineStr">
        <is>
          <t>Dec. 31, 2023</t>
        </is>
      </c>
    </row>
    <row r="2">
      <c r="A2" s="6" t="inlineStr">
        <is>
          <t>Marketable Securities [Line Items]</t>
        </is>
      </c>
      <c r="B2" s="3" t="inlineStr">
        <is>
          <t xml:space="preserve"> </t>
        </is>
      </c>
      <c r="C2" s="3" t="inlineStr">
        <is>
          <t xml:space="preserve"> </t>
        </is>
      </c>
    </row>
    <row r="3">
      <c r="A3" s="3" t="inlineStr">
        <is>
          <t>Amortized Cost</t>
        </is>
      </c>
      <c r="B3" s="7" t="n">
        <v>1523006</v>
      </c>
      <c r="C3" s="7" t="n">
        <v>1552005</v>
      </c>
    </row>
    <row r="4">
      <c r="A4" s="3" t="inlineStr">
        <is>
          <t>Unrealized Gains</t>
        </is>
      </c>
      <c r="B4" s="5" t="n">
        <v>2602</v>
      </c>
      <c r="C4" s="5" t="n">
        <v>1694</v>
      </c>
    </row>
    <row r="5">
      <c r="A5" s="3" t="inlineStr">
        <is>
          <t>Unrealized Losses</t>
        </is>
      </c>
      <c r="B5" s="5" t="n">
        <v>-1025</v>
      </c>
      <c r="C5" s="5" t="n">
        <v>-2690</v>
      </c>
    </row>
    <row r="6">
      <c r="A6" s="3" t="inlineStr">
        <is>
          <t>Fair Value</t>
        </is>
      </c>
      <c r="B6" s="5" t="n">
        <v>1524583</v>
      </c>
      <c r="C6" s="5" t="n">
        <v>1551009</v>
      </c>
    </row>
    <row r="7">
      <c r="A7" s="3" t="inlineStr">
        <is>
          <t>U.S. Treasury Securities [Member]</t>
        </is>
      </c>
      <c r="B7" s="3" t="inlineStr">
        <is>
          <t xml:space="preserve"> </t>
        </is>
      </c>
      <c r="C7" s="3" t="inlineStr">
        <is>
          <t xml:space="preserve"> </t>
        </is>
      </c>
    </row>
    <row r="8">
      <c r="A8" s="6" t="inlineStr">
        <is>
          <t>Marketable Securities [Line Items]</t>
        </is>
      </c>
      <c r="B8" s="3" t="inlineStr">
        <is>
          <t xml:space="preserve"> </t>
        </is>
      </c>
      <c r="C8" s="3" t="inlineStr">
        <is>
          <t xml:space="preserve"> </t>
        </is>
      </c>
    </row>
    <row r="9">
      <c r="A9" s="3" t="inlineStr">
        <is>
          <t>Amortized Cost</t>
        </is>
      </c>
      <c r="B9" s="5" t="n">
        <v>667102</v>
      </c>
      <c r="C9" s="5" t="n">
        <v>834235</v>
      </c>
    </row>
    <row r="10">
      <c r="A10" s="3" t="inlineStr">
        <is>
          <t>Unrealized Gains</t>
        </is>
      </c>
      <c r="B10" s="5" t="n">
        <v>1022</v>
      </c>
      <c r="C10" s="5" t="n">
        <v>257</v>
      </c>
    </row>
    <row r="11">
      <c r="A11" s="3" t="inlineStr">
        <is>
          <t>Unrealized Losses</t>
        </is>
      </c>
      <c r="B11" s="5" t="n">
        <v>-473</v>
      </c>
      <c r="C11" s="5" t="n">
        <v>-1355</v>
      </c>
    </row>
    <row r="12">
      <c r="A12" s="3" t="inlineStr">
        <is>
          <t>Fair Value</t>
        </is>
      </c>
      <c r="B12" s="5" t="n">
        <v>667651</v>
      </c>
      <c r="C12" s="5" t="n">
        <v>833137</v>
      </c>
    </row>
    <row r="13">
      <c r="A13" s="3" t="inlineStr">
        <is>
          <t>Corporate Notes and Bonds [Member]</t>
        </is>
      </c>
      <c r="B13" s="3" t="inlineStr">
        <is>
          <t xml:space="preserve"> </t>
        </is>
      </c>
      <c r="C13" s="3" t="inlineStr">
        <is>
          <t xml:space="preserve"> </t>
        </is>
      </c>
    </row>
    <row r="14">
      <c r="A14" s="6" t="inlineStr">
        <is>
          <t>Marketable Securities [Line Items]</t>
        </is>
      </c>
      <c r="B14" s="3" t="inlineStr">
        <is>
          <t xml:space="preserve"> </t>
        </is>
      </c>
      <c r="C14" s="3" t="inlineStr">
        <is>
          <t xml:space="preserve"> </t>
        </is>
      </c>
    </row>
    <row r="15">
      <c r="A15" s="3" t="inlineStr">
        <is>
          <t>Amortized Cost</t>
        </is>
      </c>
      <c r="B15" s="5" t="n">
        <v>514655</v>
      </c>
      <c r="C15" s="5" t="n">
        <v>279328</v>
      </c>
    </row>
    <row r="16">
      <c r="A16" s="3" t="inlineStr">
        <is>
          <t>Unrealized Gains</t>
        </is>
      </c>
      <c r="B16" s="5" t="n">
        <v>1157</v>
      </c>
      <c r="C16" s="5" t="n">
        <v>838</v>
      </c>
    </row>
    <row r="17">
      <c r="A17" s="3" t="inlineStr">
        <is>
          <t>Unrealized Losses</t>
        </is>
      </c>
      <c r="B17" s="5" t="n">
        <v>-199</v>
      </c>
      <c r="C17" s="5" t="n">
        <v>-457</v>
      </c>
    </row>
    <row r="18">
      <c r="A18" s="3" t="inlineStr">
        <is>
          <t>Fair Value</t>
        </is>
      </c>
      <c r="B18" s="5" t="n">
        <v>515613</v>
      </c>
      <c r="C18" s="5" t="n">
        <v>279709</v>
      </c>
    </row>
    <row r="19">
      <c r="A19" s="3" t="inlineStr">
        <is>
          <t>U.S. Agency Obligations [Member]</t>
        </is>
      </c>
      <c r="B19" s="3" t="inlineStr">
        <is>
          <t xml:space="preserve"> </t>
        </is>
      </c>
      <c r="C19" s="3" t="inlineStr">
        <is>
          <t xml:space="preserve"> </t>
        </is>
      </c>
    </row>
    <row r="20">
      <c r="A20" s="6" t="inlineStr">
        <is>
          <t>Marketable Securities [Line Items]</t>
        </is>
      </c>
      <c r="B20" s="3" t="inlineStr">
        <is>
          <t xml:space="preserve"> </t>
        </is>
      </c>
      <c r="C20" s="3" t="inlineStr">
        <is>
          <t xml:space="preserve"> </t>
        </is>
      </c>
    </row>
    <row r="21">
      <c r="A21" s="3" t="inlineStr">
        <is>
          <t>Amortized Cost</t>
        </is>
      </c>
      <c r="B21" s="5" t="n">
        <v>253886</v>
      </c>
      <c r="C21" s="5" t="n">
        <v>403035</v>
      </c>
    </row>
    <row r="22">
      <c r="A22" s="3" t="inlineStr">
        <is>
          <t>Unrealized Gains</t>
        </is>
      </c>
      <c r="B22" s="5" t="n">
        <v>402</v>
      </c>
      <c r="C22" s="5" t="n">
        <v>599</v>
      </c>
    </row>
    <row r="23">
      <c r="A23" s="3" t="inlineStr">
        <is>
          <t>Unrealized Losses</t>
        </is>
      </c>
      <c r="B23" s="5" t="n">
        <v>-353</v>
      </c>
      <c r="C23" s="5" t="n">
        <v>-875</v>
      </c>
    </row>
    <row r="24">
      <c r="A24" s="3" t="inlineStr">
        <is>
          <t>Fair Value</t>
        </is>
      </c>
      <c r="B24" s="5" t="n">
        <v>253935</v>
      </c>
      <c r="C24" s="5" t="n">
        <v>402759</v>
      </c>
    </row>
    <row r="25">
      <c r="A25" s="3" t="inlineStr">
        <is>
          <t>Commercial Paper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Amortized Cost</t>
        </is>
      </c>
      <c r="B27" s="5" t="n">
        <v>80357</v>
      </c>
      <c r="C27" s="5" t="n">
        <v>35407</v>
      </c>
    </row>
    <row r="28">
      <c r="A28" s="3" t="inlineStr">
        <is>
          <t>Unrealized Gains</t>
        </is>
      </c>
      <c r="B28" s="5" t="n">
        <v>21</v>
      </c>
      <c r="C28" s="5" t="n">
        <v>0</v>
      </c>
    </row>
    <row r="29">
      <c r="A29" s="3" t="inlineStr">
        <is>
          <t>Unrealized Losses</t>
        </is>
      </c>
      <c r="B29" s="5" t="n">
        <v>0</v>
      </c>
      <c r="C29" s="5" t="n">
        <v>-3</v>
      </c>
    </row>
    <row r="30">
      <c r="A30" s="3" t="inlineStr">
        <is>
          <t>Fair Value</t>
        </is>
      </c>
      <c r="B30" s="5" t="n">
        <v>80378</v>
      </c>
      <c r="C30" s="7" t="n">
        <v>35404</v>
      </c>
    </row>
    <row r="31">
      <c r="A31" s="3" t="inlineStr">
        <is>
          <t>Time deposits [Member]</t>
        </is>
      </c>
      <c r="B31" s="3" t="inlineStr">
        <is>
          <t xml:space="preserve"> </t>
        </is>
      </c>
      <c r="C31" s="3" t="inlineStr">
        <is>
          <t xml:space="preserve"> </t>
        </is>
      </c>
    </row>
    <row r="32">
      <c r="A32" s="6" t="inlineStr">
        <is>
          <t>Marketable Securities [Line Items]</t>
        </is>
      </c>
      <c r="B32" s="3" t="inlineStr">
        <is>
          <t xml:space="preserve"> </t>
        </is>
      </c>
      <c r="C32" s="3" t="inlineStr">
        <is>
          <t xml:space="preserve"> </t>
        </is>
      </c>
    </row>
    <row r="33">
      <c r="A33" s="3" t="inlineStr">
        <is>
          <t>Amortized Cost</t>
        </is>
      </c>
      <c r="B33" s="5" t="n">
        <v>7006</v>
      </c>
      <c r="C33" s="3" t="inlineStr">
        <is>
          <t xml:space="preserve"> </t>
        </is>
      </c>
    </row>
    <row r="34">
      <c r="A34" s="3" t="inlineStr">
        <is>
          <t>Unrealized Gains</t>
        </is>
      </c>
      <c r="B34" s="5" t="n">
        <v>0</v>
      </c>
      <c r="C34" s="3" t="inlineStr">
        <is>
          <t xml:space="preserve"> </t>
        </is>
      </c>
    </row>
    <row r="35">
      <c r="A35" s="3" t="inlineStr">
        <is>
          <t>Unrealized Losses</t>
        </is>
      </c>
      <c r="B35" s="5" t="n">
        <v>0</v>
      </c>
      <c r="C35" s="3" t="inlineStr">
        <is>
          <t xml:space="preserve"> </t>
        </is>
      </c>
    </row>
    <row r="36">
      <c r="A36" s="3" t="inlineStr">
        <is>
          <t>Fair Value</t>
        </is>
      </c>
      <c r="B36" s="7" t="n">
        <v>7006</v>
      </c>
      <c r="C36"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and Unrealized Losses on Marketable Securities (Details) - USD ($) $ in Thousands</t>
        </is>
      </c>
      <c r="B1" s="2" t="inlineStr">
        <is>
          <t>Dec. 31, 2024</t>
        </is>
      </c>
      <c r="C1" s="2" t="inlineStr">
        <is>
          <t>Dec. 31, 2023</t>
        </is>
      </c>
    </row>
    <row r="2">
      <c r="A2" s="6" t="inlineStr">
        <is>
          <t>Marketable Securities [Line Items]</t>
        </is>
      </c>
      <c r="B2" s="3" t="inlineStr">
        <is>
          <t xml:space="preserve"> </t>
        </is>
      </c>
      <c r="C2" s="3" t="inlineStr">
        <is>
          <t xml:space="preserve"> </t>
        </is>
      </c>
    </row>
    <row r="3">
      <c r="A3" s="3" t="inlineStr">
        <is>
          <t>Fair Value, Less than 12 Months</t>
        </is>
      </c>
      <c r="B3" s="7" t="n">
        <v>339813</v>
      </c>
      <c r="C3" s="7" t="n">
        <v>800470</v>
      </c>
    </row>
    <row r="4">
      <c r="A4" s="3" t="inlineStr">
        <is>
          <t>Fair Value, 12 Months or Greater</t>
        </is>
      </c>
      <c r="B4" s="5" t="n">
        <v>18813</v>
      </c>
      <c r="C4" s="5" t="n">
        <v>158064</v>
      </c>
    </row>
    <row r="5">
      <c r="A5" s="3" t="inlineStr">
        <is>
          <t>Fair Value, Total</t>
        </is>
      </c>
      <c r="B5" s="5" t="n">
        <v>358626</v>
      </c>
      <c r="C5" s="5" t="n">
        <v>958534</v>
      </c>
    </row>
    <row r="6">
      <c r="A6" s="3" t="inlineStr">
        <is>
          <t>Unrealized Losses, Less than 12 Months</t>
        </is>
      </c>
      <c r="B6" s="5" t="n">
        <v>-1017</v>
      </c>
      <c r="C6" s="5" t="n">
        <v>-1760</v>
      </c>
    </row>
    <row r="7">
      <c r="A7" s="3" t="inlineStr">
        <is>
          <t>Unrealized Losses, 12 Months or Greater</t>
        </is>
      </c>
      <c r="B7" s="5" t="n">
        <v>-8</v>
      </c>
      <c r="C7" s="5" t="n">
        <v>-930</v>
      </c>
    </row>
    <row r="8">
      <c r="A8" s="3" t="inlineStr">
        <is>
          <t>Unrealized Losses, Total</t>
        </is>
      </c>
      <c r="B8" s="5" t="n">
        <v>-1025</v>
      </c>
      <c r="C8" s="5" t="n">
        <v>-2690</v>
      </c>
    </row>
    <row r="9">
      <c r="A9" s="3" t="inlineStr">
        <is>
          <t>U.S. Treasury Securities [Member]</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Fair Value, Less than 12 Months</t>
        </is>
      </c>
      <c r="B11" s="5" t="n">
        <v>135641</v>
      </c>
      <c r="C11" s="5" t="n">
        <v>487260</v>
      </c>
    </row>
    <row r="12">
      <c r="A12" s="3" t="inlineStr">
        <is>
          <t>Fair Value, 12 Months or Greater</t>
        </is>
      </c>
      <c r="B12" s="5" t="n">
        <v>0</v>
      </c>
      <c r="C12" s="5" t="n">
        <v>46130</v>
      </c>
    </row>
    <row r="13">
      <c r="A13" s="3" t="inlineStr">
        <is>
          <t>Fair Value, Total</t>
        </is>
      </c>
      <c r="B13" s="5" t="n">
        <v>135641</v>
      </c>
      <c r="C13" s="5" t="n">
        <v>533390</v>
      </c>
    </row>
    <row r="14">
      <c r="A14" s="3" t="inlineStr">
        <is>
          <t>Unrealized Losses, Less than 12 Months</t>
        </is>
      </c>
      <c r="B14" s="5" t="n">
        <v>-473</v>
      </c>
      <c r="C14" s="5" t="n">
        <v>-1074</v>
      </c>
    </row>
    <row r="15">
      <c r="A15" s="3" t="inlineStr">
        <is>
          <t>Unrealized Losses, 12 Months or Greater</t>
        </is>
      </c>
      <c r="B15" s="5" t="n">
        <v>0</v>
      </c>
      <c r="C15" s="5" t="n">
        <v>-281</v>
      </c>
    </row>
    <row r="16">
      <c r="A16" s="3" t="inlineStr">
        <is>
          <t>Unrealized Losses, Total</t>
        </is>
      </c>
      <c r="B16" s="5" t="n">
        <v>-473</v>
      </c>
      <c r="C16" s="5" t="n">
        <v>-1355</v>
      </c>
    </row>
    <row r="17">
      <c r="A17" s="3" t="inlineStr">
        <is>
          <t>U.S. Agency Obligations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Fair Value, Less than 12 Months</t>
        </is>
      </c>
      <c r="B19" s="5" t="n">
        <v>114378</v>
      </c>
      <c r="C19" s="5" t="n">
        <v>206105</v>
      </c>
    </row>
    <row r="20">
      <c r="A20" s="3" t="inlineStr">
        <is>
          <t>Fair Value, 12 Months or Greater</t>
        </is>
      </c>
      <c r="B20" s="5" t="n">
        <v>0</v>
      </c>
      <c r="C20" s="5" t="n">
        <v>80657</v>
      </c>
    </row>
    <row r="21">
      <c r="A21" s="3" t="inlineStr">
        <is>
          <t>Fair Value, Total</t>
        </is>
      </c>
      <c r="B21" s="5" t="n">
        <v>114378</v>
      </c>
      <c r="C21" s="5" t="n">
        <v>286762</v>
      </c>
    </row>
    <row r="22">
      <c r="A22" s="3" t="inlineStr">
        <is>
          <t>Unrealized Losses, Less than 12 Months</t>
        </is>
      </c>
      <c r="B22" s="5" t="n">
        <v>-353</v>
      </c>
      <c r="C22" s="5" t="n">
        <v>-390</v>
      </c>
    </row>
    <row r="23">
      <c r="A23" s="3" t="inlineStr">
        <is>
          <t>Unrealized Losses, 12 Months or Greater</t>
        </is>
      </c>
      <c r="B23" s="5" t="n">
        <v>0</v>
      </c>
      <c r="C23" s="5" t="n">
        <v>-485</v>
      </c>
    </row>
    <row r="24">
      <c r="A24" s="3" t="inlineStr">
        <is>
          <t>Unrealized Losses, Total</t>
        </is>
      </c>
      <c r="B24" s="5" t="n">
        <v>-353</v>
      </c>
      <c r="C24" s="5" t="n">
        <v>-875</v>
      </c>
    </row>
    <row r="25">
      <c r="A25" s="3" t="inlineStr">
        <is>
          <t>Corporate Notes and Bonds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Fair Value, Less than 12 Months</t>
        </is>
      </c>
      <c r="B27" s="5" t="n">
        <v>89794</v>
      </c>
      <c r="C27" s="5" t="n">
        <v>100295</v>
      </c>
    </row>
    <row r="28">
      <c r="A28" s="3" t="inlineStr">
        <is>
          <t>Fair Value, 12 Months or Greater</t>
        </is>
      </c>
      <c r="B28" s="5" t="n">
        <v>18813</v>
      </c>
      <c r="C28" s="5" t="n">
        <v>31277</v>
      </c>
    </row>
    <row r="29">
      <c r="A29" s="3" t="inlineStr">
        <is>
          <t>Fair Value, Total</t>
        </is>
      </c>
      <c r="B29" s="5" t="n">
        <v>108607</v>
      </c>
      <c r="C29" s="5" t="n">
        <v>131572</v>
      </c>
    </row>
    <row r="30">
      <c r="A30" s="3" t="inlineStr">
        <is>
          <t>Unrealized Losses, Less than 12 Months</t>
        </is>
      </c>
      <c r="B30" s="5" t="n">
        <v>-191</v>
      </c>
      <c r="C30" s="5" t="n">
        <v>-293</v>
      </c>
    </row>
    <row r="31">
      <c r="A31" s="3" t="inlineStr">
        <is>
          <t>Unrealized Losses, 12 Months or Greater</t>
        </is>
      </c>
      <c r="B31" s="5" t="n">
        <v>-8</v>
      </c>
      <c r="C31" s="5" t="n">
        <v>-164</v>
      </c>
    </row>
    <row r="32">
      <c r="A32" s="3" t="inlineStr">
        <is>
          <t>Unrealized Losses, Total</t>
        </is>
      </c>
      <c r="B32" s="7" t="n">
        <v>-199</v>
      </c>
      <c r="C32" s="5" t="n">
        <v>-457</v>
      </c>
    </row>
    <row r="33">
      <c r="A33" s="3" t="inlineStr">
        <is>
          <t>Commercial Paper [Member]</t>
        </is>
      </c>
      <c r="B33" s="3" t="inlineStr">
        <is>
          <t xml:space="preserve"> </t>
        </is>
      </c>
      <c r="C33" s="3" t="inlineStr">
        <is>
          <t xml:space="preserve"> </t>
        </is>
      </c>
    </row>
    <row r="34">
      <c r="A34" s="6" t="inlineStr">
        <is>
          <t>Marketable Securities [Line Items]</t>
        </is>
      </c>
      <c r="B34" s="3" t="inlineStr">
        <is>
          <t xml:space="preserve"> </t>
        </is>
      </c>
      <c r="C34" s="3" t="inlineStr">
        <is>
          <t xml:space="preserve"> </t>
        </is>
      </c>
    </row>
    <row r="35">
      <c r="A35" s="3" t="inlineStr">
        <is>
          <t>Fair Value, Less than 12 Months</t>
        </is>
      </c>
      <c r="B35" s="3" t="inlineStr">
        <is>
          <t xml:space="preserve"> </t>
        </is>
      </c>
      <c r="C35" s="5" t="n">
        <v>6810</v>
      </c>
    </row>
    <row r="36">
      <c r="A36" s="3" t="inlineStr">
        <is>
          <t>Fair Value, 12 Months or Greater</t>
        </is>
      </c>
      <c r="B36" s="3" t="inlineStr">
        <is>
          <t xml:space="preserve"> </t>
        </is>
      </c>
      <c r="C36" s="5" t="n">
        <v>0</v>
      </c>
    </row>
    <row r="37">
      <c r="A37" s="3" t="inlineStr">
        <is>
          <t>Fair Value, Total</t>
        </is>
      </c>
      <c r="B37" s="3" t="inlineStr">
        <is>
          <t xml:space="preserve"> </t>
        </is>
      </c>
      <c r="C37" s="5" t="n">
        <v>6810</v>
      </c>
    </row>
    <row r="38">
      <c r="A38" s="3" t="inlineStr">
        <is>
          <t>Unrealized Losses, Less than 12 Months</t>
        </is>
      </c>
      <c r="B38" s="3" t="inlineStr">
        <is>
          <t xml:space="preserve"> </t>
        </is>
      </c>
      <c r="C38" s="5" t="n">
        <v>-3</v>
      </c>
    </row>
    <row r="39">
      <c r="A39" s="3" t="inlineStr">
        <is>
          <t>Unrealized Losses, 12 Months or Greater</t>
        </is>
      </c>
      <c r="B39" s="3" t="inlineStr">
        <is>
          <t xml:space="preserve"> </t>
        </is>
      </c>
      <c r="C39" s="5" t="n">
        <v>0</v>
      </c>
    </row>
    <row r="40">
      <c r="A40" s="3" t="inlineStr">
        <is>
          <t>Unrealized Losses, Total</t>
        </is>
      </c>
      <c r="B40" s="3" t="inlineStr">
        <is>
          <t xml:space="preserve"> </t>
        </is>
      </c>
      <c r="C40" s="7"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Dec. 31, 2024</t>
        </is>
      </c>
      <c r="C1" s="2" t="inlineStr">
        <is>
          <t>Dec. 31, 2023</t>
        </is>
      </c>
    </row>
    <row r="2">
      <c r="A2" s="6" t="inlineStr">
        <is>
          <t>Investments, Debt and Equity Securities [Abstract]</t>
        </is>
      </c>
      <c r="B2" s="3" t="inlineStr">
        <is>
          <t xml:space="preserve"> </t>
        </is>
      </c>
      <c r="C2" s="3" t="inlineStr">
        <is>
          <t xml:space="preserve"> </t>
        </is>
      </c>
    </row>
    <row r="3">
      <c r="A3" s="3" t="inlineStr">
        <is>
          <t>Allowance for credit losses</t>
        </is>
      </c>
      <c r="B3" s="7" t="n">
        <v>0</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Contractual Maturities (Details) - USD ($) $ in Thousands</t>
        </is>
      </c>
      <c r="B1" s="2" t="inlineStr">
        <is>
          <t>Dec. 31, 2024</t>
        </is>
      </c>
      <c r="C1" s="2" t="inlineStr">
        <is>
          <t>Dec. 31, 2023</t>
        </is>
      </c>
    </row>
    <row r="2">
      <c r="A2" s="6" t="inlineStr">
        <is>
          <t>Investments, Debt and Equity Securities [Abstract]</t>
        </is>
      </c>
      <c r="B2" s="3" t="inlineStr">
        <is>
          <t xml:space="preserve"> </t>
        </is>
      </c>
      <c r="C2" s="3" t="inlineStr">
        <is>
          <t xml:space="preserve"> </t>
        </is>
      </c>
    </row>
    <row r="3">
      <c r="A3" s="3" t="inlineStr">
        <is>
          <t>Due within one year, amortized cost</t>
        </is>
      </c>
      <c r="B3" s="7" t="n">
        <v>1025678</v>
      </c>
      <c r="C3" s="3" t="inlineStr">
        <is>
          <t xml:space="preserve"> </t>
        </is>
      </c>
    </row>
    <row r="4">
      <c r="A4" s="3" t="inlineStr">
        <is>
          <t>Due after one year through five years, amortized cost</t>
        </is>
      </c>
      <c r="B4" s="5" t="n">
        <v>497328</v>
      </c>
      <c r="C4" s="3" t="inlineStr">
        <is>
          <t xml:space="preserve"> </t>
        </is>
      </c>
    </row>
    <row r="5">
      <c r="A5" s="3" t="inlineStr">
        <is>
          <t>Amortized Cost</t>
        </is>
      </c>
      <c r="B5" s="5" t="n">
        <v>1523006</v>
      </c>
      <c r="C5" s="7" t="n">
        <v>1552005</v>
      </c>
    </row>
    <row r="6">
      <c r="A6" s="3" t="inlineStr">
        <is>
          <t>Due within one year, fair value</t>
        </is>
      </c>
      <c r="B6" s="5" t="n">
        <v>1027248</v>
      </c>
      <c r="C6" s="3" t="inlineStr">
        <is>
          <t xml:space="preserve"> </t>
        </is>
      </c>
    </row>
    <row r="7">
      <c r="A7" s="3" t="inlineStr">
        <is>
          <t>Due after one year through five years, fair value</t>
        </is>
      </c>
      <c r="B7" s="5" t="n">
        <v>497335</v>
      </c>
      <c r="C7" s="3" t="inlineStr">
        <is>
          <t xml:space="preserve"> </t>
        </is>
      </c>
    </row>
    <row r="8">
      <c r="A8" s="3" t="inlineStr">
        <is>
          <t>Fair Value</t>
        </is>
      </c>
      <c r="B8" s="7" t="n">
        <v>1524583</v>
      </c>
      <c r="C8" s="7" t="n">
        <v>1551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Dec. 31, 2024</t>
        </is>
      </c>
      <c r="C1" s="2" t="inlineStr">
        <is>
          <t>Dec. 31, 2023</t>
        </is>
      </c>
    </row>
    <row r="2">
      <c r="A2" s="6" t="inlineStr">
        <is>
          <t>Marketable securities:</t>
        </is>
      </c>
      <c r="B2" s="3" t="inlineStr">
        <is>
          <t xml:space="preserve"> </t>
        </is>
      </c>
      <c r="C2" s="3" t="inlineStr">
        <is>
          <t xml:space="preserve"> </t>
        </is>
      </c>
    </row>
    <row r="3">
      <c r="A3" s="3" t="inlineStr">
        <is>
          <t>Fair value, Marketable securities</t>
        </is>
      </c>
      <c r="B3" s="7" t="n">
        <v>1524583</v>
      </c>
      <c r="C3" s="7" t="n">
        <v>1551009</v>
      </c>
    </row>
    <row r="4">
      <c r="A4" s="6" t="inlineStr">
        <is>
          <t>Derivative instruments:</t>
        </is>
      </c>
      <c r="B4" s="3" t="inlineStr">
        <is>
          <t xml:space="preserve"> </t>
        </is>
      </c>
      <c r="C4" s="3" t="inlineStr">
        <is>
          <t xml:space="preserve"> </t>
        </is>
      </c>
    </row>
    <row r="5">
      <c r="A5" s="3" t="inlineStr">
        <is>
          <t>Fair value, Derivative asset</t>
        </is>
      </c>
      <c r="B5" s="5" t="n">
        <v>1062</v>
      </c>
      <c r="C5" s="5" t="n">
        <v>3219</v>
      </c>
    </row>
    <row r="6">
      <c r="A6" s="6" t="inlineStr">
        <is>
          <t>Derivative instruments:</t>
        </is>
      </c>
      <c r="B6" s="3" t="inlineStr">
        <is>
          <t xml:space="preserve"> </t>
        </is>
      </c>
      <c r="C6" s="3" t="inlineStr">
        <is>
          <t xml:space="preserve"> </t>
        </is>
      </c>
    </row>
    <row r="7">
      <c r="A7" s="3" t="inlineStr">
        <is>
          <t>Fair value, Derivative liability</t>
        </is>
      </c>
      <c r="B7" s="5" t="n">
        <v>5914</v>
      </c>
      <c r="C7" s="5" t="n">
        <v>1272</v>
      </c>
    </row>
    <row r="8">
      <c r="A8" s="3" t="inlineStr">
        <is>
          <t>U.S. Treasury Securities [Member]</t>
        </is>
      </c>
      <c r="B8" s="3" t="inlineStr">
        <is>
          <t xml:space="preserve"> </t>
        </is>
      </c>
      <c r="C8" s="3" t="inlineStr">
        <is>
          <t xml:space="preserve"> </t>
        </is>
      </c>
    </row>
    <row r="9">
      <c r="A9" s="6" t="inlineStr">
        <is>
          <t>Marketable securities:</t>
        </is>
      </c>
      <c r="B9" s="3" t="inlineStr">
        <is>
          <t xml:space="preserve"> </t>
        </is>
      </c>
      <c r="C9" s="3" t="inlineStr">
        <is>
          <t xml:space="preserve"> </t>
        </is>
      </c>
    </row>
    <row r="10">
      <c r="A10" s="3" t="inlineStr">
        <is>
          <t>Fair value, Marketable securities</t>
        </is>
      </c>
      <c r="B10" s="5" t="n">
        <v>667651</v>
      </c>
      <c r="C10" s="5" t="n">
        <v>833137</v>
      </c>
    </row>
    <row r="11">
      <c r="A11" s="3" t="inlineStr">
        <is>
          <t>Corporate Notes and Bonds [Member]</t>
        </is>
      </c>
      <c r="B11" s="3" t="inlineStr">
        <is>
          <t xml:space="preserve"> </t>
        </is>
      </c>
      <c r="C11" s="3" t="inlineStr">
        <is>
          <t xml:space="preserve"> </t>
        </is>
      </c>
    </row>
    <row r="12">
      <c r="A12" s="6" t="inlineStr">
        <is>
          <t>Marketable securities:</t>
        </is>
      </c>
      <c r="B12" s="3" t="inlineStr">
        <is>
          <t xml:space="preserve"> </t>
        </is>
      </c>
      <c r="C12" s="3" t="inlineStr">
        <is>
          <t xml:space="preserve"> </t>
        </is>
      </c>
    </row>
    <row r="13">
      <c r="A13" s="3" t="inlineStr">
        <is>
          <t>Fair value, Marketable securities</t>
        </is>
      </c>
      <c r="B13" s="5" t="n">
        <v>515613</v>
      </c>
      <c r="C13" s="5" t="n">
        <v>279709</v>
      </c>
    </row>
    <row r="14">
      <c r="A14" s="3" t="inlineStr">
        <is>
          <t>Commercial Paper [Member]</t>
        </is>
      </c>
      <c r="B14" s="3" t="inlineStr">
        <is>
          <t xml:space="preserve"> </t>
        </is>
      </c>
      <c r="C14" s="3" t="inlineStr">
        <is>
          <t xml:space="preserve"> </t>
        </is>
      </c>
    </row>
    <row r="15">
      <c r="A15" s="6" t="inlineStr">
        <is>
          <t>Marketable securities:</t>
        </is>
      </c>
      <c r="B15" s="3" t="inlineStr">
        <is>
          <t xml:space="preserve"> </t>
        </is>
      </c>
      <c r="C15" s="3" t="inlineStr">
        <is>
          <t xml:space="preserve"> </t>
        </is>
      </c>
    </row>
    <row r="16">
      <c r="A16" s="3" t="inlineStr">
        <is>
          <t>Fair value, Marketable securities</t>
        </is>
      </c>
      <c r="B16" s="5" t="n">
        <v>80378</v>
      </c>
      <c r="C16" s="5" t="n">
        <v>35404</v>
      </c>
    </row>
    <row r="17">
      <c r="A17" s="3" t="inlineStr">
        <is>
          <t>Fair Value, Measurements, Recurring [Member]</t>
        </is>
      </c>
      <c r="B17" s="3" t="inlineStr">
        <is>
          <t xml:space="preserve"> </t>
        </is>
      </c>
      <c r="C17" s="3" t="inlineStr">
        <is>
          <t xml:space="preserve"> </t>
        </is>
      </c>
    </row>
    <row r="18">
      <c r="A18" s="6" t="inlineStr">
        <is>
          <t>Cash equivalents, Marketable securities and Derivative instruments:</t>
        </is>
      </c>
      <c r="B18" s="3" t="inlineStr">
        <is>
          <t xml:space="preserve"> </t>
        </is>
      </c>
      <c r="C18" s="3" t="inlineStr">
        <is>
          <t xml:space="preserve"> </t>
        </is>
      </c>
    </row>
    <row r="19">
      <c r="A19" s="3" t="inlineStr">
        <is>
          <t>Assets, Fair Value</t>
        </is>
      </c>
      <c r="B19" s="5" t="n">
        <v>1863710</v>
      </c>
      <c r="C19" s="5" t="n">
        <v>1871281</v>
      </c>
    </row>
    <row r="20">
      <c r="A20" s="3" t="inlineStr">
        <is>
          <t>Liability, Fair value</t>
        </is>
      </c>
      <c r="B20" s="5" t="n">
        <v>5914</v>
      </c>
      <c r="C20" s="5" t="n">
        <v>1272</v>
      </c>
    </row>
    <row r="21">
      <c r="A21" s="3" t="inlineStr">
        <is>
          <t>Fair Value, Measurements, Recurring [Member] | U.S. Treasury Securities [Member]</t>
        </is>
      </c>
      <c r="B21" s="3" t="inlineStr">
        <is>
          <t xml:space="preserve"> </t>
        </is>
      </c>
      <c r="C21" s="3" t="inlineStr">
        <is>
          <t xml:space="preserve"> </t>
        </is>
      </c>
    </row>
    <row r="22">
      <c r="A22" s="6" t="inlineStr">
        <is>
          <t>Cash equivalents:</t>
        </is>
      </c>
      <c r="B22" s="3" t="inlineStr">
        <is>
          <t xml:space="preserve"> </t>
        </is>
      </c>
      <c r="C22" s="3" t="inlineStr">
        <is>
          <t xml:space="preserve"> </t>
        </is>
      </c>
    </row>
    <row r="23">
      <c r="A23" s="3" t="inlineStr">
        <is>
          <t>Fair value, Cash equivalents</t>
        </is>
      </c>
      <c r="B23" s="5" t="n">
        <v>11489</v>
      </c>
      <c r="C23" s="5" t="n">
        <v>52130</v>
      </c>
    </row>
    <row r="24">
      <c r="A24" s="6" t="inlineStr">
        <is>
          <t>Marketable securities:</t>
        </is>
      </c>
      <c r="B24" s="3" t="inlineStr">
        <is>
          <t xml:space="preserve"> </t>
        </is>
      </c>
      <c r="C24" s="3" t="inlineStr">
        <is>
          <t xml:space="preserve"> </t>
        </is>
      </c>
    </row>
    <row r="25">
      <c r="A25" s="3" t="inlineStr">
        <is>
          <t>Fair value, Marketable securities</t>
        </is>
      </c>
      <c r="B25" s="5" t="n">
        <v>667651</v>
      </c>
      <c r="C25" s="5" t="n">
        <v>833137</v>
      </c>
    </row>
    <row r="26">
      <c r="A26" s="3" t="inlineStr">
        <is>
          <t>Fair Value, Measurements, Recurring [Member] | Corporate Notes and Bonds [Member]</t>
        </is>
      </c>
      <c r="B26" s="3" t="inlineStr">
        <is>
          <t xml:space="preserve"> </t>
        </is>
      </c>
      <c r="C26" s="3" t="inlineStr">
        <is>
          <t xml:space="preserve"> </t>
        </is>
      </c>
    </row>
    <row r="27">
      <c r="A27" s="6" t="inlineStr">
        <is>
          <t>Marketable securities:</t>
        </is>
      </c>
      <c r="B27" s="3" t="inlineStr">
        <is>
          <t xml:space="preserve"> </t>
        </is>
      </c>
      <c r="C27" s="3" t="inlineStr">
        <is>
          <t xml:space="preserve"> </t>
        </is>
      </c>
    </row>
    <row r="28">
      <c r="A28" s="3" t="inlineStr">
        <is>
          <t>Fair value, Marketable securities</t>
        </is>
      </c>
      <c r="B28" s="5" t="n">
        <v>515613</v>
      </c>
      <c r="C28" s="5" t="n">
        <v>279709</v>
      </c>
    </row>
    <row r="29">
      <c r="A29" s="3" t="inlineStr">
        <is>
          <t>Fair Value, Measurements, Recurring [Member] | U.S. Agency Obligations [Member]</t>
        </is>
      </c>
      <c r="B29" s="3" t="inlineStr">
        <is>
          <t xml:space="preserve"> </t>
        </is>
      </c>
      <c r="C29" s="3" t="inlineStr">
        <is>
          <t xml:space="preserve"> </t>
        </is>
      </c>
    </row>
    <row r="30">
      <c r="A30" s="6" t="inlineStr">
        <is>
          <t>Marketable securities:</t>
        </is>
      </c>
      <c r="B30" s="3" t="inlineStr">
        <is>
          <t xml:space="preserve"> </t>
        </is>
      </c>
      <c r="C30" s="3" t="inlineStr">
        <is>
          <t xml:space="preserve"> </t>
        </is>
      </c>
    </row>
    <row r="31">
      <c r="A31" s="3" t="inlineStr">
        <is>
          <t>Fair value, Marketable securities</t>
        </is>
      </c>
      <c r="B31" s="5" t="n">
        <v>253935</v>
      </c>
      <c r="C31" s="5" t="n">
        <v>402759</v>
      </c>
    </row>
    <row r="32">
      <c r="A32" s="3" t="inlineStr">
        <is>
          <t>Fair Value, Measurements, Recurring [Member] | Commercial Paper [Member]</t>
        </is>
      </c>
      <c r="B32" s="3" t="inlineStr">
        <is>
          <t xml:space="preserve"> </t>
        </is>
      </c>
      <c r="C32" s="3" t="inlineStr">
        <is>
          <t xml:space="preserve"> </t>
        </is>
      </c>
    </row>
    <row r="33">
      <c r="A33" s="6" t="inlineStr">
        <is>
          <t>Marketable securities:</t>
        </is>
      </c>
      <c r="B33" s="3" t="inlineStr">
        <is>
          <t xml:space="preserve"> </t>
        </is>
      </c>
      <c r="C33" s="3" t="inlineStr">
        <is>
          <t xml:space="preserve"> </t>
        </is>
      </c>
    </row>
    <row r="34">
      <c r="A34" s="3" t="inlineStr">
        <is>
          <t>Fair value, Marketable securities</t>
        </is>
      </c>
      <c r="B34" s="5" t="n">
        <v>80378</v>
      </c>
      <c r="C34" s="5" t="n">
        <v>35404</v>
      </c>
    </row>
    <row r="35">
      <c r="A35" s="3" t="inlineStr">
        <is>
          <t>Fair Value, Measurements, Recurring [Member] | Foreign Currency Forward Contracts [Member]</t>
        </is>
      </c>
      <c r="B35" s="3" t="inlineStr">
        <is>
          <t xml:space="preserve"> </t>
        </is>
      </c>
      <c r="C35" s="3" t="inlineStr">
        <is>
          <t xml:space="preserve"> </t>
        </is>
      </c>
    </row>
    <row r="36">
      <c r="A36" s="6" t="inlineStr">
        <is>
          <t>Derivative instruments:</t>
        </is>
      </c>
      <c r="B36" s="3" t="inlineStr">
        <is>
          <t xml:space="preserve"> </t>
        </is>
      </c>
      <c r="C36" s="3" t="inlineStr">
        <is>
          <t xml:space="preserve"> </t>
        </is>
      </c>
    </row>
    <row r="37">
      <c r="A37" s="3" t="inlineStr">
        <is>
          <t>Fair value, Derivative asset</t>
        </is>
      </c>
      <c r="B37" s="5" t="n">
        <v>1062</v>
      </c>
      <c r="C37" s="5" t="n">
        <v>3219</v>
      </c>
    </row>
    <row r="38">
      <c r="A38" s="6" t="inlineStr">
        <is>
          <t>Derivative instruments:</t>
        </is>
      </c>
      <c r="B38" s="3" t="inlineStr">
        <is>
          <t xml:space="preserve"> </t>
        </is>
      </c>
      <c r="C38" s="3" t="inlineStr">
        <is>
          <t xml:space="preserve"> </t>
        </is>
      </c>
    </row>
    <row r="39">
      <c r="A39" s="3" t="inlineStr">
        <is>
          <t>Fair value, Derivative liability</t>
        </is>
      </c>
      <c r="B39" s="5" t="n">
        <v>5914</v>
      </c>
      <c r="C39" s="5" t="n">
        <v>1272</v>
      </c>
    </row>
    <row r="40">
      <c r="A40" s="3" t="inlineStr">
        <is>
          <t>Fair Value, Measurements, Recurring [Member] | Money Market Funds [Member]</t>
        </is>
      </c>
      <c r="B40" s="3" t="inlineStr">
        <is>
          <t xml:space="preserve"> </t>
        </is>
      </c>
      <c r="C40" s="3" t="inlineStr">
        <is>
          <t xml:space="preserve"> </t>
        </is>
      </c>
    </row>
    <row r="41">
      <c r="A41" s="6" t="inlineStr">
        <is>
          <t>Cash equivalents:</t>
        </is>
      </c>
      <c r="B41" s="3" t="inlineStr">
        <is>
          <t xml:space="preserve"> </t>
        </is>
      </c>
      <c r="C41" s="3" t="inlineStr">
        <is>
          <t xml:space="preserve"> </t>
        </is>
      </c>
    </row>
    <row r="42">
      <c r="A42" s="3" t="inlineStr">
        <is>
          <t>Fair value, Cash equivalents</t>
        </is>
      </c>
      <c r="B42" s="5" t="n">
        <v>326576</v>
      </c>
      <c r="C42" s="5" t="n">
        <v>264923</v>
      </c>
    </row>
    <row r="43">
      <c r="A43" s="3" t="inlineStr">
        <is>
          <t>Fair Value, Measurements, Recurring [Member] | Time Deposits [Member]</t>
        </is>
      </c>
      <c r="B43" s="3" t="inlineStr">
        <is>
          <t xml:space="preserve"> </t>
        </is>
      </c>
      <c r="C43" s="3" t="inlineStr">
        <is>
          <t xml:space="preserve"> </t>
        </is>
      </c>
    </row>
    <row r="44">
      <c r="A44" s="6" t="inlineStr">
        <is>
          <t>Marketable securities:</t>
        </is>
      </c>
      <c r="B44" s="3" t="inlineStr">
        <is>
          <t xml:space="preserve"> </t>
        </is>
      </c>
      <c r="C44" s="3" t="inlineStr">
        <is>
          <t xml:space="preserve"> </t>
        </is>
      </c>
    </row>
    <row r="45">
      <c r="A45" s="3" t="inlineStr">
        <is>
          <t>Fair value, Marketable securities</t>
        </is>
      </c>
      <c r="B45" s="5" t="n">
        <v>7006</v>
      </c>
      <c r="C45" s="3" t="inlineStr">
        <is>
          <t xml:space="preserve"> </t>
        </is>
      </c>
    </row>
    <row r="46">
      <c r="A46" s="3" t="inlineStr">
        <is>
          <t>Fair Value, Measurements, Recurring [Member] | Level 1 [Member]</t>
        </is>
      </c>
      <c r="B46" s="3" t="inlineStr">
        <is>
          <t xml:space="preserve"> </t>
        </is>
      </c>
      <c r="C46" s="3" t="inlineStr">
        <is>
          <t xml:space="preserve"> </t>
        </is>
      </c>
    </row>
    <row r="47">
      <c r="A47" s="6" t="inlineStr">
        <is>
          <t>Cash equivalents, Marketable securities and Derivative instruments:</t>
        </is>
      </c>
      <c r="B47" s="3" t="inlineStr">
        <is>
          <t xml:space="preserve"> </t>
        </is>
      </c>
      <c r="C47" s="3" t="inlineStr">
        <is>
          <t xml:space="preserve"> </t>
        </is>
      </c>
    </row>
    <row r="48">
      <c r="A48" s="3" t="inlineStr">
        <is>
          <t>Assets, Fair Value</t>
        </is>
      </c>
      <c r="B48" s="5" t="n">
        <v>326576</v>
      </c>
      <c r="C48" s="5" t="n">
        <v>264923</v>
      </c>
    </row>
    <row r="49">
      <c r="A49" s="3" t="inlineStr">
        <is>
          <t>Liability, Fair value</t>
        </is>
      </c>
      <c r="B49" s="5" t="n">
        <v>0</v>
      </c>
      <c r="C49" s="5" t="n">
        <v>0</v>
      </c>
    </row>
    <row r="50">
      <c r="A50" s="3" t="inlineStr">
        <is>
          <t>Fair Value, Measurements, Recurring [Member] | Level 1 [Member] | U.S. Treasury Securities [Member]</t>
        </is>
      </c>
      <c r="B50" s="3" t="inlineStr">
        <is>
          <t xml:space="preserve"> </t>
        </is>
      </c>
      <c r="C50" s="3" t="inlineStr">
        <is>
          <t xml:space="preserve"> </t>
        </is>
      </c>
    </row>
    <row r="51">
      <c r="A51" s="6" t="inlineStr">
        <is>
          <t>Cash equivalents:</t>
        </is>
      </c>
      <c r="B51" s="3" t="inlineStr">
        <is>
          <t xml:space="preserve"> </t>
        </is>
      </c>
      <c r="C51" s="3" t="inlineStr">
        <is>
          <t xml:space="preserve"> </t>
        </is>
      </c>
    </row>
    <row r="52">
      <c r="A52" s="3" t="inlineStr">
        <is>
          <t>Fair value, Cash equivalents</t>
        </is>
      </c>
      <c r="B52" s="5" t="n">
        <v>0</v>
      </c>
      <c r="C52" s="5" t="n">
        <v>0</v>
      </c>
    </row>
    <row r="53">
      <c r="A53" s="6" t="inlineStr">
        <is>
          <t>Marketable securities:</t>
        </is>
      </c>
      <c r="B53" s="3" t="inlineStr">
        <is>
          <t xml:space="preserve"> </t>
        </is>
      </c>
      <c r="C53" s="3" t="inlineStr">
        <is>
          <t xml:space="preserve"> </t>
        </is>
      </c>
    </row>
    <row r="54">
      <c r="A54" s="3" t="inlineStr">
        <is>
          <t>Fair value, Marketable securities</t>
        </is>
      </c>
      <c r="B54" s="5" t="n">
        <v>0</v>
      </c>
      <c r="C54" s="5" t="n">
        <v>0</v>
      </c>
    </row>
    <row r="55">
      <c r="A55" s="3" t="inlineStr">
        <is>
          <t>Fair Value, Measurements, Recurring [Member] | Level 1 [Member] | Corporate Notes and Bonds [Member]</t>
        </is>
      </c>
      <c r="B55" s="3" t="inlineStr">
        <is>
          <t xml:space="preserve"> </t>
        </is>
      </c>
      <c r="C55" s="3" t="inlineStr">
        <is>
          <t xml:space="preserve"> </t>
        </is>
      </c>
    </row>
    <row r="56">
      <c r="A56" s="6" t="inlineStr">
        <is>
          <t>Marketable securities:</t>
        </is>
      </c>
      <c r="B56" s="3" t="inlineStr">
        <is>
          <t xml:space="preserve"> </t>
        </is>
      </c>
      <c r="C56" s="3" t="inlineStr">
        <is>
          <t xml:space="preserve"> </t>
        </is>
      </c>
    </row>
    <row r="57">
      <c r="A57" s="3" t="inlineStr">
        <is>
          <t>Fair value, Marketable securities</t>
        </is>
      </c>
      <c r="B57" s="5" t="n">
        <v>0</v>
      </c>
      <c r="C57" s="5" t="n">
        <v>0</v>
      </c>
    </row>
    <row r="58">
      <c r="A58" s="3" t="inlineStr">
        <is>
          <t>Fair Value, Measurements, Recurring [Member] | Level 1 [Member] | U.S. Agency Obligations [Member]</t>
        </is>
      </c>
      <c r="B58" s="3" t="inlineStr">
        <is>
          <t xml:space="preserve"> </t>
        </is>
      </c>
      <c r="C58" s="3" t="inlineStr">
        <is>
          <t xml:space="preserve"> </t>
        </is>
      </c>
    </row>
    <row r="59">
      <c r="A59" s="6" t="inlineStr">
        <is>
          <t>Marketable securities:</t>
        </is>
      </c>
      <c r="B59" s="3" t="inlineStr">
        <is>
          <t xml:space="preserve"> </t>
        </is>
      </c>
      <c r="C59" s="3" t="inlineStr">
        <is>
          <t xml:space="preserve"> </t>
        </is>
      </c>
    </row>
    <row r="60">
      <c r="A60" s="3" t="inlineStr">
        <is>
          <t>Fair value, Marketable securities</t>
        </is>
      </c>
      <c r="B60" s="5" t="n">
        <v>0</v>
      </c>
      <c r="C60" s="5" t="n">
        <v>0</v>
      </c>
    </row>
    <row r="61">
      <c r="A61" s="3" t="inlineStr">
        <is>
          <t>Fair Value, Measurements, Recurring [Member] | Level 1 [Member] | Commercial Paper [Member]</t>
        </is>
      </c>
      <c r="B61" s="3" t="inlineStr">
        <is>
          <t xml:space="preserve"> </t>
        </is>
      </c>
      <c r="C61" s="3" t="inlineStr">
        <is>
          <t xml:space="preserve"> </t>
        </is>
      </c>
    </row>
    <row r="62">
      <c r="A62" s="6" t="inlineStr">
        <is>
          <t>Marketable securities:</t>
        </is>
      </c>
      <c r="B62" s="3" t="inlineStr">
        <is>
          <t xml:space="preserve"> </t>
        </is>
      </c>
      <c r="C62" s="3" t="inlineStr">
        <is>
          <t xml:space="preserve"> </t>
        </is>
      </c>
    </row>
    <row r="63">
      <c r="A63" s="3" t="inlineStr">
        <is>
          <t>Fair value, Marketable securities</t>
        </is>
      </c>
      <c r="B63" s="5" t="n">
        <v>0</v>
      </c>
      <c r="C63" s="5" t="n">
        <v>0</v>
      </c>
    </row>
    <row r="64">
      <c r="A64" s="3" t="inlineStr">
        <is>
          <t>Fair Value, Measurements, Recurring [Member] | Level 1 [Member] | Foreign Currency Forward Contracts [Member]</t>
        </is>
      </c>
      <c r="B64" s="3" t="inlineStr">
        <is>
          <t xml:space="preserve"> </t>
        </is>
      </c>
      <c r="C64" s="3" t="inlineStr">
        <is>
          <t xml:space="preserve"> </t>
        </is>
      </c>
    </row>
    <row r="65">
      <c r="A65" s="6" t="inlineStr">
        <is>
          <t>Derivative instruments:</t>
        </is>
      </c>
      <c r="B65" s="3" t="inlineStr">
        <is>
          <t xml:space="preserve"> </t>
        </is>
      </c>
      <c r="C65" s="3" t="inlineStr">
        <is>
          <t xml:space="preserve"> </t>
        </is>
      </c>
    </row>
    <row r="66">
      <c r="A66" s="3" t="inlineStr">
        <is>
          <t>Fair value, Derivative asset</t>
        </is>
      </c>
      <c r="B66" s="5" t="n">
        <v>0</v>
      </c>
      <c r="C66" s="5" t="n">
        <v>0</v>
      </c>
    </row>
    <row r="67">
      <c r="A67" s="6" t="inlineStr">
        <is>
          <t>Derivative instruments:</t>
        </is>
      </c>
      <c r="B67" s="3" t="inlineStr">
        <is>
          <t xml:space="preserve"> </t>
        </is>
      </c>
      <c r="C67" s="3" t="inlineStr">
        <is>
          <t xml:space="preserve"> </t>
        </is>
      </c>
    </row>
    <row r="68">
      <c r="A68" s="3" t="inlineStr">
        <is>
          <t>Fair value, Derivative liability</t>
        </is>
      </c>
      <c r="B68" s="5" t="n">
        <v>0</v>
      </c>
      <c r="C68" s="5" t="n">
        <v>0</v>
      </c>
    </row>
    <row r="69">
      <c r="A69" s="3" t="inlineStr">
        <is>
          <t>Fair Value, Measurements, Recurring [Member] | Level 1 [Member] | Money Market Funds [Member]</t>
        </is>
      </c>
      <c r="B69" s="3" t="inlineStr">
        <is>
          <t xml:space="preserve"> </t>
        </is>
      </c>
      <c r="C69" s="3" t="inlineStr">
        <is>
          <t xml:space="preserve"> </t>
        </is>
      </c>
    </row>
    <row r="70">
      <c r="A70" s="6" t="inlineStr">
        <is>
          <t>Cash equivalents:</t>
        </is>
      </c>
      <c r="B70" s="3" t="inlineStr">
        <is>
          <t xml:space="preserve"> </t>
        </is>
      </c>
      <c r="C70" s="3" t="inlineStr">
        <is>
          <t xml:space="preserve"> </t>
        </is>
      </c>
    </row>
    <row r="71">
      <c r="A71" s="3" t="inlineStr">
        <is>
          <t>Fair value, Cash equivalents</t>
        </is>
      </c>
      <c r="B71" s="5" t="n">
        <v>326576</v>
      </c>
      <c r="C71" s="5" t="n">
        <v>264923</v>
      </c>
    </row>
    <row r="72">
      <c r="A72" s="3" t="inlineStr">
        <is>
          <t>Fair Value, Measurements, Recurring [Member] | Level 1 [Member] | Time Deposits [Member]</t>
        </is>
      </c>
      <c r="B72" s="3" t="inlineStr">
        <is>
          <t xml:space="preserve"> </t>
        </is>
      </c>
      <c r="C72" s="3" t="inlineStr">
        <is>
          <t xml:space="preserve"> </t>
        </is>
      </c>
    </row>
    <row r="73">
      <c r="A73" s="6" t="inlineStr">
        <is>
          <t>Marketable securities:</t>
        </is>
      </c>
      <c r="B73" s="3" t="inlineStr">
        <is>
          <t xml:space="preserve"> </t>
        </is>
      </c>
      <c r="C73" s="3" t="inlineStr">
        <is>
          <t xml:space="preserve"> </t>
        </is>
      </c>
    </row>
    <row r="74">
      <c r="A74" s="3" t="inlineStr">
        <is>
          <t>Fair value, Marketable securities</t>
        </is>
      </c>
      <c r="B74" s="5" t="n">
        <v>0</v>
      </c>
      <c r="C74" s="3" t="inlineStr">
        <is>
          <t xml:space="preserve"> </t>
        </is>
      </c>
    </row>
    <row r="75">
      <c r="A75" s="3" t="inlineStr">
        <is>
          <t>Fair Value, Measurements, Recurring [Member] | Level 2 [Member]</t>
        </is>
      </c>
      <c r="B75" s="3" t="inlineStr">
        <is>
          <t xml:space="preserve"> </t>
        </is>
      </c>
      <c r="C75" s="3" t="inlineStr">
        <is>
          <t xml:space="preserve"> </t>
        </is>
      </c>
    </row>
    <row r="76">
      <c r="A76" s="6" t="inlineStr">
        <is>
          <t>Cash equivalents, Marketable securities and Derivative instruments:</t>
        </is>
      </c>
      <c r="B76" s="3" t="inlineStr">
        <is>
          <t xml:space="preserve"> </t>
        </is>
      </c>
      <c r="C76" s="3" t="inlineStr">
        <is>
          <t xml:space="preserve"> </t>
        </is>
      </c>
    </row>
    <row r="77">
      <c r="A77" s="3" t="inlineStr">
        <is>
          <t>Assets, Fair Value</t>
        </is>
      </c>
      <c r="B77" s="5" t="n">
        <v>1537134</v>
      </c>
      <c r="C77" s="5" t="n">
        <v>1606358</v>
      </c>
    </row>
    <row r="78">
      <c r="A78" s="3" t="inlineStr">
        <is>
          <t>Liability, Fair value</t>
        </is>
      </c>
      <c r="B78" s="5" t="n">
        <v>5914</v>
      </c>
      <c r="C78" s="5" t="n">
        <v>1272</v>
      </c>
    </row>
    <row r="79">
      <c r="A79" s="3" t="inlineStr">
        <is>
          <t>Fair Value, Measurements, Recurring [Member] | Level 2 [Member] | U.S. Treasury Securities [Member]</t>
        </is>
      </c>
      <c r="B79" s="3" t="inlineStr">
        <is>
          <t xml:space="preserve"> </t>
        </is>
      </c>
      <c r="C79" s="3" t="inlineStr">
        <is>
          <t xml:space="preserve"> </t>
        </is>
      </c>
    </row>
    <row r="80">
      <c r="A80" s="6" t="inlineStr">
        <is>
          <t>Cash equivalents:</t>
        </is>
      </c>
      <c r="B80" s="3" t="inlineStr">
        <is>
          <t xml:space="preserve"> </t>
        </is>
      </c>
      <c r="C80" s="3" t="inlineStr">
        <is>
          <t xml:space="preserve"> </t>
        </is>
      </c>
    </row>
    <row r="81">
      <c r="A81" s="3" t="inlineStr">
        <is>
          <t>Fair value, Cash equivalents</t>
        </is>
      </c>
      <c r="B81" s="5" t="n">
        <v>11489</v>
      </c>
      <c r="C81" s="5" t="n">
        <v>52130</v>
      </c>
    </row>
    <row r="82">
      <c r="A82" s="6" t="inlineStr">
        <is>
          <t>Marketable securities:</t>
        </is>
      </c>
      <c r="B82" s="3" t="inlineStr">
        <is>
          <t xml:space="preserve"> </t>
        </is>
      </c>
      <c r="C82" s="3" t="inlineStr">
        <is>
          <t xml:space="preserve"> </t>
        </is>
      </c>
    </row>
    <row r="83">
      <c r="A83" s="3" t="inlineStr">
        <is>
          <t>Fair value, Marketable securities</t>
        </is>
      </c>
      <c r="B83" s="5" t="n">
        <v>667651</v>
      </c>
      <c r="C83" s="5" t="n">
        <v>833137</v>
      </c>
    </row>
    <row r="84">
      <c r="A84" s="3" t="inlineStr">
        <is>
          <t>Fair Value, Measurements, Recurring [Member] | Level 2 [Member] | Corporate Notes and Bonds [Member]</t>
        </is>
      </c>
      <c r="B84" s="3" t="inlineStr">
        <is>
          <t xml:space="preserve"> </t>
        </is>
      </c>
      <c r="C84" s="3" t="inlineStr">
        <is>
          <t xml:space="preserve"> </t>
        </is>
      </c>
    </row>
    <row r="85">
      <c r="A85" s="6" t="inlineStr">
        <is>
          <t>Marketable securities:</t>
        </is>
      </c>
      <c r="B85" s="3" t="inlineStr">
        <is>
          <t xml:space="preserve"> </t>
        </is>
      </c>
      <c r="C85" s="3" t="inlineStr">
        <is>
          <t xml:space="preserve"> </t>
        </is>
      </c>
    </row>
    <row r="86">
      <c r="A86" s="3" t="inlineStr">
        <is>
          <t>Fair value, Marketable securities</t>
        </is>
      </c>
      <c r="B86" s="5" t="n">
        <v>515613</v>
      </c>
      <c r="C86" s="5" t="n">
        <v>279709</v>
      </c>
    </row>
    <row r="87">
      <c r="A87" s="3" t="inlineStr">
        <is>
          <t>Fair Value, Measurements, Recurring [Member] | Level 2 [Member] | U.S. Agency Obligations [Member]</t>
        </is>
      </c>
      <c r="B87" s="3" t="inlineStr">
        <is>
          <t xml:space="preserve"> </t>
        </is>
      </c>
      <c r="C87" s="3" t="inlineStr">
        <is>
          <t xml:space="preserve"> </t>
        </is>
      </c>
    </row>
    <row r="88">
      <c r="A88" s="6" t="inlineStr">
        <is>
          <t>Marketable securities:</t>
        </is>
      </c>
      <c r="B88" s="3" t="inlineStr">
        <is>
          <t xml:space="preserve"> </t>
        </is>
      </c>
      <c r="C88" s="3" t="inlineStr">
        <is>
          <t xml:space="preserve"> </t>
        </is>
      </c>
    </row>
    <row r="89">
      <c r="A89" s="3" t="inlineStr">
        <is>
          <t>Fair value, Marketable securities</t>
        </is>
      </c>
      <c r="B89" s="5" t="n">
        <v>253935</v>
      </c>
      <c r="C89" s="5" t="n">
        <v>402759</v>
      </c>
    </row>
    <row r="90">
      <c r="A90" s="3" t="inlineStr">
        <is>
          <t>Fair Value, Measurements, Recurring [Member] | Level 2 [Member] | Commercial Paper [Member]</t>
        </is>
      </c>
      <c r="B90" s="3" t="inlineStr">
        <is>
          <t xml:space="preserve"> </t>
        </is>
      </c>
      <c r="C90" s="3" t="inlineStr">
        <is>
          <t xml:space="preserve"> </t>
        </is>
      </c>
    </row>
    <row r="91">
      <c r="A91" s="6" t="inlineStr">
        <is>
          <t>Marketable securities:</t>
        </is>
      </c>
      <c r="B91" s="3" t="inlineStr">
        <is>
          <t xml:space="preserve"> </t>
        </is>
      </c>
      <c r="C91" s="3" t="inlineStr">
        <is>
          <t xml:space="preserve"> </t>
        </is>
      </c>
    </row>
    <row r="92">
      <c r="A92" s="3" t="inlineStr">
        <is>
          <t>Fair value, Marketable securities</t>
        </is>
      </c>
      <c r="B92" s="5" t="n">
        <v>80378</v>
      </c>
      <c r="C92" s="5" t="n">
        <v>35404</v>
      </c>
    </row>
    <row r="93">
      <c r="A93" s="3" t="inlineStr">
        <is>
          <t>Fair Value, Measurements, Recurring [Member] | Level 2 [Member] | Foreign Currency Forward Contracts [Member]</t>
        </is>
      </c>
      <c r="B93" s="3" t="inlineStr">
        <is>
          <t xml:space="preserve"> </t>
        </is>
      </c>
      <c r="C93" s="3" t="inlineStr">
        <is>
          <t xml:space="preserve"> </t>
        </is>
      </c>
    </row>
    <row r="94">
      <c r="A94" s="6" t="inlineStr">
        <is>
          <t>Derivative instruments:</t>
        </is>
      </c>
      <c r="B94" s="3" t="inlineStr">
        <is>
          <t xml:space="preserve"> </t>
        </is>
      </c>
      <c r="C94" s="3" t="inlineStr">
        <is>
          <t xml:space="preserve"> </t>
        </is>
      </c>
    </row>
    <row r="95">
      <c r="A95" s="3" t="inlineStr">
        <is>
          <t>Fair value, Derivative asset</t>
        </is>
      </c>
      <c r="B95" s="5" t="n">
        <v>1062</v>
      </c>
      <c r="C95" s="5" t="n">
        <v>3219</v>
      </c>
    </row>
    <row r="96">
      <c r="A96" s="6" t="inlineStr">
        <is>
          <t>Derivative instruments:</t>
        </is>
      </c>
      <c r="B96" s="3" t="inlineStr">
        <is>
          <t xml:space="preserve"> </t>
        </is>
      </c>
      <c r="C96" s="3" t="inlineStr">
        <is>
          <t xml:space="preserve"> </t>
        </is>
      </c>
    </row>
    <row r="97">
      <c r="A97" s="3" t="inlineStr">
        <is>
          <t>Fair value, Derivative liability</t>
        </is>
      </c>
      <c r="B97" s="5" t="n">
        <v>5914</v>
      </c>
      <c r="C97" s="5" t="n">
        <v>1272</v>
      </c>
    </row>
    <row r="98">
      <c r="A98" s="3" t="inlineStr">
        <is>
          <t>Fair Value, Measurements, Recurring [Member] | Level 2 [Member] | Money Market Funds [Member]</t>
        </is>
      </c>
      <c r="B98" s="3" t="inlineStr">
        <is>
          <t xml:space="preserve"> </t>
        </is>
      </c>
      <c r="C98" s="3" t="inlineStr">
        <is>
          <t xml:space="preserve"> </t>
        </is>
      </c>
    </row>
    <row r="99">
      <c r="A99" s="6" t="inlineStr">
        <is>
          <t>Cash equivalents:</t>
        </is>
      </c>
      <c r="B99" s="3" t="inlineStr">
        <is>
          <t xml:space="preserve"> </t>
        </is>
      </c>
      <c r="C99" s="3" t="inlineStr">
        <is>
          <t xml:space="preserve"> </t>
        </is>
      </c>
    </row>
    <row r="100">
      <c r="A100" s="3" t="inlineStr">
        <is>
          <t>Fair value, Cash equivalents</t>
        </is>
      </c>
      <c r="B100" s="5" t="n">
        <v>0</v>
      </c>
      <c r="C100" s="7" t="n">
        <v>0</v>
      </c>
    </row>
    <row r="101">
      <c r="A101" s="3" t="inlineStr">
        <is>
          <t>Fair Value, Measurements, Recurring [Member] | Level 2 [Member] | Time Deposits [Member]</t>
        </is>
      </c>
      <c r="B101" s="3" t="inlineStr">
        <is>
          <t xml:space="preserve"> </t>
        </is>
      </c>
      <c r="C101" s="3" t="inlineStr">
        <is>
          <t xml:space="preserve"> </t>
        </is>
      </c>
    </row>
    <row r="102">
      <c r="A102" s="6" t="inlineStr">
        <is>
          <t>Marketable securities:</t>
        </is>
      </c>
      <c r="B102" s="3" t="inlineStr">
        <is>
          <t xml:space="preserve"> </t>
        </is>
      </c>
      <c r="C102" s="3" t="inlineStr">
        <is>
          <t xml:space="preserve"> </t>
        </is>
      </c>
    </row>
    <row r="103">
      <c r="A103" s="3" t="inlineStr">
        <is>
          <t>Fair value, Marketable securities</t>
        </is>
      </c>
      <c r="B103" s="7" t="n">
        <v>7006</v>
      </c>
      <c r="C103"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Dec. 31, 2024</t>
        </is>
      </c>
      <c r="C1" s="2" t="inlineStr">
        <is>
          <t>Dec. 31, 2023</t>
        </is>
      </c>
    </row>
    <row r="2">
      <c r="A2" s="3" t="inlineStr">
        <is>
          <t>Zero Percentage Convertible senior notes due 2027</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Total estimated fair value of the 2027 Notes</t>
        </is>
      </c>
      <c r="B4" s="4" t="n">
        <v>988.7</v>
      </c>
      <c r="C4" s="4" t="n">
        <v>9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chedule of Notional Amounts of the Company's Derivative Instruments (Details) - USD ($) $ in Thousands</t>
        </is>
      </c>
      <c r="B1" s="2" t="inlineStr">
        <is>
          <t>Dec. 31, 2024</t>
        </is>
      </c>
      <c r="C1" s="2" t="inlineStr">
        <is>
          <t>Dec. 31, 2023</t>
        </is>
      </c>
    </row>
    <row r="2">
      <c r="A2" s="6" t="inlineStr">
        <is>
          <t>Derivatives, Fair Value [Line Items]</t>
        </is>
      </c>
      <c r="B2" s="3" t="inlineStr">
        <is>
          <t xml:space="preserve"> </t>
        </is>
      </c>
      <c r="C2" s="3" t="inlineStr">
        <is>
          <t xml:space="preserve"> </t>
        </is>
      </c>
    </row>
    <row r="3">
      <c r="A3" s="3" t="inlineStr">
        <is>
          <t>Total derivative instruments</t>
        </is>
      </c>
      <c r="B3" s="7" t="n">
        <v>275945</v>
      </c>
      <c r="C3" s="7" t="n">
        <v>225535</v>
      </c>
    </row>
    <row r="4">
      <c r="A4" s="3" t="inlineStr">
        <is>
          <t>Designated as Hedging Instrument [Member]</t>
        </is>
      </c>
      <c r="B4" s="3" t="inlineStr">
        <is>
          <t xml:space="preserve"> </t>
        </is>
      </c>
      <c r="C4" s="3" t="inlineStr">
        <is>
          <t xml:space="preserve"> </t>
        </is>
      </c>
    </row>
    <row r="5">
      <c r="A5" s="6" t="inlineStr">
        <is>
          <t>Derivatives, Fair Value [Line Items]</t>
        </is>
      </c>
      <c r="B5" s="3" t="inlineStr">
        <is>
          <t xml:space="preserve"> </t>
        </is>
      </c>
      <c r="C5" s="3" t="inlineStr">
        <is>
          <t xml:space="preserve"> </t>
        </is>
      </c>
    </row>
    <row r="6">
      <c r="A6" s="3" t="inlineStr">
        <is>
          <t>Total derivative instruments</t>
        </is>
      </c>
      <c r="B6" s="5" t="n">
        <v>180754</v>
      </c>
      <c r="C6" s="5" t="n">
        <v>125617</v>
      </c>
    </row>
    <row r="7">
      <c r="A7" s="3" t="inlineStr">
        <is>
          <t>Not Designated as Hedging Instrument [Member]</t>
        </is>
      </c>
      <c r="B7" s="3" t="inlineStr">
        <is>
          <t xml:space="preserve"> </t>
        </is>
      </c>
      <c r="C7" s="3" t="inlineStr">
        <is>
          <t xml:space="preserve"> </t>
        </is>
      </c>
    </row>
    <row r="8">
      <c r="A8" s="6" t="inlineStr">
        <is>
          <t>Derivatives, Fair Value [Line Items]</t>
        </is>
      </c>
      <c r="B8" s="3" t="inlineStr">
        <is>
          <t xml:space="preserve"> </t>
        </is>
      </c>
      <c r="C8" s="3" t="inlineStr">
        <is>
          <t xml:space="preserve"> </t>
        </is>
      </c>
    </row>
    <row r="9">
      <c r="A9" s="3" t="inlineStr">
        <is>
          <t>Total derivative instruments</t>
        </is>
      </c>
      <c r="B9" s="7" t="n">
        <v>95191</v>
      </c>
      <c r="C9" s="7" t="n">
        <v>999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 Fair Value of Derivative Instruments on the Balance Sheet (Details) - USD ($) $ in Thousands</t>
        </is>
      </c>
      <c r="B1" s="2" t="inlineStr">
        <is>
          <t>Dec. 31, 2024</t>
        </is>
      </c>
      <c r="C1" s="2" t="inlineStr">
        <is>
          <t>Dec. 31, 2023</t>
        </is>
      </c>
    </row>
    <row r="2">
      <c r="A2" s="6" t="inlineStr">
        <is>
          <t>Derivative Instruments, Gain (Loss) [Line Items]</t>
        </is>
      </c>
      <c r="B2" s="3" t="inlineStr">
        <is>
          <t xml:space="preserve"> </t>
        </is>
      </c>
      <c r="C2" s="3" t="inlineStr">
        <is>
          <t xml:space="preserve"> </t>
        </is>
      </c>
    </row>
    <row r="3">
      <c r="A3" s="3" t="inlineStr">
        <is>
          <t>Derivative assets</t>
        </is>
      </c>
      <c r="B3" s="7" t="n">
        <v>1062</v>
      </c>
      <c r="C3" s="7" t="n">
        <v>3219</v>
      </c>
    </row>
    <row r="4">
      <c r="A4" s="3" t="inlineStr">
        <is>
          <t>Derivative liabilities</t>
        </is>
      </c>
      <c r="B4" s="7" t="n">
        <v>5914</v>
      </c>
      <c r="C4" s="7" t="n">
        <v>1272</v>
      </c>
    </row>
    <row r="5">
      <c r="A5" s="3" t="inlineStr">
        <is>
          <t>Foreign Exchange Forward [Member] | Not Designated as Hedging Instrument [Member]</t>
        </is>
      </c>
      <c r="B5" s="3" t="inlineStr">
        <is>
          <t xml:space="preserve"> </t>
        </is>
      </c>
      <c r="C5" s="3" t="inlineStr">
        <is>
          <t xml:space="preserve"> </t>
        </is>
      </c>
    </row>
    <row r="6">
      <c r="A6" s="6" t="inlineStr">
        <is>
          <t>Derivative Instruments, Gain (Loss) [Line Items]</t>
        </is>
      </c>
      <c r="B6" s="3" t="inlineStr">
        <is>
          <t xml:space="preserve"> </t>
        </is>
      </c>
      <c r="C6" s="3" t="inlineStr">
        <is>
          <t xml:space="preserve"> </t>
        </is>
      </c>
    </row>
    <row r="7">
      <c r="A7" s="3" t="inlineStr">
        <is>
          <t>Derivative Asset, Statement of Financial Position [Extensible Enumeration]</t>
        </is>
      </c>
      <c r="B7" s="3" t="inlineStr">
        <is>
          <t>Prepaid Expense and Other Assets, Current</t>
        </is>
      </c>
      <c r="C7" s="3" t="inlineStr">
        <is>
          <t>Prepaid Expense and Other Assets, Current</t>
        </is>
      </c>
    </row>
    <row r="8">
      <c r="A8" s="3" t="inlineStr">
        <is>
          <t>Derivative assets</t>
        </is>
      </c>
      <c r="B8" s="7" t="n">
        <v>716</v>
      </c>
      <c r="C8" s="7" t="n">
        <v>906</v>
      </c>
    </row>
    <row r="9">
      <c r="A9" s="3" t="inlineStr">
        <is>
          <t>Derivative Liability, Statement of Financial Position [Extensible Enumeration]</t>
        </is>
      </c>
      <c r="B9" s="3" t="inlineStr">
        <is>
          <t>Accrued Liabilities and Other Liabilities</t>
        </is>
      </c>
      <c r="C9" s="3" t="inlineStr">
        <is>
          <t>Accrued Liabilities and Other Liabilities</t>
        </is>
      </c>
    </row>
    <row r="10">
      <c r="A10" s="3" t="inlineStr">
        <is>
          <t>Derivative liabilities</t>
        </is>
      </c>
      <c r="B10" s="7" t="n">
        <v>1368</v>
      </c>
      <c r="C10" s="7" t="n">
        <v>1239</v>
      </c>
    </row>
    <row r="11">
      <c r="A11" s="3" t="inlineStr">
        <is>
          <t>Other Noncurrent Assets | Foreign Exchange Forward [Member] | Designated as Hedging Instrument [Member]</t>
        </is>
      </c>
      <c r="B11" s="3" t="inlineStr">
        <is>
          <t xml:space="preserve"> </t>
        </is>
      </c>
      <c r="C11" s="3" t="inlineStr">
        <is>
          <t xml:space="preserve"> </t>
        </is>
      </c>
    </row>
    <row r="12">
      <c r="A12" s="6" t="inlineStr">
        <is>
          <t>Derivative Instruments, Gain (Loss) [Line Items]</t>
        </is>
      </c>
      <c r="B12" s="3" t="inlineStr">
        <is>
          <t xml:space="preserve"> </t>
        </is>
      </c>
      <c r="C12" s="3" t="inlineStr">
        <is>
          <t xml:space="preserve"> </t>
        </is>
      </c>
    </row>
    <row r="13">
      <c r="A13" s="3" t="inlineStr">
        <is>
          <t>Derivative Asset, Statement of Financial Position [Extensible Enumeration]</t>
        </is>
      </c>
      <c r="B13" s="3" t="inlineStr">
        <is>
          <t>Other Assets, Noncurrent</t>
        </is>
      </c>
      <c r="C13" s="3" t="inlineStr">
        <is>
          <t>Other Assets, Noncurrent</t>
        </is>
      </c>
    </row>
    <row r="14">
      <c r="A14" s="3" t="inlineStr">
        <is>
          <t>Derivative assets</t>
        </is>
      </c>
      <c r="B14" s="7" t="n">
        <v>141</v>
      </c>
      <c r="C14" s="7" t="n">
        <v>524</v>
      </c>
    </row>
    <row r="15">
      <c r="A15" s="3" t="inlineStr">
        <is>
          <t>Other Noncurrent Liabilities | Foreign Exchange Forward [Member] | Designated as Hedging Instrument [Member]</t>
        </is>
      </c>
      <c r="B15" s="3" t="inlineStr">
        <is>
          <t xml:space="preserve"> </t>
        </is>
      </c>
      <c r="C15" s="3" t="inlineStr">
        <is>
          <t xml:space="preserve"> </t>
        </is>
      </c>
    </row>
    <row r="16">
      <c r="A16" s="6" t="inlineStr">
        <is>
          <t>Derivative Instruments, Gain (Loss) [Line Items]</t>
        </is>
      </c>
      <c r="B16" s="3" t="inlineStr">
        <is>
          <t xml:space="preserve"> </t>
        </is>
      </c>
      <c r="C16" s="3" t="inlineStr">
        <is>
          <t xml:space="preserve"> </t>
        </is>
      </c>
    </row>
    <row r="17">
      <c r="A17" s="3" t="inlineStr">
        <is>
          <t>Derivative Liability, Statement of Financial Position [Extensible Enumeration]</t>
        </is>
      </c>
      <c r="B17" s="3" t="inlineStr">
        <is>
          <t>Other Liabilities, Noncurrent</t>
        </is>
      </c>
      <c r="C17" s="3" t="inlineStr">
        <is>
          <t>Other Liabilities, Noncurrent</t>
        </is>
      </c>
    </row>
    <row r="18">
      <c r="A18" s="3" t="inlineStr">
        <is>
          <t>Derivative liabilities</t>
        </is>
      </c>
      <c r="B18" s="7" t="n">
        <v>717</v>
      </c>
      <c r="C18" s="7" t="n">
        <v>15</v>
      </c>
    </row>
    <row r="19">
      <c r="A19" s="3" t="inlineStr">
        <is>
          <t>Prepaid expenses and other current assets | Foreign Exchange Forward [Member] | Designated as Hedging Instrument [Member]</t>
        </is>
      </c>
      <c r="B19" s="3" t="inlineStr">
        <is>
          <t xml:space="preserve"> </t>
        </is>
      </c>
      <c r="C19" s="3" t="inlineStr">
        <is>
          <t xml:space="preserve"> </t>
        </is>
      </c>
    </row>
    <row r="20">
      <c r="A20" s="6" t="inlineStr">
        <is>
          <t>Derivative Instruments, Gain (Loss) [Line Items]</t>
        </is>
      </c>
      <c r="B20" s="3" t="inlineStr">
        <is>
          <t xml:space="preserve"> </t>
        </is>
      </c>
      <c r="C20" s="3" t="inlineStr">
        <is>
          <t xml:space="preserve"> </t>
        </is>
      </c>
    </row>
    <row r="21">
      <c r="A21" s="3" t="inlineStr">
        <is>
          <t>Derivative Asset, Statement of Financial Position [Extensible Enumeration]</t>
        </is>
      </c>
      <c r="B21" s="3" t="inlineStr">
        <is>
          <t>Prepaid Expense and Other Assets, Current</t>
        </is>
      </c>
      <c r="C21" s="3" t="inlineStr">
        <is>
          <t>Prepaid Expense and Other Assets, Current</t>
        </is>
      </c>
    </row>
    <row r="22">
      <c r="A22" s="3" t="inlineStr">
        <is>
          <t>Derivative assets</t>
        </is>
      </c>
      <c r="B22" s="7" t="n">
        <v>205</v>
      </c>
      <c r="C22" s="7" t="n">
        <v>1789</v>
      </c>
    </row>
    <row r="23">
      <c r="A23" s="3" t="inlineStr">
        <is>
          <t>Accrued expenses and other liabilities | Foreign Exchange Forward [Member] | Designated as Hedging Instrument [Member]</t>
        </is>
      </c>
      <c r="B23" s="3" t="inlineStr">
        <is>
          <t xml:space="preserve"> </t>
        </is>
      </c>
      <c r="C23" s="3" t="inlineStr">
        <is>
          <t xml:space="preserve"> </t>
        </is>
      </c>
    </row>
    <row r="24">
      <c r="A24" s="6" t="inlineStr">
        <is>
          <t>Derivative Instruments, Gain (Loss) [Line Items]</t>
        </is>
      </c>
      <c r="B24" s="3" t="inlineStr">
        <is>
          <t xml:space="preserve"> </t>
        </is>
      </c>
      <c r="C24" s="3" t="inlineStr">
        <is>
          <t xml:space="preserve"> </t>
        </is>
      </c>
    </row>
    <row r="25">
      <c r="A25" s="3" t="inlineStr">
        <is>
          <t>Derivative Liability, Statement of Financial Position [Extensible Enumeration]</t>
        </is>
      </c>
      <c r="B25" s="3" t="inlineStr">
        <is>
          <t>Accrued Liabilities and Other Liabilities</t>
        </is>
      </c>
      <c r="C25" s="3" t="inlineStr">
        <is>
          <t>Accrued Liabilities and Other Liabilities</t>
        </is>
      </c>
    </row>
    <row r="26">
      <c r="A26" s="3" t="inlineStr">
        <is>
          <t>Derivative liabilities</t>
        </is>
      </c>
      <c r="B26" s="7" t="n">
        <v>3829</v>
      </c>
      <c r="C26" s="7"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Impact of Derivative Contracts on Accumulated Other Comprehensive Income (Details) - USD ($) $ in Thousands</t>
        </is>
      </c>
      <c r="B1" s="2" t="inlineStr">
        <is>
          <t>12 Months Ended</t>
        </is>
      </c>
    </row>
    <row r="2">
      <c r="B2" s="2" t="inlineStr">
        <is>
          <t>Dec. 31, 2024</t>
        </is>
      </c>
      <c r="C2" s="2" t="inlineStr">
        <is>
          <t>Dec. 31, 2023</t>
        </is>
      </c>
      <c r="D2" s="2" t="inlineStr">
        <is>
          <t>Dec. 31, 2022</t>
        </is>
      </c>
    </row>
    <row r="3">
      <c r="A3" s="6" t="inlineStr">
        <is>
          <t>Derivative Instruments and Hedging Activities Disclosure [Abstract]</t>
        </is>
      </c>
      <c r="B3" s="3" t="inlineStr">
        <is>
          <t xml:space="preserve"> </t>
        </is>
      </c>
      <c r="C3" s="3" t="inlineStr">
        <is>
          <t xml:space="preserve"> </t>
        </is>
      </c>
      <c r="D3" s="3" t="inlineStr">
        <is>
          <t xml:space="preserve"> </t>
        </is>
      </c>
    </row>
    <row r="4">
      <c r="A4" s="3" t="inlineStr">
        <is>
          <t>Beginning Balance</t>
        </is>
      </c>
      <c r="B4" s="7" t="n">
        <v>2280</v>
      </c>
      <c r="C4" s="7" t="n">
        <v>653</v>
      </c>
      <c r="D4" s="7" t="n">
        <v>0</v>
      </c>
    </row>
    <row r="5">
      <c r="A5" s="3" t="inlineStr">
        <is>
          <t>Net (loss) gain recognized in other comprehensive (loss) income</t>
        </is>
      </c>
      <c r="B5" s="5" t="n">
        <v>-4995</v>
      </c>
      <c r="C5" s="5" t="n">
        <v>3035</v>
      </c>
      <c r="D5" s="5" t="n">
        <v>653</v>
      </c>
    </row>
    <row r="6">
      <c r="A6" s="3" t="inlineStr">
        <is>
          <t>Net gain reclassified from AOCI to earnings</t>
        </is>
      </c>
      <c r="B6" s="5" t="n">
        <v>-1485</v>
      </c>
      <c r="C6" s="5" t="n">
        <v>-1408</v>
      </c>
      <c r="D6" s="5" t="n">
        <v>0</v>
      </c>
    </row>
    <row r="7">
      <c r="A7" s="3" t="inlineStr">
        <is>
          <t>Ending Balance</t>
        </is>
      </c>
      <c r="B7" s="7" t="n">
        <v>-4200</v>
      </c>
      <c r="C7" s="7" t="n">
        <v>2280</v>
      </c>
      <c r="D7" s="7" t="n">
        <v>6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7" t="n">
        <v>-345065</v>
      </c>
      <c r="C4" s="7" t="n">
        <v>-442746</v>
      </c>
      <c r="D4" s="7" t="n">
        <v>-452551</v>
      </c>
    </row>
    <row r="5">
      <c r="A5" s="6" t="inlineStr">
        <is>
          <t>Other comprehensive (loss) income, net of tax:</t>
        </is>
      </c>
      <c r="B5" s="3" t="inlineStr">
        <is>
          <t xml:space="preserve"> </t>
        </is>
      </c>
      <c r="C5" s="3" t="inlineStr">
        <is>
          <t xml:space="preserve"> </t>
        </is>
      </c>
      <c r="D5" s="3" t="inlineStr">
        <is>
          <t xml:space="preserve"> </t>
        </is>
      </c>
    </row>
    <row r="6">
      <c r="A6" s="3" t="inlineStr">
        <is>
          <t>Net unrealized gain (loss) on marketable securities</t>
        </is>
      </c>
      <c r="B6" s="5" t="n">
        <v>2569</v>
      </c>
      <c r="C6" s="5" t="n">
        <v>9099</v>
      </c>
      <c r="D6" s="5" t="n">
        <v>-9279</v>
      </c>
    </row>
    <row r="7">
      <c r="A7" s="3" t="inlineStr">
        <is>
          <t>Net unrealized (loss) gain on derivative instruments</t>
        </is>
      </c>
      <c r="B7" s="5" t="n">
        <v>-6480</v>
      </c>
      <c r="C7" s="5" t="n">
        <v>1627</v>
      </c>
      <c r="D7" s="5" t="n">
        <v>653</v>
      </c>
    </row>
    <row r="8">
      <c r="A8" s="3" t="inlineStr">
        <is>
          <t>Other comprehensive (loss) income, net of tax</t>
        </is>
      </c>
      <c r="B8" s="5" t="n">
        <v>-3911</v>
      </c>
      <c r="C8" s="5" t="n">
        <v>10726</v>
      </c>
      <c r="D8" s="5" t="n">
        <v>-8626</v>
      </c>
    </row>
    <row r="9">
      <c r="A9" s="3" t="inlineStr">
        <is>
          <t>Total comprehensive loss</t>
        </is>
      </c>
      <c r="B9" s="7" t="n">
        <v>-348976</v>
      </c>
      <c r="C9" s="7" t="n">
        <v>-432020</v>
      </c>
      <c r="D9" s="7" t="n">
        <v>-461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Summary of Recognized Net Gains (Losses) From Foreign Currency Forward Contracts (Details) - USD ($) $ in Thousands</t>
        </is>
      </c>
      <c r="B1" s="2" t="inlineStr">
        <is>
          <t>12 Months Ended</t>
        </is>
      </c>
    </row>
    <row r="2">
      <c r="B2" s="2" t="inlineStr">
        <is>
          <t>Dec. 31, 2024</t>
        </is>
      </c>
      <c r="C2" s="2" t="inlineStr">
        <is>
          <t>Dec. 31, 2023</t>
        </is>
      </c>
      <c r="D2" s="2" t="inlineStr">
        <is>
          <t>Dec. 31, 2022</t>
        </is>
      </c>
    </row>
    <row r="3">
      <c r="A3" s="3" t="inlineStr">
        <is>
          <t>Total gains (losses) recognized in earnings from foreign currency forward contracts</t>
        </is>
      </c>
      <c r="B3" s="7" t="n">
        <v>-1485</v>
      </c>
      <c r="C3" s="7" t="n">
        <v>-1408</v>
      </c>
      <c r="D3" s="7" t="n">
        <v>0</v>
      </c>
    </row>
    <row r="4">
      <c r="A4" s="3" t="inlineStr">
        <is>
          <t>Designated as Hedging Instrument [Member]</t>
        </is>
      </c>
      <c r="B4" s="3" t="inlineStr">
        <is>
          <t xml:space="preserve"> </t>
        </is>
      </c>
      <c r="C4" s="3" t="inlineStr">
        <is>
          <t xml:space="preserve"> </t>
        </is>
      </c>
      <c r="D4" s="3" t="inlineStr">
        <is>
          <t xml:space="preserve"> </t>
        </is>
      </c>
    </row>
    <row r="5">
      <c r="A5" s="3" t="inlineStr">
        <is>
          <t>Total gains (losses) recognized in earnings from foreign currency forward contracts</t>
        </is>
      </c>
      <c r="B5" s="5" t="n">
        <v>1485</v>
      </c>
      <c r="C5" s="5" t="n">
        <v>1408</v>
      </c>
      <c r="D5" s="3" t="inlineStr">
        <is>
          <t xml:space="preserve"> </t>
        </is>
      </c>
    </row>
    <row r="6">
      <c r="A6" s="3" t="inlineStr">
        <is>
          <t>Not Designated as Hedging Instrument [Member]</t>
        </is>
      </c>
      <c r="B6" s="3" t="inlineStr">
        <is>
          <t xml:space="preserve"> </t>
        </is>
      </c>
      <c r="C6" s="3" t="inlineStr">
        <is>
          <t xml:space="preserve"> </t>
        </is>
      </c>
      <c r="D6" s="3" t="inlineStr">
        <is>
          <t xml:space="preserve"> </t>
        </is>
      </c>
    </row>
    <row r="7">
      <c r="A7" s="3" t="inlineStr">
        <is>
          <t>Total gains (losses) recognized in earnings from foreign currency forward contracts</t>
        </is>
      </c>
      <c r="B7" s="5" t="n">
        <v>-1964</v>
      </c>
      <c r="C7" s="5" t="n">
        <v>-83</v>
      </c>
      <c r="D7" s="3" t="inlineStr">
        <is>
          <t xml:space="preserve"> </t>
        </is>
      </c>
    </row>
    <row r="8">
      <c r="A8" s="3" t="inlineStr">
        <is>
          <t>Cost of revenue - Subscription [Member] | Designated as Hedging Instrument [Member]</t>
        </is>
      </c>
      <c r="B8" s="3" t="inlineStr">
        <is>
          <t xml:space="preserve"> </t>
        </is>
      </c>
      <c r="C8" s="3" t="inlineStr">
        <is>
          <t xml:space="preserve"> </t>
        </is>
      </c>
      <c r="D8" s="3" t="inlineStr">
        <is>
          <t xml:space="preserve"> </t>
        </is>
      </c>
    </row>
    <row r="9">
      <c r="A9" s="3" t="inlineStr">
        <is>
          <t>Total gains (losses) recognized in earnings from foreign currency forward contracts</t>
        </is>
      </c>
      <c r="B9" s="5" t="n">
        <v>213</v>
      </c>
      <c r="C9" s="5" t="n">
        <v>150</v>
      </c>
      <c r="D9" s="3" t="inlineStr">
        <is>
          <t xml:space="preserve"> </t>
        </is>
      </c>
    </row>
    <row r="10">
      <c r="A10" s="3" t="inlineStr">
        <is>
          <t>Cost of revenue - Subscription [Member] | Not Designated as Hedging Instrument [Member]</t>
        </is>
      </c>
      <c r="B10" s="3" t="inlineStr">
        <is>
          <t xml:space="preserve"> </t>
        </is>
      </c>
      <c r="C10" s="3" t="inlineStr">
        <is>
          <t xml:space="preserve"> </t>
        </is>
      </c>
      <c r="D10" s="3" t="inlineStr">
        <is>
          <t xml:space="preserve"> </t>
        </is>
      </c>
    </row>
    <row r="11">
      <c r="A11" s="3" t="inlineStr">
        <is>
          <t>Total gains (losses) recognized in earnings from foreign currency forward contracts</t>
        </is>
      </c>
      <c r="B11" s="5" t="n">
        <v>0</v>
      </c>
      <c r="C11" s="5" t="n">
        <v>0</v>
      </c>
      <c r="D11" s="3" t="inlineStr">
        <is>
          <t xml:space="preserve"> </t>
        </is>
      </c>
    </row>
    <row r="12">
      <c r="A12" s="3" t="inlineStr">
        <is>
          <t>Cost of revenue - Services [Member] | Designated as Hedging Instrument [Member]</t>
        </is>
      </c>
      <c r="B12" s="3" t="inlineStr">
        <is>
          <t xml:space="preserve"> </t>
        </is>
      </c>
      <c r="C12" s="3" t="inlineStr">
        <is>
          <t xml:space="preserve"> </t>
        </is>
      </c>
      <c r="D12" s="3" t="inlineStr">
        <is>
          <t xml:space="preserve"> </t>
        </is>
      </c>
    </row>
    <row r="13">
      <c r="A13" s="3" t="inlineStr">
        <is>
          <t>Total gains (losses) recognized in earnings from foreign currency forward contracts</t>
        </is>
      </c>
      <c r="B13" s="5" t="n">
        <v>118</v>
      </c>
      <c r="C13" s="5" t="n">
        <v>103</v>
      </c>
      <c r="D13" s="3" t="inlineStr">
        <is>
          <t xml:space="preserve"> </t>
        </is>
      </c>
    </row>
    <row r="14">
      <c r="A14" s="3" t="inlineStr">
        <is>
          <t>Cost of revenue - Services [Member] | Not Designated as Hedging Instrument [Member]</t>
        </is>
      </c>
      <c r="B14" s="3" t="inlineStr">
        <is>
          <t xml:space="preserve"> </t>
        </is>
      </c>
      <c r="C14" s="3" t="inlineStr">
        <is>
          <t xml:space="preserve"> </t>
        </is>
      </c>
      <c r="D14" s="3" t="inlineStr">
        <is>
          <t xml:space="preserve"> </t>
        </is>
      </c>
    </row>
    <row r="15">
      <c r="A15" s="3" t="inlineStr">
        <is>
          <t>Total gains (losses) recognized in earnings from foreign currency forward contracts</t>
        </is>
      </c>
      <c r="B15" s="5" t="n">
        <v>0</v>
      </c>
      <c r="C15" s="5" t="n">
        <v>0</v>
      </c>
      <c r="D15" s="3" t="inlineStr">
        <is>
          <t xml:space="preserve"> </t>
        </is>
      </c>
    </row>
    <row r="16">
      <c r="A16" s="3" t="inlineStr">
        <is>
          <t>Research and Development [Member] | Designated as Hedging Instrument [Member]</t>
        </is>
      </c>
      <c r="B16" s="3" t="inlineStr">
        <is>
          <t xml:space="preserve"> </t>
        </is>
      </c>
      <c r="C16" s="3" t="inlineStr">
        <is>
          <t xml:space="preserve"> </t>
        </is>
      </c>
      <c r="D16" s="3" t="inlineStr">
        <is>
          <t xml:space="preserve"> </t>
        </is>
      </c>
    </row>
    <row r="17">
      <c r="A17" s="3" t="inlineStr">
        <is>
          <t>Total gains (losses) recognized in earnings from foreign currency forward contracts</t>
        </is>
      </c>
      <c r="B17" s="5" t="n">
        <v>219</v>
      </c>
      <c r="C17" s="5" t="n">
        <v>325</v>
      </c>
      <c r="D17" s="3" t="inlineStr">
        <is>
          <t xml:space="preserve"> </t>
        </is>
      </c>
    </row>
    <row r="18">
      <c r="A18" s="3" t="inlineStr">
        <is>
          <t>Research and Development [Member] | Not Designated as Hedging Instrument [Member]</t>
        </is>
      </c>
      <c r="B18" s="3" t="inlineStr">
        <is>
          <t xml:space="preserve"> </t>
        </is>
      </c>
      <c r="C18" s="3" t="inlineStr">
        <is>
          <t xml:space="preserve"> </t>
        </is>
      </c>
      <c r="D18" s="3" t="inlineStr">
        <is>
          <t xml:space="preserve"> </t>
        </is>
      </c>
    </row>
    <row r="19">
      <c r="A19" s="3" t="inlineStr">
        <is>
          <t>Total gains (losses) recognized in earnings from foreign currency forward contracts</t>
        </is>
      </c>
      <c r="B19" s="5" t="n">
        <v>0</v>
      </c>
      <c r="C19" s="5" t="n">
        <v>0</v>
      </c>
      <c r="D19" s="3" t="inlineStr">
        <is>
          <t xml:space="preserve"> </t>
        </is>
      </c>
    </row>
    <row r="20">
      <c r="A20" s="3" t="inlineStr">
        <is>
          <t>Sales and Marketing [Member] | Designated as Hedging Instrument [Member]</t>
        </is>
      </c>
      <c r="B20" s="3" t="inlineStr">
        <is>
          <t xml:space="preserve"> </t>
        </is>
      </c>
      <c r="C20" s="3" t="inlineStr">
        <is>
          <t xml:space="preserve"> </t>
        </is>
      </c>
      <c r="D20" s="3" t="inlineStr">
        <is>
          <t xml:space="preserve"> </t>
        </is>
      </c>
    </row>
    <row r="21">
      <c r="A21" s="3" t="inlineStr">
        <is>
          <t>Total gains (losses) recognized in earnings from foreign currency forward contracts</t>
        </is>
      </c>
      <c r="B21" s="5" t="n">
        <v>690</v>
      </c>
      <c r="C21" s="5" t="n">
        <v>614</v>
      </c>
      <c r="D21" s="3" t="inlineStr">
        <is>
          <t xml:space="preserve"> </t>
        </is>
      </c>
    </row>
    <row r="22">
      <c r="A22" s="3" t="inlineStr">
        <is>
          <t>Sales and Marketing [Member] | Not Designated as Hedging Instrument [Member]</t>
        </is>
      </c>
      <c r="B22" s="3" t="inlineStr">
        <is>
          <t xml:space="preserve"> </t>
        </is>
      </c>
      <c r="C22" s="3" t="inlineStr">
        <is>
          <t xml:space="preserve"> </t>
        </is>
      </c>
      <c r="D22" s="3" t="inlineStr">
        <is>
          <t xml:space="preserve"> </t>
        </is>
      </c>
    </row>
    <row r="23">
      <c r="A23" s="3" t="inlineStr">
        <is>
          <t>Total gains (losses) recognized in earnings from foreign currency forward contracts</t>
        </is>
      </c>
      <c r="B23" s="5" t="n">
        <v>0</v>
      </c>
      <c r="C23" s="5" t="n">
        <v>0</v>
      </c>
      <c r="D23" s="3" t="inlineStr">
        <is>
          <t xml:space="preserve"> </t>
        </is>
      </c>
    </row>
    <row r="24">
      <c r="A24" s="3" t="inlineStr">
        <is>
          <t>General and Administrative [Member] | Designated as Hedging Instrument [Member]</t>
        </is>
      </c>
      <c r="B24" s="3" t="inlineStr">
        <is>
          <t xml:space="preserve"> </t>
        </is>
      </c>
      <c r="C24" s="3" t="inlineStr">
        <is>
          <t xml:space="preserve"> </t>
        </is>
      </c>
      <c r="D24" s="3" t="inlineStr">
        <is>
          <t xml:space="preserve"> </t>
        </is>
      </c>
    </row>
    <row r="25">
      <c r="A25" s="3" t="inlineStr">
        <is>
          <t>Total gains (losses) recognized in earnings from foreign currency forward contracts</t>
        </is>
      </c>
      <c r="B25" s="5" t="n">
        <v>245</v>
      </c>
      <c r="C25" s="5" t="n">
        <v>216</v>
      </c>
      <c r="D25" s="3" t="inlineStr">
        <is>
          <t xml:space="preserve"> </t>
        </is>
      </c>
    </row>
    <row r="26">
      <c r="A26" s="3" t="inlineStr">
        <is>
          <t>General and Administrative [Member] | Not Designated as Hedging Instrument [Member]</t>
        </is>
      </c>
      <c r="B26" s="3" t="inlineStr">
        <is>
          <t xml:space="preserve"> </t>
        </is>
      </c>
      <c r="C26" s="3" t="inlineStr">
        <is>
          <t xml:space="preserve"> </t>
        </is>
      </c>
      <c r="D26" s="3" t="inlineStr">
        <is>
          <t xml:space="preserve"> </t>
        </is>
      </c>
    </row>
    <row r="27">
      <c r="A27" s="3" t="inlineStr">
        <is>
          <t>Total gains (losses) recognized in earnings from foreign currency forward contracts</t>
        </is>
      </c>
      <c r="B27" s="5" t="n">
        <v>0</v>
      </c>
      <c r="C27" s="5" t="n">
        <v>0</v>
      </c>
      <c r="D27" s="3" t="inlineStr">
        <is>
          <t xml:space="preserve"> </t>
        </is>
      </c>
    </row>
    <row r="28">
      <c r="A28" s="3" t="inlineStr">
        <is>
          <t>Other Expense, Net [Member] | Designated as Hedging Instrument [Member]</t>
        </is>
      </c>
      <c r="B28" s="3" t="inlineStr">
        <is>
          <t xml:space="preserve"> </t>
        </is>
      </c>
      <c r="C28" s="3" t="inlineStr">
        <is>
          <t xml:space="preserve"> </t>
        </is>
      </c>
      <c r="D28" s="3" t="inlineStr">
        <is>
          <t xml:space="preserve"> </t>
        </is>
      </c>
    </row>
    <row r="29">
      <c r="A29" s="3" t="inlineStr">
        <is>
          <t>Total gains (losses) recognized in earnings from foreign currency forward contracts</t>
        </is>
      </c>
      <c r="B29" s="5" t="n">
        <v>0</v>
      </c>
      <c r="C29" s="5" t="n">
        <v>0</v>
      </c>
      <c r="D29" s="3" t="inlineStr">
        <is>
          <t xml:space="preserve"> </t>
        </is>
      </c>
    </row>
    <row r="30">
      <c r="A30" s="3" t="inlineStr">
        <is>
          <t>Other Expense, Net [Member] | Not Designated as Hedging Instrument [Member]</t>
        </is>
      </c>
      <c r="B30" s="3" t="inlineStr">
        <is>
          <t xml:space="preserve"> </t>
        </is>
      </c>
      <c r="C30" s="3" t="inlineStr">
        <is>
          <t xml:space="preserve"> </t>
        </is>
      </c>
      <c r="D30" s="3" t="inlineStr">
        <is>
          <t xml:space="preserve"> </t>
        </is>
      </c>
    </row>
    <row r="31">
      <c r="A31" s="3" t="inlineStr">
        <is>
          <t>Total gains (losses) recognized in earnings from foreign currency forward contracts</t>
        </is>
      </c>
      <c r="B31" s="7" t="n">
        <v>-1964</v>
      </c>
      <c r="C31" s="7" t="n">
        <v>-83</v>
      </c>
      <c r="D31"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 Additional Information (Details) - USD ($) $ in Thousands</t>
        </is>
      </c>
      <c r="B1" s="2" t="inlineStr">
        <is>
          <t>Dec. 31, 2024</t>
        </is>
      </c>
      <c r="C1" s="2" t="inlineStr">
        <is>
          <t>Dec. 31, 2023</t>
        </is>
      </c>
      <c r="D1" s="2" t="inlineStr">
        <is>
          <t>Dec. 31, 2022</t>
        </is>
      </c>
      <c r="E1" s="2" t="inlineStr">
        <is>
          <t>Dec. 31, 2021</t>
        </is>
      </c>
    </row>
    <row r="2">
      <c r="A2" s="6" t="inlineStr">
        <is>
          <t>Derivatives, Fair Value [Line Items]</t>
        </is>
      </c>
      <c r="B2" s="3" t="inlineStr">
        <is>
          <t xml:space="preserve"> </t>
        </is>
      </c>
      <c r="C2" s="3" t="inlineStr">
        <is>
          <t xml:space="preserve"> </t>
        </is>
      </c>
      <c r="D2" s="3" t="inlineStr">
        <is>
          <t xml:space="preserve"> </t>
        </is>
      </c>
      <c r="E2" s="3" t="inlineStr">
        <is>
          <t xml:space="preserve"> </t>
        </is>
      </c>
    </row>
    <row r="3">
      <c r="A3" s="3" t="inlineStr">
        <is>
          <t>Foreign currency forward contracts designated as hedging instruments</t>
        </is>
      </c>
      <c r="B3" s="7" t="n">
        <v>-4200</v>
      </c>
      <c r="C3" s="7" t="n">
        <v>2280</v>
      </c>
      <c r="D3" s="7" t="n">
        <v>653</v>
      </c>
      <c r="E3" s="7" t="n">
        <v>0</v>
      </c>
    </row>
    <row r="4">
      <c r="A4" s="3" t="inlineStr">
        <is>
          <t>Foreign Currency Forward Contracts [Member]</t>
        </is>
      </c>
      <c r="B4" s="3" t="inlineStr">
        <is>
          <t xml:space="preserve"> </t>
        </is>
      </c>
      <c r="C4" s="3" t="inlineStr">
        <is>
          <t xml:space="preserve"> </t>
        </is>
      </c>
      <c r="D4" s="3" t="inlineStr">
        <is>
          <t xml:space="preserve"> </t>
        </is>
      </c>
      <c r="E4" s="3" t="inlineStr">
        <is>
          <t xml:space="preserve"> </t>
        </is>
      </c>
    </row>
    <row r="5">
      <c r="A5" s="6" t="inlineStr">
        <is>
          <t>Derivatives, Fair Value [Line Items]</t>
        </is>
      </c>
      <c r="B5" s="3" t="inlineStr">
        <is>
          <t xml:space="preserve"> </t>
        </is>
      </c>
      <c r="C5" s="3" t="inlineStr">
        <is>
          <t xml:space="preserve"> </t>
        </is>
      </c>
      <c r="D5" s="3" t="inlineStr">
        <is>
          <t xml:space="preserve"> </t>
        </is>
      </c>
      <c r="E5" s="3" t="inlineStr">
        <is>
          <t xml:space="preserve"> </t>
        </is>
      </c>
    </row>
    <row r="6">
      <c r="A6" s="3" t="inlineStr">
        <is>
          <t>Foreign currency forward contracts designated as hedging instruments</t>
        </is>
      </c>
      <c r="B6" s="5" t="n">
        <v>-4200</v>
      </c>
      <c r="C6" s="3" t="inlineStr">
        <is>
          <t xml:space="preserve"> </t>
        </is>
      </c>
      <c r="D6" s="3" t="inlineStr">
        <is>
          <t xml:space="preserve"> </t>
        </is>
      </c>
      <c r="E6" s="3" t="inlineStr">
        <is>
          <t xml:space="preserve"> </t>
        </is>
      </c>
    </row>
    <row r="7">
      <c r="A7" s="3" t="inlineStr">
        <is>
          <t>Foreign Currency Forward Contracts [Member] | Accumulated Other Comprehensive Income (Loss) [Member]</t>
        </is>
      </c>
      <c r="B7" s="3" t="inlineStr">
        <is>
          <t xml:space="preserve"> </t>
        </is>
      </c>
      <c r="C7" s="3" t="inlineStr">
        <is>
          <t xml:space="preserve"> </t>
        </is>
      </c>
      <c r="D7" s="3" t="inlineStr">
        <is>
          <t xml:space="preserve"> </t>
        </is>
      </c>
      <c r="E7" s="3" t="inlineStr">
        <is>
          <t xml:space="preserve"> </t>
        </is>
      </c>
    </row>
    <row r="8">
      <c r="A8" s="6" t="inlineStr">
        <is>
          <t>Derivatives, Fair Value [Line Items]</t>
        </is>
      </c>
      <c r="B8" s="3" t="inlineStr">
        <is>
          <t xml:space="preserve"> </t>
        </is>
      </c>
      <c r="C8" s="3" t="inlineStr">
        <is>
          <t xml:space="preserve"> </t>
        </is>
      </c>
      <c r="D8" s="3" t="inlineStr">
        <is>
          <t xml:space="preserve"> </t>
        </is>
      </c>
      <c r="E8" s="3" t="inlineStr">
        <is>
          <t xml:space="preserve"> </t>
        </is>
      </c>
    </row>
    <row r="9">
      <c r="A9" s="3" t="inlineStr">
        <is>
          <t>Derivative instruments, gain (loss) reclassification from accumulated OCI to income, estimated net amount to be transferred</t>
        </is>
      </c>
      <c r="B9" s="7" t="n">
        <v>-4300</v>
      </c>
      <c r="C9" s="3" t="inlineStr">
        <is>
          <t xml:space="preserve"> </t>
        </is>
      </c>
      <c r="D9" s="3" t="inlineStr">
        <is>
          <t xml:space="preserve"> </t>
        </is>
      </c>
      <c r="E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7" t="n">
        <v>122253</v>
      </c>
      <c r="C3" s="7" t="n">
        <v>79426</v>
      </c>
    </row>
    <row r="4">
      <c r="A4" s="3" t="inlineStr">
        <is>
          <t>Less: Accumulated depreciation and amortization</t>
        </is>
      </c>
      <c r="B4" s="5" t="n">
        <v>-43573</v>
      </c>
      <c r="C4" s="5" t="n">
        <v>-25414</v>
      </c>
    </row>
    <row r="5">
      <c r="A5" s="3" t="inlineStr">
        <is>
          <t>Property and equipment, net</t>
        </is>
      </c>
      <c r="B5" s="5" t="n">
        <v>78680</v>
      </c>
      <c r="C5" s="5" t="n">
        <v>54012</v>
      </c>
    </row>
    <row r="6">
      <c r="A6" s="3" t="inlineStr">
        <is>
          <t>Computers, Equipment, and Softwar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2664</v>
      </c>
      <c r="C8" s="5" t="n">
        <v>11300</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1047</v>
      </c>
      <c r="C11" s="5" t="n">
        <v>916</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416</v>
      </c>
      <c r="C14" s="5" t="n">
        <v>380</v>
      </c>
    </row>
    <row r="15">
      <c r="A15" s="3" t="inlineStr">
        <is>
          <t>Capitalized Internal-Use Software Cos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74395</v>
      </c>
      <c r="C17" s="5" t="n">
        <v>38999</v>
      </c>
    </row>
    <row r="18">
      <c r="A18" s="3" t="inlineStr">
        <is>
          <t>Construction in Progress Capitalized Internal Use Software Cost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7" t="n">
        <v>33731</v>
      </c>
      <c r="C20" s="7" t="n">
        <v>278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4</t>
        </is>
      </c>
      <c r="C2" s="2" t="inlineStr">
        <is>
          <t>Dec. 31, 2023</t>
        </is>
      </c>
      <c r="D2" s="2" t="inlineStr">
        <is>
          <t>Dec. 31, 2022</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t>
        </is>
      </c>
      <c r="B4" s="4" t="n">
        <v>19.7</v>
      </c>
      <c r="C4" s="4" t="n">
        <v>13.4</v>
      </c>
      <c r="D4" s="4" t="n">
        <v>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Liabilities (Details)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rued compensation and benefits</t>
        </is>
      </c>
      <c r="B3" s="7" t="n">
        <v>76308</v>
      </c>
      <c r="C3" s="7" t="n">
        <v>74497</v>
      </c>
    </row>
    <row r="4">
      <c r="A4" s="3" t="inlineStr">
        <is>
          <t>Accrued income taxes</t>
        </is>
      </c>
      <c r="B4" s="5" t="n">
        <v>27313</v>
      </c>
      <c r="C4" s="5" t="n">
        <v>2264</v>
      </c>
    </row>
    <row r="5">
      <c r="A5" s="3" t="inlineStr">
        <is>
          <t>Accrued commissions</t>
        </is>
      </c>
      <c r="B5" s="5" t="n">
        <v>22735</v>
      </c>
      <c r="C5" s="5" t="n">
        <v>17418</v>
      </c>
    </row>
    <row r="6">
      <c r="A6" s="3" t="inlineStr">
        <is>
          <t>Accrued expenses</t>
        </is>
      </c>
      <c r="B6" s="5" t="n">
        <v>17771</v>
      </c>
      <c r="C6" s="5" t="n">
        <v>13471</v>
      </c>
    </row>
    <row r="7">
      <c r="A7" s="3" t="inlineStr">
        <is>
          <t>Accrued payroll taxes</t>
        </is>
      </c>
      <c r="B7" s="5" t="n">
        <v>15940</v>
      </c>
      <c r="C7" s="5" t="n">
        <v>9162</v>
      </c>
    </row>
    <row r="8">
      <c r="A8" s="3" t="inlineStr">
        <is>
          <t>Employee contributions under employee stock purchase plan</t>
        </is>
      </c>
      <c r="B8" s="5" t="n">
        <v>12606</v>
      </c>
      <c r="C8" s="5" t="n">
        <v>13946</v>
      </c>
    </row>
    <row r="9">
      <c r="A9" s="3" t="inlineStr">
        <is>
          <t>Other liabilities</t>
        </is>
      </c>
      <c r="B9" s="5" t="n">
        <v>21577</v>
      </c>
      <c r="C9" s="5" t="n">
        <v>11089</v>
      </c>
    </row>
    <row r="10">
      <c r="A10" s="3" t="inlineStr">
        <is>
          <t>Total accrued expenses and other liabilities</t>
        </is>
      </c>
      <c r="B10" s="7" t="n">
        <v>194250</v>
      </c>
      <c r="C10" s="7" t="n">
        <v>1418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Goodwill, and Intangible Assets - Additional Information (Details) - USD ($) $ in Thousands</t>
        </is>
      </c>
      <c r="C1" s="2" t="inlineStr">
        <is>
          <t>1 Months Ended</t>
        </is>
      </c>
      <c r="D1" s="2" t="inlineStr">
        <is>
          <t>12 Months Ended</t>
        </is>
      </c>
    </row>
    <row r="2">
      <c r="B2" s="2" t="inlineStr">
        <is>
          <t>Jan. 09, 2023</t>
        </is>
      </c>
      <c r="C2" s="2" t="inlineStr">
        <is>
          <t>Sep. 30, 2024</t>
        </is>
      </c>
      <c r="D2" s="2" t="inlineStr">
        <is>
          <t>Dec. 31, 2024</t>
        </is>
      </c>
      <c r="E2" s="2" t="inlineStr">
        <is>
          <t>Dec. 31, 2023</t>
        </is>
      </c>
      <c r="F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based compensation expense</t>
        </is>
      </c>
      <c r="B4" s="3" t="inlineStr">
        <is>
          <t xml:space="preserve"> </t>
        </is>
      </c>
      <c r="C4" s="3" t="inlineStr">
        <is>
          <t xml:space="preserve"> </t>
        </is>
      </c>
      <c r="D4" s="7" t="n">
        <v>395660</v>
      </c>
      <c r="E4" s="7" t="n">
        <v>349833</v>
      </c>
      <c r="F4" s="7" t="n">
        <v>277656</v>
      </c>
    </row>
    <row r="5">
      <c r="A5" s="3" t="inlineStr">
        <is>
          <t>Changes in carrying values of goodwill</t>
        </is>
      </c>
      <c r="B5" s="3" t="inlineStr">
        <is>
          <t xml:space="preserve"> </t>
        </is>
      </c>
      <c r="C5" s="3" t="inlineStr">
        <is>
          <t xml:space="preserve"> </t>
        </is>
      </c>
      <c r="D5" s="5" t="n">
        <v>112400</v>
      </c>
      <c r="E5" s="3" t="inlineStr">
        <is>
          <t xml:space="preserve"> </t>
        </is>
      </c>
      <c r="F5" s="3" t="inlineStr">
        <is>
          <t xml:space="preserve"> </t>
        </is>
      </c>
    </row>
    <row r="6">
      <c r="A6" s="3" t="inlineStr">
        <is>
          <t>Goodwill</t>
        </is>
      </c>
      <c r="B6" s="3" t="inlineStr">
        <is>
          <t xml:space="preserve"> </t>
        </is>
      </c>
      <c r="C6" s="3" t="inlineStr">
        <is>
          <t xml:space="preserve"> </t>
        </is>
      </c>
      <c r="D6" s="5" t="n">
        <v>164406</v>
      </c>
      <c r="E6" s="5" t="n">
        <v>51998</v>
      </c>
      <c r="F6" s="3" t="inlineStr">
        <is>
          <t xml:space="preserve"> </t>
        </is>
      </c>
    </row>
    <row r="7">
      <c r="A7" s="3" t="inlineStr">
        <is>
          <t>Issuance of restricted common stock</t>
        </is>
      </c>
      <c r="B7" s="3" t="inlineStr">
        <is>
          <t xml:space="preserve"> </t>
        </is>
      </c>
      <c r="C7" s="3" t="inlineStr">
        <is>
          <t xml:space="preserve"> </t>
        </is>
      </c>
      <c r="D7" s="5" t="n">
        <v>2642</v>
      </c>
      <c r="E7" s="5" t="n">
        <v>0</v>
      </c>
      <c r="F7" s="7" t="n">
        <v>0</v>
      </c>
    </row>
    <row r="8">
      <c r="A8" s="3" t="inlineStr">
        <is>
          <t>Amortization expense</t>
        </is>
      </c>
      <c r="B8" s="3" t="inlineStr">
        <is>
          <t xml:space="preserve"> </t>
        </is>
      </c>
      <c r="C8" s="3" t="inlineStr">
        <is>
          <t xml:space="preserve"> </t>
        </is>
      </c>
      <c r="D8" s="5" t="n">
        <v>2400</v>
      </c>
      <c r="E8" s="5" t="n">
        <v>0</v>
      </c>
      <c r="F8" s="3" t="inlineStr">
        <is>
          <t xml:space="preserve"> </t>
        </is>
      </c>
    </row>
    <row r="9">
      <c r="A9" s="3" t="inlineStr">
        <is>
          <t>WarpStream</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otal preliminary purchase consideration</t>
        </is>
      </c>
      <c r="B11" s="3" t="inlineStr">
        <is>
          <t xml:space="preserve"> </t>
        </is>
      </c>
      <c r="C11" s="7" t="n">
        <v>135100</v>
      </c>
      <c r="D11" s="3" t="inlineStr">
        <is>
          <t xml:space="preserve"> </t>
        </is>
      </c>
      <c r="E11" s="3" t="inlineStr">
        <is>
          <t xml:space="preserve"> </t>
        </is>
      </c>
      <c r="F11" s="3" t="inlineStr">
        <is>
          <t xml:space="preserve"> </t>
        </is>
      </c>
    </row>
    <row r="12">
      <c r="A12" s="3" t="inlineStr">
        <is>
          <t>Cash</t>
        </is>
      </c>
      <c r="B12" s="3" t="inlineStr">
        <is>
          <t xml:space="preserve"> </t>
        </is>
      </c>
      <c r="C12" s="5" t="n">
        <v>132500</v>
      </c>
      <c r="D12" s="3" t="inlineStr">
        <is>
          <t xml:space="preserve"> </t>
        </is>
      </c>
      <c r="E12" s="3" t="inlineStr">
        <is>
          <t xml:space="preserve"> </t>
        </is>
      </c>
      <c r="F12" s="3" t="inlineStr">
        <is>
          <t xml:space="preserve"> </t>
        </is>
      </c>
    </row>
    <row r="13">
      <c r="A13" s="3" t="inlineStr">
        <is>
          <t>Fair value</t>
        </is>
      </c>
      <c r="B13" s="3" t="inlineStr">
        <is>
          <t xml:space="preserve"> </t>
        </is>
      </c>
      <c r="C13" s="7" t="n">
        <v>2600</v>
      </c>
      <c r="D13" s="3" t="inlineStr">
        <is>
          <t xml:space="preserve"> </t>
        </is>
      </c>
      <c r="E13" s="3" t="inlineStr">
        <is>
          <t xml:space="preserve"> </t>
        </is>
      </c>
      <c r="F13" s="3" t="inlineStr">
        <is>
          <t xml:space="preserve"> </t>
        </is>
      </c>
    </row>
    <row r="14">
      <c r="A14" s="3" t="inlineStr">
        <is>
          <t>Shares</t>
        </is>
      </c>
      <c r="B14" s="3" t="inlineStr">
        <is>
          <t xml:space="preserve"> </t>
        </is>
      </c>
      <c r="C14" s="5" t="n">
        <v>132476</v>
      </c>
      <c r="D14" s="3" t="inlineStr">
        <is>
          <t xml:space="preserve"> </t>
        </is>
      </c>
      <c r="E14" s="3" t="inlineStr">
        <is>
          <t xml:space="preserve"> </t>
        </is>
      </c>
      <c r="F14" s="3" t="inlineStr">
        <is>
          <t xml:space="preserve"> </t>
        </is>
      </c>
    </row>
    <row r="15">
      <c r="A15" s="3" t="inlineStr">
        <is>
          <t>Deposit in escrow</t>
        </is>
      </c>
      <c r="B15" s="3" t="inlineStr">
        <is>
          <t xml:space="preserve"> </t>
        </is>
      </c>
      <c r="C15" s="7" t="n">
        <v>8600</v>
      </c>
      <c r="D15" s="3" t="inlineStr">
        <is>
          <t xml:space="preserve"> </t>
        </is>
      </c>
      <c r="E15" s="3" t="inlineStr">
        <is>
          <t xml:space="preserve"> </t>
        </is>
      </c>
      <c r="F15" s="3" t="inlineStr">
        <is>
          <t xml:space="preserve"> </t>
        </is>
      </c>
    </row>
    <row r="16">
      <c r="A16" s="3" t="inlineStr">
        <is>
          <t>Cash Acquired</t>
        </is>
      </c>
      <c r="B16" s="3" t="inlineStr">
        <is>
          <t xml:space="preserve"> </t>
        </is>
      </c>
      <c r="C16" s="5" t="n">
        <v>16900</v>
      </c>
      <c r="D16" s="3" t="inlineStr">
        <is>
          <t xml:space="preserve"> </t>
        </is>
      </c>
      <c r="E16" s="3" t="inlineStr">
        <is>
          <t xml:space="preserve"> </t>
        </is>
      </c>
      <c r="F16" s="3" t="inlineStr">
        <is>
          <t xml:space="preserve"> </t>
        </is>
      </c>
    </row>
    <row r="17">
      <c r="A17" s="3" t="inlineStr">
        <is>
          <t>Business acquisition, expense attributable to post-combination services</t>
        </is>
      </c>
      <c r="B17" s="3" t="inlineStr">
        <is>
          <t xml:space="preserve"> </t>
        </is>
      </c>
      <c r="C17" s="3" t="inlineStr">
        <is>
          <t xml:space="preserve"> </t>
        </is>
      </c>
      <c r="D17" s="5" t="n">
        <v>9500</v>
      </c>
      <c r="E17" s="3" t="inlineStr">
        <is>
          <t xml:space="preserve"> </t>
        </is>
      </c>
      <c r="F17" s="3" t="inlineStr">
        <is>
          <t xml:space="preserve"> </t>
        </is>
      </c>
    </row>
    <row r="18">
      <c r="A18" s="3" t="inlineStr">
        <is>
          <t>Developed technology intangible asset</t>
        </is>
      </c>
      <c r="B18" s="3" t="inlineStr">
        <is>
          <t xml:space="preserve"> </t>
        </is>
      </c>
      <c r="C18" s="7" t="n">
        <v>6800</v>
      </c>
      <c r="D18" s="3" t="inlineStr">
        <is>
          <t xml:space="preserve"> </t>
        </is>
      </c>
      <c r="E18" s="3" t="inlineStr">
        <is>
          <t xml:space="preserve"> </t>
        </is>
      </c>
      <c r="F18" s="3" t="inlineStr">
        <is>
          <t xml:space="preserve"> </t>
        </is>
      </c>
    </row>
    <row r="19">
      <c r="A19" s="3" t="inlineStr">
        <is>
          <t>Estimated useful life (in years)</t>
        </is>
      </c>
      <c r="B19" s="3" t="inlineStr">
        <is>
          <t xml:space="preserve"> </t>
        </is>
      </c>
      <c r="C19" s="3" t="inlineStr">
        <is>
          <t>5 years</t>
        </is>
      </c>
      <c r="D19" s="3" t="inlineStr">
        <is>
          <t xml:space="preserve"> </t>
        </is>
      </c>
      <c r="E19" s="3" t="inlineStr">
        <is>
          <t xml:space="preserve"> </t>
        </is>
      </c>
      <c r="F19" s="3" t="inlineStr">
        <is>
          <t xml:space="preserve"> </t>
        </is>
      </c>
    </row>
    <row r="20">
      <c r="A20" s="3" t="inlineStr">
        <is>
          <t>Goodwill</t>
        </is>
      </c>
      <c r="B20" s="3" t="inlineStr">
        <is>
          <t xml:space="preserve"> </t>
        </is>
      </c>
      <c r="C20" s="7" t="n">
        <v>112400</v>
      </c>
      <c r="D20" s="3" t="inlineStr">
        <is>
          <t xml:space="preserve"> </t>
        </is>
      </c>
      <c r="E20" s="3" t="inlineStr">
        <is>
          <t xml:space="preserve"> </t>
        </is>
      </c>
      <c r="F20" s="3" t="inlineStr">
        <is>
          <t xml:space="preserve"> </t>
        </is>
      </c>
    </row>
    <row r="21">
      <c r="A21" s="3" t="inlineStr">
        <is>
          <t>Holdback Agree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mount paid in cash</t>
        </is>
      </c>
      <c r="B23" s="7" t="n">
        <v>52300</v>
      </c>
      <c r="C23" s="5" t="n">
        <v>76200</v>
      </c>
      <c r="D23" s="3" t="inlineStr">
        <is>
          <t xml:space="preserve"> </t>
        </is>
      </c>
      <c r="E23" s="3" t="inlineStr">
        <is>
          <t xml:space="preserve"> </t>
        </is>
      </c>
      <c r="F23" s="3" t="inlineStr">
        <is>
          <t xml:space="preserve"> </t>
        </is>
      </c>
    </row>
    <row r="24">
      <c r="A24" s="3" t="inlineStr">
        <is>
          <t>Holdback Agreement | Restricted Class A common stock</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ssuance of restricted common stock</t>
        </is>
      </c>
      <c r="B26" s="3" t="inlineStr">
        <is>
          <t xml:space="preserve"> </t>
        </is>
      </c>
      <c r="C26" s="7" t="n">
        <v>7900</v>
      </c>
      <c r="D26" s="3" t="inlineStr">
        <is>
          <t xml:space="preserve"> </t>
        </is>
      </c>
      <c r="E26" s="3" t="inlineStr">
        <is>
          <t xml:space="preserve"> </t>
        </is>
      </c>
      <c r="F26" s="3" t="inlineStr">
        <is>
          <t xml:space="preserve"> </t>
        </is>
      </c>
    </row>
    <row r="27">
      <c r="A27" s="3" t="inlineStr">
        <is>
          <t>Immerok Gmbh</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Total preliminary purchase consideration</t>
        </is>
      </c>
      <c r="B29" s="5" t="n">
        <v>54900</v>
      </c>
      <c r="C29" s="3" t="inlineStr">
        <is>
          <t xml:space="preserve"> </t>
        </is>
      </c>
      <c r="D29" s="3" t="inlineStr">
        <is>
          <t xml:space="preserve"> </t>
        </is>
      </c>
      <c r="E29" s="3" t="inlineStr">
        <is>
          <t xml:space="preserve"> </t>
        </is>
      </c>
      <c r="F29" s="3" t="inlineStr">
        <is>
          <t xml:space="preserve"> </t>
        </is>
      </c>
    </row>
    <row r="30">
      <c r="A30" s="3" t="inlineStr">
        <is>
          <t>Cash Acquired</t>
        </is>
      </c>
      <c r="B30" s="5" t="n">
        <v>9100</v>
      </c>
      <c r="C30" s="3" t="inlineStr">
        <is>
          <t xml:space="preserve"> </t>
        </is>
      </c>
      <c r="D30" s="3" t="inlineStr">
        <is>
          <t xml:space="preserve"> </t>
        </is>
      </c>
      <c r="E30" s="3" t="inlineStr">
        <is>
          <t xml:space="preserve"> </t>
        </is>
      </c>
      <c r="F30" s="3" t="inlineStr">
        <is>
          <t xml:space="preserve"> </t>
        </is>
      </c>
    </row>
    <row r="31">
      <c r="A31" s="3" t="inlineStr">
        <is>
          <t>Business acquisition, expense attributable to post-combination services</t>
        </is>
      </c>
      <c r="B31" s="3" t="inlineStr">
        <is>
          <t xml:space="preserve"> </t>
        </is>
      </c>
      <c r="C31" s="3" t="inlineStr">
        <is>
          <t xml:space="preserve"> </t>
        </is>
      </c>
      <c r="D31" s="7" t="n">
        <v>17400</v>
      </c>
      <c r="E31" s="5" t="n">
        <v>17400</v>
      </c>
      <c r="F31" s="3" t="inlineStr">
        <is>
          <t xml:space="preserve"> </t>
        </is>
      </c>
    </row>
    <row r="32">
      <c r="A32" s="3" t="inlineStr">
        <is>
          <t>Developed technology intangible asset</t>
        </is>
      </c>
      <c r="B32" s="7" t="n">
        <v>2600</v>
      </c>
      <c r="C32" s="3" t="inlineStr">
        <is>
          <t xml:space="preserve"> </t>
        </is>
      </c>
      <c r="D32" s="3" t="inlineStr">
        <is>
          <t xml:space="preserve"> </t>
        </is>
      </c>
      <c r="E32" s="3" t="inlineStr">
        <is>
          <t xml:space="preserve"> </t>
        </is>
      </c>
      <c r="F32" s="3" t="inlineStr">
        <is>
          <t xml:space="preserve"> </t>
        </is>
      </c>
    </row>
    <row r="33">
      <c r="A33" s="3" t="inlineStr">
        <is>
          <t>Estimated useful life (in years)</t>
        </is>
      </c>
      <c r="B33" s="3" t="inlineStr">
        <is>
          <t>5 years</t>
        </is>
      </c>
      <c r="C33" s="3" t="inlineStr">
        <is>
          <t xml:space="preserve"> </t>
        </is>
      </c>
      <c r="D33" s="3" t="inlineStr">
        <is>
          <t xml:space="preserve"> </t>
        </is>
      </c>
      <c r="E33" s="3" t="inlineStr">
        <is>
          <t xml:space="preserve"> </t>
        </is>
      </c>
      <c r="F33" s="3" t="inlineStr">
        <is>
          <t xml:space="preserve"> </t>
        </is>
      </c>
    </row>
    <row r="34">
      <c r="A34" s="3" t="inlineStr">
        <is>
          <t>Goodwill</t>
        </is>
      </c>
      <c r="B34" s="7" t="n">
        <v>43500</v>
      </c>
      <c r="C34" s="3" t="inlineStr">
        <is>
          <t xml:space="preserve"> </t>
        </is>
      </c>
      <c r="D34" s="3" t="inlineStr">
        <is>
          <t xml:space="preserve"> </t>
        </is>
      </c>
      <c r="E34" s="3" t="inlineStr">
        <is>
          <t xml:space="preserve"> </t>
        </is>
      </c>
      <c r="F34" s="3" t="inlineStr">
        <is>
          <t xml:space="preserve"> </t>
        </is>
      </c>
    </row>
    <row r="35">
      <c r="A35" s="3" t="inlineStr">
        <is>
          <t>Noteable Inc.</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ash Acquired</t>
        </is>
      </c>
      <c r="B37" s="3" t="inlineStr">
        <is>
          <t xml:space="preserve"> </t>
        </is>
      </c>
      <c r="C37" s="3" t="inlineStr">
        <is>
          <t xml:space="preserve"> </t>
        </is>
      </c>
      <c r="D37" s="3" t="inlineStr">
        <is>
          <t xml:space="preserve"> </t>
        </is>
      </c>
      <c r="E37" s="5" t="n">
        <v>10000</v>
      </c>
      <c r="F37" s="3" t="inlineStr">
        <is>
          <t xml:space="preserve"> </t>
        </is>
      </c>
    </row>
    <row r="38">
      <c r="A38" s="3" t="inlineStr">
        <is>
          <t>Developed technology intangible asset</t>
        </is>
      </c>
      <c r="B38" s="3" t="inlineStr">
        <is>
          <t xml:space="preserve"> </t>
        </is>
      </c>
      <c r="C38" s="3" t="inlineStr">
        <is>
          <t xml:space="preserve"> </t>
        </is>
      </c>
      <c r="D38" s="3" t="inlineStr">
        <is>
          <t xml:space="preserve"> </t>
        </is>
      </c>
      <c r="E38" s="7" t="n">
        <v>1500</v>
      </c>
      <c r="F38" s="3" t="inlineStr">
        <is>
          <t xml:space="preserve"> </t>
        </is>
      </c>
    </row>
    <row r="39">
      <c r="A39" s="3" t="inlineStr">
        <is>
          <t>Estimated useful life (in years)</t>
        </is>
      </c>
      <c r="B39" s="3" t="inlineStr">
        <is>
          <t xml:space="preserve"> </t>
        </is>
      </c>
      <c r="C39" s="3" t="inlineStr">
        <is>
          <t xml:space="preserve"> </t>
        </is>
      </c>
      <c r="D39" s="3" t="inlineStr">
        <is>
          <t xml:space="preserve"> </t>
        </is>
      </c>
      <c r="E39" s="3" t="inlineStr">
        <is>
          <t>1 year</t>
        </is>
      </c>
      <c r="F39" s="3" t="inlineStr">
        <is>
          <t xml:space="preserve"> </t>
        </is>
      </c>
    </row>
    <row r="40">
      <c r="A40" s="3" t="inlineStr">
        <is>
          <t>Goodwill</t>
        </is>
      </c>
      <c r="B40" s="3" t="inlineStr">
        <is>
          <t xml:space="preserve"> </t>
        </is>
      </c>
      <c r="C40" s="3" t="inlineStr">
        <is>
          <t xml:space="preserve"> </t>
        </is>
      </c>
      <c r="D40" s="3" t="inlineStr">
        <is>
          <t xml:space="preserve"> </t>
        </is>
      </c>
      <c r="E40" s="7" t="n">
        <v>8500</v>
      </c>
      <c r="F40" s="3"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Intangible Assets, Net (Details) - USD ($) $ in Thousands</t>
        </is>
      </c>
      <c r="B1" s="2" t="inlineStr">
        <is>
          <t>Dec. 31, 2024</t>
        </is>
      </c>
      <c r="C1" s="2" t="inlineStr">
        <is>
          <t>Dec. 31, 2023</t>
        </is>
      </c>
    </row>
    <row r="2">
      <c r="A2" s="6" t="inlineStr">
        <is>
          <t>Business Acquisition [Line Items]</t>
        </is>
      </c>
      <c r="B2" s="3" t="inlineStr">
        <is>
          <t xml:space="preserve"> </t>
        </is>
      </c>
      <c r="C2" s="3" t="inlineStr">
        <is>
          <t xml:space="preserve"> </t>
        </is>
      </c>
    </row>
    <row r="3">
      <c r="A3" s="3" t="inlineStr">
        <is>
          <t>Gross</t>
        </is>
      </c>
      <c r="B3" s="7" t="n">
        <v>10856</v>
      </c>
      <c r="C3" s="7" t="n">
        <v>4056</v>
      </c>
    </row>
    <row r="4">
      <c r="A4" s="3" t="inlineStr">
        <is>
          <t>Accumulated Amortization</t>
        </is>
      </c>
      <c r="B4" s="5" t="n">
        <v>-2932</v>
      </c>
      <c r="C4" s="5" t="n">
        <v>-564</v>
      </c>
    </row>
    <row r="5">
      <c r="A5" s="3" t="inlineStr">
        <is>
          <t>Total</t>
        </is>
      </c>
      <c r="B5" s="5" t="n">
        <v>7924</v>
      </c>
      <c r="C5" s="5" t="n">
        <v>3492</v>
      </c>
    </row>
    <row r="6">
      <c r="A6" s="3" t="inlineStr">
        <is>
          <t>Developed Technology [Member]</t>
        </is>
      </c>
      <c r="B6" s="3" t="inlineStr">
        <is>
          <t xml:space="preserve"> </t>
        </is>
      </c>
      <c r="C6" s="3" t="inlineStr">
        <is>
          <t xml:space="preserve"> </t>
        </is>
      </c>
    </row>
    <row r="7">
      <c r="A7" s="6" t="inlineStr">
        <is>
          <t>Business Acquisition [Line Items]</t>
        </is>
      </c>
      <c r="B7" s="3" t="inlineStr">
        <is>
          <t xml:space="preserve"> </t>
        </is>
      </c>
      <c r="C7" s="3" t="inlineStr">
        <is>
          <t xml:space="preserve"> </t>
        </is>
      </c>
    </row>
    <row r="8">
      <c r="A8" s="3" t="inlineStr">
        <is>
          <t>Gross</t>
        </is>
      </c>
      <c r="B8" s="5" t="n">
        <v>10856</v>
      </c>
      <c r="C8" s="5" t="n">
        <v>4056</v>
      </c>
    </row>
    <row r="9">
      <c r="A9" s="3" t="inlineStr">
        <is>
          <t>Accumulated Amortization</t>
        </is>
      </c>
      <c r="B9" s="5" t="n">
        <v>-2932</v>
      </c>
      <c r="C9" s="5" t="n">
        <v>-564</v>
      </c>
    </row>
    <row r="10">
      <c r="A10" s="3" t="inlineStr">
        <is>
          <t>Total</t>
        </is>
      </c>
      <c r="B10" s="7" t="n">
        <v>7924</v>
      </c>
      <c r="C10" s="7" t="n">
        <v>3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Expected Future Amortization Expense (Details) - USD ($) $ in Thousands</t>
        </is>
      </c>
      <c r="B1" s="2" t="inlineStr">
        <is>
          <t>Dec. 31, 2024</t>
        </is>
      </c>
      <c r="C1" s="2" t="inlineStr">
        <is>
          <t>Dec. 31, 2023</t>
        </is>
      </c>
    </row>
    <row r="2">
      <c r="A2" s="6" t="inlineStr">
        <is>
          <t>Business Combination, Intangible Assets, and Goodwill [ Abstract]</t>
        </is>
      </c>
      <c r="B2" s="3" t="inlineStr">
        <is>
          <t xml:space="preserve"> </t>
        </is>
      </c>
      <c r="C2" s="3" t="inlineStr">
        <is>
          <t xml:space="preserve"> </t>
        </is>
      </c>
    </row>
    <row r="3">
      <c r="A3" s="3" t="inlineStr">
        <is>
          <t>2025</t>
        </is>
      </c>
      <c r="B3" s="7" t="n">
        <v>1870</v>
      </c>
      <c r="C3" s="3" t="inlineStr">
        <is>
          <t xml:space="preserve"> </t>
        </is>
      </c>
    </row>
    <row r="4">
      <c r="A4" s="3" t="inlineStr">
        <is>
          <t>2026</t>
        </is>
      </c>
      <c r="B4" s="5" t="n">
        <v>1870</v>
      </c>
      <c r="C4" s="3" t="inlineStr">
        <is>
          <t xml:space="preserve"> </t>
        </is>
      </c>
    </row>
    <row r="5">
      <c r="A5" s="3" t="inlineStr">
        <is>
          <t>2027</t>
        </is>
      </c>
      <c r="B5" s="5" t="n">
        <v>1870</v>
      </c>
      <c r="C5" s="3" t="inlineStr">
        <is>
          <t xml:space="preserve"> </t>
        </is>
      </c>
    </row>
    <row r="6">
      <c r="A6" s="3" t="inlineStr">
        <is>
          <t>2028</t>
        </is>
      </c>
      <c r="B6" s="5" t="n">
        <v>1374</v>
      </c>
      <c r="C6" s="3" t="inlineStr">
        <is>
          <t xml:space="preserve"> </t>
        </is>
      </c>
    </row>
    <row r="7">
      <c r="A7" s="3" t="inlineStr">
        <is>
          <t>2029</t>
        </is>
      </c>
      <c r="B7" s="5" t="n">
        <v>940</v>
      </c>
      <c r="C7" s="3" t="inlineStr">
        <is>
          <t xml:space="preserve"> </t>
        </is>
      </c>
    </row>
    <row r="8">
      <c r="A8" s="3" t="inlineStr">
        <is>
          <t>Total</t>
        </is>
      </c>
      <c r="B8" s="7" t="n">
        <v>7924</v>
      </c>
      <c r="C8" s="7" t="n">
        <v>3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Convertible Senior Notes - Additional Information (Details) $ / shares in Units, $ in Thousands, shares in Millions</t>
        </is>
      </c>
      <c r="B1" s="2" t="inlineStr">
        <is>
          <t>12 Months Ended</t>
        </is>
      </c>
    </row>
    <row r="2">
      <c r="B2" s="2" t="inlineStr">
        <is>
          <t>Dec. 31, 2024 USD ($) Days $ / shares shares</t>
        </is>
      </c>
      <c r="C2" s="2" t="inlineStr">
        <is>
          <t>Dec. 31, 2023 USD ($)</t>
        </is>
      </c>
      <c r="D2" s="2" t="inlineStr">
        <is>
          <t>Dec. 31, 2022 USD ($)</t>
        </is>
      </c>
    </row>
    <row r="3">
      <c r="A3" s="6" t="inlineStr">
        <is>
          <t>Debt Instrument [Line Items]</t>
        </is>
      </c>
      <c r="B3" s="3" t="inlineStr">
        <is>
          <t xml:space="preserve"> </t>
        </is>
      </c>
      <c r="C3" s="3" t="inlineStr">
        <is>
          <t xml:space="preserve"> </t>
        </is>
      </c>
      <c r="D3" s="3" t="inlineStr">
        <is>
          <t xml:space="preserve"> </t>
        </is>
      </c>
    </row>
    <row r="4">
      <c r="A4" s="3" t="inlineStr">
        <is>
          <t>Amortization of debt issuance costs</t>
        </is>
      </c>
      <c r="B4" s="7" t="n">
        <v>3836</v>
      </c>
      <c r="C4" s="7" t="n">
        <v>3813</v>
      </c>
      <c r="D4" s="7" t="n">
        <v>3799</v>
      </c>
    </row>
    <row r="5">
      <c r="A5" s="3" t="inlineStr">
        <is>
          <t>Zero Percentage Convertible senior notes due 2027</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Debt Instrument Face Amount</t>
        </is>
      </c>
      <c r="B7" s="5" t="n">
        <v>1100000</v>
      </c>
      <c r="C7" s="3" t="inlineStr">
        <is>
          <t xml:space="preserve"> </t>
        </is>
      </c>
      <c r="D7" s="3" t="inlineStr">
        <is>
          <t xml:space="preserve"> </t>
        </is>
      </c>
    </row>
    <row r="8">
      <c r="A8" s="3" t="inlineStr">
        <is>
          <t>Debt Instrument Convertible Conversion Ratio Denominator</t>
        </is>
      </c>
      <c r="B8" s="7" t="n">
        <v>1000</v>
      </c>
      <c r="C8" s="3" t="inlineStr">
        <is>
          <t xml:space="preserve"> </t>
        </is>
      </c>
      <c r="D8" s="3" t="inlineStr">
        <is>
          <t xml:space="preserve"> </t>
        </is>
      </c>
    </row>
    <row r="9">
      <c r="A9" s="3" t="inlineStr">
        <is>
          <t>Debt Instrument, Interest Rate, Stated Percentage</t>
        </is>
      </c>
      <c r="B9" s="10" t="n">
        <v>0</v>
      </c>
      <c r="C9" s="3" t="inlineStr">
        <is>
          <t xml:space="preserve"> </t>
        </is>
      </c>
      <c r="D9" s="3" t="inlineStr">
        <is>
          <t xml:space="preserve"> </t>
        </is>
      </c>
    </row>
    <row r="10">
      <c r="A10" s="3" t="inlineStr">
        <is>
          <t>Debt instrument net proceed after discounts and cost</t>
        </is>
      </c>
      <c r="B10" s="7" t="n">
        <v>1080500</v>
      </c>
      <c r="C10" s="3" t="inlineStr">
        <is>
          <t xml:space="preserve"> </t>
        </is>
      </c>
      <c r="D10" s="3" t="inlineStr">
        <is>
          <t xml:space="preserve"> </t>
        </is>
      </c>
    </row>
    <row r="11">
      <c r="A11" s="3" t="inlineStr">
        <is>
          <t>Number of trading days | Days</t>
        </is>
      </c>
      <c r="B11" s="5" t="n">
        <v>30</v>
      </c>
      <c r="C11" s="3" t="inlineStr">
        <is>
          <t xml:space="preserve"> </t>
        </is>
      </c>
      <c r="D11" s="3" t="inlineStr">
        <is>
          <t xml:space="preserve"> </t>
        </is>
      </c>
    </row>
    <row r="12">
      <c r="A12" s="3" t="inlineStr">
        <is>
          <t>Percentage of principal amount of debt redeemed</t>
        </is>
      </c>
      <c r="B12" s="10" t="n">
        <v>1</v>
      </c>
      <c r="C12" s="3" t="inlineStr">
        <is>
          <t xml:space="preserve"> </t>
        </is>
      </c>
      <c r="D12" s="3" t="inlineStr">
        <is>
          <t xml:space="preserve"> </t>
        </is>
      </c>
    </row>
    <row r="13">
      <c r="A13" s="3" t="inlineStr">
        <is>
          <t>Debt Issuance Costs, Gross</t>
        </is>
      </c>
      <c r="B13" s="7" t="n">
        <v>19500</v>
      </c>
      <c r="C13" s="3" t="inlineStr">
        <is>
          <t xml:space="preserve"> </t>
        </is>
      </c>
      <c r="D13" s="3" t="inlineStr">
        <is>
          <t xml:space="preserve"> </t>
        </is>
      </c>
    </row>
    <row r="14">
      <c r="A14" s="3" t="inlineStr">
        <is>
          <t>Effective interest rate of debt</t>
        </is>
      </c>
      <c r="B14" s="11" t="n">
        <v>0.0035</v>
      </c>
      <c r="C14" s="3" t="inlineStr">
        <is>
          <t xml:space="preserve"> </t>
        </is>
      </c>
      <c r="D14" s="3" t="inlineStr">
        <is>
          <t xml:space="preserve"> </t>
        </is>
      </c>
    </row>
    <row r="15">
      <c r="A15" s="3" t="inlineStr">
        <is>
          <t>Debt instrument percentage price</t>
        </is>
      </c>
      <c r="B15" s="10" t="n">
        <v>1.3</v>
      </c>
      <c r="C15" s="3" t="inlineStr">
        <is>
          <t xml:space="preserve"> </t>
        </is>
      </c>
      <c r="D15" s="3" t="inlineStr">
        <is>
          <t xml:space="preserve"> </t>
        </is>
      </c>
    </row>
    <row r="16">
      <c r="A16" s="3" t="inlineStr">
        <is>
          <t>Zero Percentage Convertible senior notes due 2027 | Common Stock Subject to Mandatory Redemption [Member]</t>
        </is>
      </c>
      <c r="B16" s="3" t="inlineStr">
        <is>
          <t xml:space="preserve"> </t>
        </is>
      </c>
      <c r="C16" s="3" t="inlineStr">
        <is>
          <t xml:space="preserve"> </t>
        </is>
      </c>
      <c r="D16" s="3" t="inlineStr">
        <is>
          <t xml:space="preserve"> </t>
        </is>
      </c>
    </row>
    <row r="17">
      <c r="A17" s="6" t="inlineStr">
        <is>
          <t>Debt Instrument [Line Items]</t>
        </is>
      </c>
      <c r="B17" s="3" t="inlineStr">
        <is>
          <t xml:space="preserve"> </t>
        </is>
      </c>
      <c r="C17" s="3" t="inlineStr">
        <is>
          <t xml:space="preserve"> </t>
        </is>
      </c>
      <c r="D17" s="3" t="inlineStr">
        <is>
          <t xml:space="preserve"> </t>
        </is>
      </c>
    </row>
    <row r="18">
      <c r="A18" s="3" t="inlineStr">
        <is>
          <t>Debt Instrument Face Amount</t>
        </is>
      </c>
      <c r="B18" s="7" t="n">
        <v>100000</v>
      </c>
      <c r="C18" s="3" t="inlineStr">
        <is>
          <t xml:space="preserve"> </t>
        </is>
      </c>
      <c r="D18" s="3" t="inlineStr">
        <is>
          <t xml:space="preserve"> </t>
        </is>
      </c>
    </row>
    <row r="19">
      <c r="A19" s="3" t="inlineStr">
        <is>
          <t>Zero Percentage Convertible senior notes due 2027 | Common Class A [Member]</t>
        </is>
      </c>
      <c r="B19" s="3" t="inlineStr">
        <is>
          <t xml:space="preserve"> </t>
        </is>
      </c>
      <c r="C19" s="3" t="inlineStr">
        <is>
          <t xml:space="preserve"> </t>
        </is>
      </c>
      <c r="D19" s="3" t="inlineStr">
        <is>
          <t xml:space="preserve"> </t>
        </is>
      </c>
    </row>
    <row r="20">
      <c r="A20" s="6" t="inlineStr">
        <is>
          <t>Debt Instrument [Line Items]</t>
        </is>
      </c>
      <c r="B20" s="3" t="inlineStr">
        <is>
          <t xml:space="preserve"> </t>
        </is>
      </c>
      <c r="C20" s="3" t="inlineStr">
        <is>
          <t xml:space="preserve"> </t>
        </is>
      </c>
      <c r="D20" s="3" t="inlineStr">
        <is>
          <t xml:space="preserve"> </t>
        </is>
      </c>
    </row>
    <row r="21">
      <c r="A21" s="3" t="inlineStr">
        <is>
          <t>Convertible debt, conversion ratio</t>
        </is>
      </c>
      <c r="B21" s="12" t="n">
        <v>9.993600000000001</v>
      </c>
      <c r="C21" s="3" t="inlineStr">
        <is>
          <t xml:space="preserve"> </t>
        </is>
      </c>
      <c r="D21" s="3" t="inlineStr">
        <is>
          <t xml:space="preserve"> </t>
        </is>
      </c>
    </row>
    <row r="22">
      <c r="A22" s="3" t="inlineStr">
        <is>
          <t>Debt Instrument, Convertible, Conversion Price | $ / shares</t>
        </is>
      </c>
      <c r="B22" s="9" t="n">
        <v>100.06</v>
      </c>
      <c r="C22" s="3" t="inlineStr">
        <is>
          <t xml:space="preserve"> </t>
        </is>
      </c>
      <c r="D22" s="3" t="inlineStr">
        <is>
          <t xml:space="preserve"> </t>
        </is>
      </c>
    </row>
    <row r="23">
      <c r="A23" s="3" t="inlineStr">
        <is>
          <t>Debt instrument percentage price</t>
        </is>
      </c>
      <c r="B23" s="10" t="n">
        <v>1.3</v>
      </c>
      <c r="C23" s="3" t="inlineStr">
        <is>
          <t xml:space="preserve"> </t>
        </is>
      </c>
      <c r="D23" s="3" t="inlineStr">
        <is>
          <t xml:space="preserve"> </t>
        </is>
      </c>
    </row>
    <row r="24">
      <c r="A24" s="3" t="inlineStr">
        <is>
          <t>Zero Percentage Convertible senior notes due 2027 | Maximum [Member]</t>
        </is>
      </c>
      <c r="B24" s="3" t="inlineStr">
        <is>
          <t xml:space="preserve"> </t>
        </is>
      </c>
      <c r="C24" s="3" t="inlineStr">
        <is>
          <t xml:space="preserve"> </t>
        </is>
      </c>
      <c r="D24" s="3" t="inlineStr">
        <is>
          <t xml:space="preserve"> </t>
        </is>
      </c>
    </row>
    <row r="25">
      <c r="A25" s="6" t="inlineStr">
        <is>
          <t>Debt Instrument [Line Items]</t>
        </is>
      </c>
      <c r="B25" s="3" t="inlineStr">
        <is>
          <t xml:space="preserve"> </t>
        </is>
      </c>
      <c r="C25" s="3" t="inlineStr">
        <is>
          <t xml:space="preserve"> </t>
        </is>
      </c>
      <c r="D25" s="3" t="inlineStr">
        <is>
          <t xml:space="preserve"> </t>
        </is>
      </c>
    </row>
    <row r="26">
      <c r="A26" s="3" t="inlineStr">
        <is>
          <t>Debt Instrument Face Amount</t>
        </is>
      </c>
      <c r="B26" s="7" t="n">
        <v>100000</v>
      </c>
      <c r="C26" s="3" t="inlineStr">
        <is>
          <t xml:space="preserve"> </t>
        </is>
      </c>
      <c r="D26" s="3" t="inlineStr">
        <is>
          <t xml:space="preserve"> </t>
        </is>
      </c>
    </row>
    <row r="27">
      <c r="A27" s="3" t="inlineStr">
        <is>
          <t>Debt instrument percentage price</t>
        </is>
      </c>
      <c r="B27" s="10" t="n">
        <v>0.98</v>
      </c>
      <c r="C27" s="3" t="inlineStr">
        <is>
          <t xml:space="preserve"> </t>
        </is>
      </c>
      <c r="D27" s="3" t="inlineStr">
        <is>
          <t xml:space="preserve"> </t>
        </is>
      </c>
    </row>
    <row r="28">
      <c r="A28" s="3" t="inlineStr">
        <is>
          <t>Zero Percentage Convertible senior notes due 2027 | Minimum [Member]</t>
        </is>
      </c>
      <c r="B28" s="3" t="inlineStr">
        <is>
          <t xml:space="preserve"> </t>
        </is>
      </c>
      <c r="C28" s="3" t="inlineStr">
        <is>
          <t xml:space="preserve"> </t>
        </is>
      </c>
      <c r="D28" s="3" t="inlineStr">
        <is>
          <t xml:space="preserve"> </t>
        </is>
      </c>
    </row>
    <row r="29">
      <c r="A29" s="6" t="inlineStr">
        <is>
          <t>Debt Instrument [Line Items]</t>
        </is>
      </c>
      <c r="B29" s="3" t="inlineStr">
        <is>
          <t xml:space="preserve"> </t>
        </is>
      </c>
      <c r="C29" s="3" t="inlineStr">
        <is>
          <t xml:space="preserve"> </t>
        </is>
      </c>
      <c r="D29" s="3" t="inlineStr">
        <is>
          <t xml:space="preserve"> </t>
        </is>
      </c>
    </row>
    <row r="30">
      <c r="A30" s="3" t="inlineStr">
        <is>
          <t>Number of trading days | Days</t>
        </is>
      </c>
      <c r="B30" s="5" t="n">
        <v>20</v>
      </c>
      <c r="C30" s="3" t="inlineStr">
        <is>
          <t xml:space="preserve"> </t>
        </is>
      </c>
      <c r="D30" s="3" t="inlineStr">
        <is>
          <t xml:space="preserve"> </t>
        </is>
      </c>
    </row>
    <row r="31">
      <c r="A31" s="3" t="inlineStr">
        <is>
          <t>Zero Percentage Convertible senior notes due 2027 | Capped Calls [Member]</t>
        </is>
      </c>
      <c r="B31" s="3" t="inlineStr">
        <is>
          <t xml:space="preserve"> </t>
        </is>
      </c>
      <c r="C31" s="3" t="inlineStr">
        <is>
          <t xml:space="preserve"> </t>
        </is>
      </c>
      <c r="D31" s="3" t="inlineStr">
        <is>
          <t xml:space="preserve"> </t>
        </is>
      </c>
    </row>
    <row r="32">
      <c r="A32" s="6" t="inlineStr">
        <is>
          <t>Debt Instrument [Line Items]</t>
        </is>
      </c>
      <c r="B32" s="3" t="inlineStr">
        <is>
          <t xml:space="preserve"> </t>
        </is>
      </c>
      <c r="C32" s="3" t="inlineStr">
        <is>
          <t xml:space="preserve"> </t>
        </is>
      </c>
      <c r="D32" s="3" t="inlineStr">
        <is>
          <t xml:space="preserve"> </t>
        </is>
      </c>
    </row>
    <row r="33">
      <c r="A33" s="3" t="inlineStr">
        <is>
          <t>Initial strike price | $ / shares</t>
        </is>
      </c>
      <c r="B33" s="9" t="n">
        <v>100.06</v>
      </c>
      <c r="C33" s="3" t="inlineStr">
        <is>
          <t xml:space="preserve"> </t>
        </is>
      </c>
      <c r="D33" s="3" t="inlineStr">
        <is>
          <t xml:space="preserve"> </t>
        </is>
      </c>
    </row>
    <row r="34">
      <c r="A34" s="3" t="inlineStr">
        <is>
          <t>Initial cap price | $ / shares</t>
        </is>
      </c>
      <c r="B34" s="9" t="n">
        <v>138.02</v>
      </c>
      <c r="C34" s="3" t="inlineStr">
        <is>
          <t xml:space="preserve"> </t>
        </is>
      </c>
      <c r="D34" s="3" t="inlineStr">
        <is>
          <t xml:space="preserve"> </t>
        </is>
      </c>
    </row>
    <row r="35">
      <c r="A35" s="3" t="inlineStr">
        <is>
          <t>Payments for purchase of capped calls</t>
        </is>
      </c>
      <c r="B35" s="7" t="n">
        <v>91000</v>
      </c>
      <c r="C35" s="3" t="inlineStr">
        <is>
          <t xml:space="preserve"> </t>
        </is>
      </c>
      <c r="D35" s="3" t="inlineStr">
        <is>
          <t xml:space="preserve"> </t>
        </is>
      </c>
    </row>
    <row r="36">
      <c r="A36" s="3" t="inlineStr">
        <is>
          <t>Zero Percentage Convertible senior notes due 2027 | Capped Calls [Member] | Common Class A [Member]</t>
        </is>
      </c>
      <c r="B36" s="3" t="inlineStr">
        <is>
          <t xml:space="preserve"> </t>
        </is>
      </c>
      <c r="C36" s="3" t="inlineStr">
        <is>
          <t xml:space="preserve"> </t>
        </is>
      </c>
      <c r="D36" s="3" t="inlineStr">
        <is>
          <t xml:space="preserve"> </t>
        </is>
      </c>
    </row>
    <row r="37">
      <c r="A37" s="6" t="inlineStr">
        <is>
          <t>Debt Instrument [Line Items]</t>
        </is>
      </c>
      <c r="B37" s="3" t="inlineStr">
        <is>
          <t xml:space="preserve"> </t>
        </is>
      </c>
      <c r="C37" s="3" t="inlineStr">
        <is>
          <t xml:space="preserve"> </t>
        </is>
      </c>
      <c r="D37" s="3" t="inlineStr">
        <is>
          <t xml:space="preserve"> </t>
        </is>
      </c>
    </row>
    <row r="38">
      <c r="A38" s="3" t="inlineStr">
        <is>
          <t>Adjustment to anti-dilution common stock | shares</t>
        </is>
      </c>
      <c r="B38" s="5" t="n">
        <v>11</v>
      </c>
      <c r="C38" s="3" t="inlineStr">
        <is>
          <t xml:space="preserve"> </t>
        </is>
      </c>
      <c r="D38"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Notes (Details) - USD ($) $ in Thousands</t>
        </is>
      </c>
      <c r="B1" s="2" t="inlineStr">
        <is>
          <t>Dec. 31, 2024</t>
        </is>
      </c>
      <c r="C1" s="2" t="inlineStr">
        <is>
          <t>Dec. 31, 2023</t>
        </is>
      </c>
    </row>
    <row r="2">
      <c r="A2" s="6" t="inlineStr">
        <is>
          <t>Convertible Debt [Abstract]</t>
        </is>
      </c>
      <c r="B2" s="3" t="inlineStr">
        <is>
          <t xml:space="preserve"> </t>
        </is>
      </c>
      <c r="C2" s="3" t="inlineStr">
        <is>
          <t xml:space="preserve"> </t>
        </is>
      </c>
    </row>
    <row r="3">
      <c r="A3" s="3" t="inlineStr">
        <is>
          <t>Principal</t>
        </is>
      </c>
      <c r="B3" s="7" t="n">
        <v>1100000</v>
      </c>
      <c r="C3" s="7" t="n">
        <v>1100000</v>
      </c>
    </row>
    <row r="4">
      <c r="A4" s="3" t="inlineStr">
        <is>
          <t>Unamortized debt issuance costs</t>
        </is>
      </c>
      <c r="B4" s="5" t="n">
        <v>-7851</v>
      </c>
      <c r="C4" s="5" t="n">
        <v>-11687</v>
      </c>
    </row>
    <row r="5">
      <c r="A5" s="3" t="inlineStr">
        <is>
          <t>Net carrying amount</t>
        </is>
      </c>
      <c r="B5" s="7" t="n">
        <v>1092149</v>
      </c>
      <c r="C5" s="7" t="n">
        <v>1088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42" customWidth="1" min="3" max="3"/>
    <col width="36"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 Class A and Class B [Member]</t>
        </is>
      </c>
      <c r="D1" s="2" t="inlineStr">
        <is>
          <t>Additional Paid-In Capital [Member]</t>
        </is>
      </c>
      <c r="E1" s="2" t="inlineStr">
        <is>
          <t>Accumulated Other Comprehensive Loss [Member]</t>
        </is>
      </c>
      <c r="F1" s="2" t="inlineStr">
        <is>
          <t>Accumulated Deficit [Member]</t>
        </is>
      </c>
    </row>
    <row r="2">
      <c r="A2" s="3" t="inlineStr">
        <is>
          <t>Balance at Dec. 31, 2021</t>
        </is>
      </c>
      <c r="B2" s="7" t="n">
        <v>850281</v>
      </c>
      <c r="C2" s="7" t="n">
        <v>3</v>
      </c>
      <c r="D2" s="7" t="n">
        <v>1599962</v>
      </c>
      <c r="E2" s="7" t="n">
        <v>-830</v>
      </c>
      <c r="F2" s="7" t="n">
        <v>-748854</v>
      </c>
    </row>
    <row r="3">
      <c r="A3" s="3" t="inlineStr">
        <is>
          <t>Balance (shares) at Dec. 31, 2021</t>
        </is>
      </c>
      <c r="B3" s="3" t="inlineStr">
        <is>
          <t xml:space="preserve"> </t>
        </is>
      </c>
      <c r="C3" s="5" t="n">
        <v>271801882</v>
      </c>
      <c r="D3" s="3" t="inlineStr">
        <is>
          <t xml:space="preserve"> </t>
        </is>
      </c>
      <c r="E3" s="3" t="inlineStr">
        <is>
          <t xml:space="preserve"> </t>
        </is>
      </c>
      <c r="F3" s="3" t="inlineStr">
        <is>
          <t xml:space="preserve"> </t>
        </is>
      </c>
    </row>
    <row r="4">
      <c r="A4" s="3" t="inlineStr">
        <is>
          <t>Issuance of common stock upon early exercise of unvested options (shares)</t>
        </is>
      </c>
      <c r="B4" s="3" t="inlineStr">
        <is>
          <t xml:space="preserve"> </t>
        </is>
      </c>
      <c r="C4" s="5" t="n">
        <v>59185</v>
      </c>
      <c r="D4" s="3" t="inlineStr">
        <is>
          <t xml:space="preserve"> </t>
        </is>
      </c>
      <c r="E4" s="3" t="inlineStr">
        <is>
          <t xml:space="preserve"> </t>
        </is>
      </c>
      <c r="F4" s="3" t="inlineStr">
        <is>
          <t xml:space="preserve"> </t>
        </is>
      </c>
    </row>
    <row r="5">
      <c r="A5" s="3" t="inlineStr">
        <is>
          <t>Repurchases of unvested common stock (shares)</t>
        </is>
      </c>
      <c r="B5" s="3" t="inlineStr">
        <is>
          <t xml:space="preserve"> </t>
        </is>
      </c>
      <c r="C5" s="5" t="n">
        <v>-157672</v>
      </c>
      <c r="D5" s="3" t="inlineStr">
        <is>
          <t xml:space="preserve"> </t>
        </is>
      </c>
      <c r="E5" s="3" t="inlineStr">
        <is>
          <t xml:space="preserve"> </t>
        </is>
      </c>
      <c r="F5" s="3" t="inlineStr">
        <is>
          <t xml:space="preserve"> </t>
        </is>
      </c>
    </row>
    <row r="6">
      <c r="A6" s="3" t="inlineStr">
        <is>
          <t>Vesting of early exercised options</t>
        </is>
      </c>
      <c r="B6" s="5" t="n">
        <v>11467</v>
      </c>
      <c r="C6" s="3" t="inlineStr">
        <is>
          <t xml:space="preserve"> </t>
        </is>
      </c>
      <c r="D6" s="5" t="n">
        <v>11467</v>
      </c>
      <c r="E6" s="3" t="inlineStr">
        <is>
          <t xml:space="preserve"> </t>
        </is>
      </c>
      <c r="F6" s="3" t="inlineStr">
        <is>
          <t xml:space="preserve"> </t>
        </is>
      </c>
    </row>
    <row r="7">
      <c r="A7" s="3" t="inlineStr">
        <is>
          <t>Issuance of common stock upon exercise of vested options</t>
        </is>
      </c>
      <c r="B7" s="5" t="n">
        <v>42767</v>
      </c>
      <c r="C7" s="3" t="inlineStr">
        <is>
          <t xml:space="preserve"> </t>
        </is>
      </c>
      <c r="D7" s="5" t="n">
        <v>42767</v>
      </c>
      <c r="E7" s="3" t="inlineStr">
        <is>
          <t xml:space="preserve"> </t>
        </is>
      </c>
      <c r="F7" s="3" t="inlineStr">
        <is>
          <t xml:space="preserve"> </t>
        </is>
      </c>
    </row>
    <row r="8">
      <c r="A8" s="3" t="inlineStr">
        <is>
          <t>Issuance of common stock upon exercise of vested options (shares)</t>
        </is>
      </c>
      <c r="B8" s="3" t="inlineStr">
        <is>
          <t xml:space="preserve"> </t>
        </is>
      </c>
      <c r="C8" s="5" t="n">
        <v>12139056</v>
      </c>
      <c r="D8" s="3" t="inlineStr">
        <is>
          <t xml:space="preserve"> </t>
        </is>
      </c>
      <c r="E8" s="3" t="inlineStr">
        <is>
          <t xml:space="preserve"> </t>
        </is>
      </c>
      <c r="F8" s="3" t="inlineStr">
        <is>
          <t xml:space="preserve"> </t>
        </is>
      </c>
    </row>
    <row r="9">
      <c r="A9" s="3" t="inlineStr">
        <is>
          <t>Vesting of restricted stock units (shares)</t>
        </is>
      </c>
      <c r="B9" s="3" t="inlineStr">
        <is>
          <t xml:space="preserve"> </t>
        </is>
      </c>
      <c r="C9" s="5" t="n">
        <v>4155049</v>
      </c>
      <c r="D9" s="3" t="inlineStr">
        <is>
          <t xml:space="preserve"> </t>
        </is>
      </c>
      <c r="E9" s="3" t="inlineStr">
        <is>
          <t xml:space="preserve"> </t>
        </is>
      </c>
      <c r="F9" s="3" t="inlineStr">
        <is>
          <t xml:space="preserve"> </t>
        </is>
      </c>
    </row>
    <row r="10">
      <c r="A10" s="3" t="inlineStr">
        <is>
          <t>Issuance of common stock under employee stock purchase plan</t>
        </is>
      </c>
      <c r="B10" s="5" t="n">
        <v>40939</v>
      </c>
      <c r="C10" s="3" t="inlineStr">
        <is>
          <t xml:space="preserve"> </t>
        </is>
      </c>
      <c r="D10" s="5" t="n">
        <v>40939</v>
      </c>
      <c r="E10" s="3" t="inlineStr">
        <is>
          <t xml:space="preserve"> </t>
        </is>
      </c>
      <c r="F10" s="3" t="inlineStr">
        <is>
          <t xml:space="preserve"> </t>
        </is>
      </c>
    </row>
    <row r="11">
      <c r="A11" s="3" t="inlineStr">
        <is>
          <t>Issuance of common stock under employee stock purchase plan (shares)</t>
        </is>
      </c>
      <c r="B11" s="3" t="inlineStr">
        <is>
          <t xml:space="preserve"> </t>
        </is>
      </c>
      <c r="C11" s="5" t="n">
        <v>1386680</v>
      </c>
      <c r="D11" s="3" t="inlineStr">
        <is>
          <t xml:space="preserve"> </t>
        </is>
      </c>
      <c r="E11" s="3" t="inlineStr">
        <is>
          <t xml:space="preserve"> </t>
        </is>
      </c>
      <c r="F11" s="3" t="inlineStr">
        <is>
          <t xml:space="preserve"> </t>
        </is>
      </c>
    </row>
    <row r="12">
      <c r="A12" s="3" t="inlineStr">
        <is>
          <t>Stock-based compensation</t>
        </is>
      </c>
      <c r="B12" s="5" t="n">
        <v>285200</v>
      </c>
      <c r="C12" s="3" t="inlineStr">
        <is>
          <t xml:space="preserve"> </t>
        </is>
      </c>
      <c r="D12" s="5" t="n">
        <v>285200</v>
      </c>
      <c r="E12" s="3" t="inlineStr">
        <is>
          <t xml:space="preserve"> </t>
        </is>
      </c>
      <c r="F12" s="3" t="inlineStr">
        <is>
          <t xml:space="preserve"> </t>
        </is>
      </c>
    </row>
    <row r="13">
      <c r="A13" s="3" t="inlineStr">
        <is>
          <t>Other comprehensive income (loss), net of tax</t>
        </is>
      </c>
      <c r="B13" s="5" t="n">
        <v>-8626</v>
      </c>
      <c r="C13" s="3" t="inlineStr">
        <is>
          <t xml:space="preserve"> </t>
        </is>
      </c>
      <c r="D13" s="3" t="inlineStr">
        <is>
          <t xml:space="preserve"> </t>
        </is>
      </c>
      <c r="E13" s="5" t="n">
        <v>-8626</v>
      </c>
      <c r="F13" s="3" t="inlineStr">
        <is>
          <t xml:space="preserve"> </t>
        </is>
      </c>
    </row>
    <row r="14">
      <c r="A14" s="3" t="inlineStr">
        <is>
          <t>Net loss</t>
        </is>
      </c>
      <c r="B14" s="5" t="n">
        <v>-452551</v>
      </c>
      <c r="C14" s="3" t="inlineStr">
        <is>
          <t xml:space="preserve"> </t>
        </is>
      </c>
      <c r="D14" s="3" t="inlineStr">
        <is>
          <t xml:space="preserve"> </t>
        </is>
      </c>
      <c r="E14" s="3" t="inlineStr">
        <is>
          <t xml:space="preserve"> </t>
        </is>
      </c>
      <c r="F14" s="5" t="n">
        <v>-452551</v>
      </c>
    </row>
    <row r="15">
      <c r="A15" s="3" t="inlineStr">
        <is>
          <t>Balance at Dec. 31, 2022</t>
        </is>
      </c>
      <c r="B15" s="5" t="n">
        <v>769477</v>
      </c>
      <c r="C15" s="7" t="n">
        <v>3</v>
      </c>
      <c r="D15" s="5" t="n">
        <v>1980335</v>
      </c>
      <c r="E15" s="5" t="n">
        <v>-9456</v>
      </c>
      <c r="F15" s="5" t="n">
        <v>-1201405</v>
      </c>
    </row>
    <row r="16">
      <c r="A16" s="3" t="inlineStr">
        <is>
          <t>Balance (shares) at Dec. 31, 2022</t>
        </is>
      </c>
      <c r="B16" s="3" t="inlineStr">
        <is>
          <t xml:space="preserve"> </t>
        </is>
      </c>
      <c r="C16" s="5" t="n">
        <v>289384180</v>
      </c>
      <c r="D16" s="3" t="inlineStr">
        <is>
          <t xml:space="preserve"> </t>
        </is>
      </c>
      <c r="E16" s="3" t="inlineStr">
        <is>
          <t xml:space="preserve"> </t>
        </is>
      </c>
      <c r="F16" s="3" t="inlineStr">
        <is>
          <t xml:space="preserve"> </t>
        </is>
      </c>
    </row>
    <row r="17">
      <c r="A17" s="3" t="inlineStr">
        <is>
          <t>Repurchases of unvested common stock (shares)</t>
        </is>
      </c>
      <c r="B17" s="3" t="inlineStr">
        <is>
          <t xml:space="preserve"> </t>
        </is>
      </c>
      <c r="C17" s="5" t="n">
        <v>-35203</v>
      </c>
      <c r="D17" s="3" t="inlineStr">
        <is>
          <t xml:space="preserve"> </t>
        </is>
      </c>
      <c r="E17" s="3" t="inlineStr">
        <is>
          <t xml:space="preserve"> </t>
        </is>
      </c>
      <c r="F17" s="3" t="inlineStr">
        <is>
          <t xml:space="preserve"> </t>
        </is>
      </c>
    </row>
    <row r="18">
      <c r="A18" s="3" t="inlineStr">
        <is>
          <t>Vesting of early exercised options</t>
        </is>
      </c>
      <c r="B18" s="5" t="n">
        <v>2834</v>
      </c>
      <c r="C18" s="3" t="inlineStr">
        <is>
          <t xml:space="preserve"> </t>
        </is>
      </c>
      <c r="D18" s="5" t="n">
        <v>2834</v>
      </c>
      <c r="E18" s="3" t="inlineStr">
        <is>
          <t xml:space="preserve"> </t>
        </is>
      </c>
      <c r="F18" s="3" t="inlineStr">
        <is>
          <t xml:space="preserve"> </t>
        </is>
      </c>
    </row>
    <row r="19">
      <c r="A19" s="3" t="inlineStr">
        <is>
          <t>Issuance of common stock upon exercise of vested options</t>
        </is>
      </c>
      <c r="B19" s="5" t="n">
        <v>73640</v>
      </c>
      <c r="C19" s="3" t="inlineStr">
        <is>
          <t xml:space="preserve"> </t>
        </is>
      </c>
      <c r="D19" s="5" t="n">
        <v>73640</v>
      </c>
      <c r="E19" s="3" t="inlineStr">
        <is>
          <t xml:space="preserve"> </t>
        </is>
      </c>
      <c r="F19" s="3" t="inlineStr">
        <is>
          <t xml:space="preserve"> </t>
        </is>
      </c>
    </row>
    <row r="20">
      <c r="A20" s="3" t="inlineStr">
        <is>
          <t>Issuance of common stock upon exercise of vested options (shares)</t>
        </is>
      </c>
      <c r="B20" s="3" t="inlineStr">
        <is>
          <t xml:space="preserve"> </t>
        </is>
      </c>
      <c r="C20" s="5" t="n">
        <v>11454829</v>
      </c>
      <c r="D20" s="3" t="inlineStr">
        <is>
          <t xml:space="preserve"> </t>
        </is>
      </c>
      <c r="E20" s="3" t="inlineStr">
        <is>
          <t xml:space="preserve"> </t>
        </is>
      </c>
      <c r="F20" s="3" t="inlineStr">
        <is>
          <t xml:space="preserve"> </t>
        </is>
      </c>
    </row>
    <row r="21">
      <c r="A21" s="3" t="inlineStr">
        <is>
          <t>Vesting of restricted stock units (shares)</t>
        </is>
      </c>
      <c r="B21" s="3" t="inlineStr">
        <is>
          <t xml:space="preserve"> </t>
        </is>
      </c>
      <c r="C21" s="5" t="n">
        <v>9486112</v>
      </c>
      <c r="D21" s="3" t="inlineStr">
        <is>
          <t xml:space="preserve"> </t>
        </is>
      </c>
      <c r="E21" s="3" t="inlineStr">
        <is>
          <t xml:space="preserve"> </t>
        </is>
      </c>
      <c r="F21" s="3" t="inlineStr">
        <is>
          <t xml:space="preserve"> </t>
        </is>
      </c>
    </row>
    <row r="22">
      <c r="A22" s="3" t="inlineStr">
        <is>
          <t>Issuance of common stock under employee stock purchase plan</t>
        </is>
      </c>
      <c r="B22" s="5" t="n">
        <v>28708</v>
      </c>
      <c r="C22" s="3" t="inlineStr">
        <is>
          <t xml:space="preserve"> </t>
        </is>
      </c>
      <c r="D22" s="5" t="n">
        <v>28708</v>
      </c>
      <c r="E22" s="3" t="inlineStr">
        <is>
          <t xml:space="preserve"> </t>
        </is>
      </c>
      <c r="F22" s="3" t="inlineStr">
        <is>
          <t xml:space="preserve"> </t>
        </is>
      </c>
    </row>
    <row r="23">
      <c r="A23" s="3" t="inlineStr">
        <is>
          <t>Issuance of common stock under employee stock purchase plan (shares)</t>
        </is>
      </c>
      <c r="B23" s="3" t="inlineStr">
        <is>
          <t xml:space="preserve"> </t>
        </is>
      </c>
      <c r="C23" s="5" t="n">
        <v>1221624</v>
      </c>
      <c r="D23" s="3" t="inlineStr">
        <is>
          <t xml:space="preserve"> </t>
        </is>
      </c>
      <c r="E23" s="3" t="inlineStr">
        <is>
          <t xml:space="preserve"> </t>
        </is>
      </c>
      <c r="F23" s="3" t="inlineStr">
        <is>
          <t xml:space="preserve"> </t>
        </is>
      </c>
    </row>
    <row r="24">
      <c r="A24" s="3" t="inlineStr">
        <is>
          <t>Stock-based compensation</t>
        </is>
      </c>
      <c r="B24" s="5" t="n">
        <v>367776</v>
      </c>
      <c r="C24" s="3" t="inlineStr">
        <is>
          <t xml:space="preserve"> </t>
        </is>
      </c>
      <c r="D24" s="5" t="n">
        <v>367776</v>
      </c>
      <c r="E24" s="3" t="inlineStr">
        <is>
          <t xml:space="preserve"> </t>
        </is>
      </c>
      <c r="F24" s="3" t="inlineStr">
        <is>
          <t xml:space="preserve"> </t>
        </is>
      </c>
    </row>
    <row r="25">
      <c r="A25" s="3" t="inlineStr">
        <is>
          <t>Other comprehensive income (loss), net of tax</t>
        </is>
      </c>
      <c r="B25" s="5" t="n">
        <v>10726</v>
      </c>
      <c r="C25" s="3" t="inlineStr">
        <is>
          <t xml:space="preserve"> </t>
        </is>
      </c>
      <c r="D25" s="3" t="inlineStr">
        <is>
          <t xml:space="preserve"> </t>
        </is>
      </c>
      <c r="E25" s="5" t="n">
        <v>10726</v>
      </c>
      <c r="F25" s="3" t="inlineStr">
        <is>
          <t xml:space="preserve"> </t>
        </is>
      </c>
    </row>
    <row r="26">
      <c r="A26" s="3" t="inlineStr">
        <is>
          <t>Net loss</t>
        </is>
      </c>
      <c r="B26" s="5" t="n">
        <v>-442746</v>
      </c>
      <c r="C26" s="3" t="inlineStr">
        <is>
          <t xml:space="preserve"> </t>
        </is>
      </c>
      <c r="D26" s="3" t="inlineStr">
        <is>
          <t xml:space="preserve"> </t>
        </is>
      </c>
      <c r="E26" s="3" t="inlineStr">
        <is>
          <t xml:space="preserve"> </t>
        </is>
      </c>
      <c r="F26" s="5" t="n">
        <v>-442746</v>
      </c>
    </row>
    <row r="27">
      <c r="A27" s="3" t="inlineStr">
        <is>
          <t>Balance at Dec. 31, 2023</t>
        </is>
      </c>
      <c r="B27" s="5" t="n">
        <v>810415</v>
      </c>
      <c r="C27" s="7" t="n">
        <v>3</v>
      </c>
      <c r="D27" s="5" t="n">
        <v>2453293</v>
      </c>
      <c r="E27" s="5" t="n">
        <v>1270</v>
      </c>
      <c r="F27" s="5" t="n">
        <v>-1644151</v>
      </c>
    </row>
    <row r="28">
      <c r="A28" s="3" t="inlineStr">
        <is>
          <t>Balance (shares) at Dec. 31, 2023</t>
        </is>
      </c>
      <c r="B28" s="3" t="inlineStr">
        <is>
          <t xml:space="preserve"> </t>
        </is>
      </c>
      <c r="C28" s="5" t="n">
        <v>311511542</v>
      </c>
      <c r="D28" s="3" t="inlineStr">
        <is>
          <t xml:space="preserve"> </t>
        </is>
      </c>
      <c r="E28" s="3" t="inlineStr">
        <is>
          <t xml:space="preserve"> </t>
        </is>
      </c>
      <c r="F28" s="3" t="inlineStr">
        <is>
          <t xml:space="preserve"> </t>
        </is>
      </c>
    </row>
    <row r="29">
      <c r="A29" s="3" t="inlineStr">
        <is>
          <t>Vesting of early exercised options</t>
        </is>
      </c>
      <c r="B29" s="5" t="n">
        <v>1215</v>
      </c>
      <c r="C29" s="3" t="inlineStr">
        <is>
          <t xml:space="preserve"> </t>
        </is>
      </c>
      <c r="D29" s="5" t="n">
        <v>1215</v>
      </c>
      <c r="E29" s="3" t="inlineStr">
        <is>
          <t xml:space="preserve"> </t>
        </is>
      </c>
      <c r="F29" s="3" t="inlineStr">
        <is>
          <t xml:space="preserve"> </t>
        </is>
      </c>
    </row>
    <row r="30">
      <c r="A30" s="3" t="inlineStr">
        <is>
          <t>Issuance of common stock upon exercise of vested options</t>
        </is>
      </c>
      <c r="B30" s="7" t="n">
        <v>56409</v>
      </c>
      <c r="C30" s="3" t="inlineStr">
        <is>
          <t xml:space="preserve"> </t>
        </is>
      </c>
      <c r="D30" s="5" t="n">
        <v>56409</v>
      </c>
      <c r="E30" s="3" t="inlineStr">
        <is>
          <t xml:space="preserve"> </t>
        </is>
      </c>
      <c r="F30" s="3" t="inlineStr">
        <is>
          <t xml:space="preserve"> </t>
        </is>
      </c>
    </row>
    <row r="31">
      <c r="A31" s="3" t="inlineStr">
        <is>
          <t>Issuance of common stock upon exercise of vested options (shares)</t>
        </is>
      </c>
      <c r="B31" s="5" t="n">
        <v>7454089</v>
      </c>
      <c r="C31" s="5" t="n">
        <v>7454089</v>
      </c>
      <c r="D31" s="3" t="inlineStr">
        <is>
          <t xml:space="preserve"> </t>
        </is>
      </c>
      <c r="E31" s="3" t="inlineStr">
        <is>
          <t xml:space="preserve"> </t>
        </is>
      </c>
      <c r="F31" s="3" t="inlineStr">
        <is>
          <t xml:space="preserve"> </t>
        </is>
      </c>
    </row>
    <row r="32">
      <c r="A32" s="3" t="inlineStr">
        <is>
          <t>Vesting of restricted stock units (shares)</t>
        </is>
      </c>
      <c r="B32" s="3" t="inlineStr">
        <is>
          <t xml:space="preserve"> </t>
        </is>
      </c>
      <c r="C32" s="5" t="n">
        <v>12236356</v>
      </c>
      <c r="D32" s="3" t="inlineStr">
        <is>
          <t xml:space="preserve"> </t>
        </is>
      </c>
      <c r="E32" s="3" t="inlineStr">
        <is>
          <t xml:space="preserve"> </t>
        </is>
      </c>
      <c r="F32" s="3" t="inlineStr">
        <is>
          <t xml:space="preserve"> </t>
        </is>
      </c>
    </row>
    <row r="33">
      <c r="A33" s="3" t="inlineStr">
        <is>
          <t>Issuance of common stock under employee stock purchase plan</t>
        </is>
      </c>
      <c r="B33" s="7" t="n">
        <v>23970</v>
      </c>
      <c r="C33" s="3" t="inlineStr">
        <is>
          <t xml:space="preserve"> </t>
        </is>
      </c>
      <c r="D33" s="5" t="n">
        <v>23970</v>
      </c>
      <c r="E33" s="3" t="inlineStr">
        <is>
          <t xml:space="preserve"> </t>
        </is>
      </c>
      <c r="F33" s="3" t="inlineStr">
        <is>
          <t xml:space="preserve"> </t>
        </is>
      </c>
    </row>
    <row r="34">
      <c r="A34" s="3" t="inlineStr">
        <is>
          <t>Issuance of common stock under employee stock purchase plan (shares)</t>
        </is>
      </c>
      <c r="B34" s="3" t="inlineStr">
        <is>
          <t xml:space="preserve"> </t>
        </is>
      </c>
      <c r="C34" s="5" t="n">
        <v>1153447</v>
      </c>
      <c r="D34" s="3" t="inlineStr">
        <is>
          <t xml:space="preserve"> </t>
        </is>
      </c>
      <c r="E34" s="3" t="inlineStr">
        <is>
          <t xml:space="preserve"> </t>
        </is>
      </c>
      <c r="F34" s="3" t="inlineStr">
        <is>
          <t xml:space="preserve"> </t>
        </is>
      </c>
    </row>
    <row r="35">
      <c r="A35" s="3" t="inlineStr">
        <is>
          <t>Issuance of common stock in connection with a business combination</t>
        </is>
      </c>
      <c r="B35" s="5" t="n">
        <v>2642</v>
      </c>
      <c r="C35" s="3" t="inlineStr">
        <is>
          <t xml:space="preserve"> </t>
        </is>
      </c>
      <c r="D35" s="5" t="n">
        <v>2642</v>
      </c>
      <c r="E35" s="3" t="inlineStr">
        <is>
          <t xml:space="preserve"> </t>
        </is>
      </c>
      <c r="F35" s="3" t="inlineStr">
        <is>
          <t xml:space="preserve"> </t>
        </is>
      </c>
    </row>
    <row r="36">
      <c r="A36" s="3" t="inlineStr">
        <is>
          <t>Issuance of common stock in connection with a business combination (shares)</t>
        </is>
      </c>
      <c r="B36" s="3" t="inlineStr">
        <is>
          <t xml:space="preserve"> </t>
        </is>
      </c>
      <c r="C36" s="5" t="n">
        <v>132476</v>
      </c>
      <c r="D36" s="3" t="inlineStr">
        <is>
          <t xml:space="preserve"> </t>
        </is>
      </c>
      <c r="E36" s="3" t="inlineStr">
        <is>
          <t xml:space="preserve"> </t>
        </is>
      </c>
      <c r="F36" s="3" t="inlineStr">
        <is>
          <t xml:space="preserve"> </t>
        </is>
      </c>
    </row>
    <row r="37">
      <c r="A37" s="3" t="inlineStr">
        <is>
          <t>Issuance of common stock in connection with a business combination subject to future vesting (shares)</t>
        </is>
      </c>
      <c r="B37" s="3" t="inlineStr">
        <is>
          <t xml:space="preserve"> </t>
        </is>
      </c>
      <c r="C37" s="5" t="n">
        <v>397436</v>
      </c>
      <c r="D37" s="3" t="inlineStr">
        <is>
          <t xml:space="preserve"> </t>
        </is>
      </c>
      <c r="E37" s="3" t="inlineStr">
        <is>
          <t xml:space="preserve"> </t>
        </is>
      </c>
      <c r="F37" s="3" t="inlineStr">
        <is>
          <t xml:space="preserve"> </t>
        </is>
      </c>
    </row>
    <row r="38">
      <c r="A38" s="3" t="inlineStr">
        <is>
          <t>Stock-based compensation</t>
        </is>
      </c>
      <c r="B38" s="5" t="n">
        <v>415551</v>
      </c>
      <c r="C38" s="3" t="inlineStr">
        <is>
          <t xml:space="preserve"> </t>
        </is>
      </c>
      <c r="D38" s="5" t="n">
        <v>415551</v>
      </c>
      <c r="E38" s="3" t="inlineStr">
        <is>
          <t xml:space="preserve"> </t>
        </is>
      </c>
      <c r="F38" s="3" t="inlineStr">
        <is>
          <t xml:space="preserve"> </t>
        </is>
      </c>
    </row>
    <row r="39">
      <c r="A39" s="3" t="inlineStr">
        <is>
          <t>Other comprehensive income (loss), net of tax</t>
        </is>
      </c>
      <c r="B39" s="5" t="n">
        <v>-3911</v>
      </c>
      <c r="C39" s="3" t="inlineStr">
        <is>
          <t xml:space="preserve"> </t>
        </is>
      </c>
      <c r="D39" s="3" t="inlineStr">
        <is>
          <t xml:space="preserve"> </t>
        </is>
      </c>
      <c r="E39" s="5" t="n">
        <v>-3911</v>
      </c>
      <c r="F39" s="3" t="inlineStr">
        <is>
          <t xml:space="preserve"> </t>
        </is>
      </c>
    </row>
    <row r="40">
      <c r="A40" s="3" t="inlineStr">
        <is>
          <t>Net loss</t>
        </is>
      </c>
      <c r="B40" s="5" t="n">
        <v>-345065</v>
      </c>
      <c r="C40" s="3" t="inlineStr">
        <is>
          <t xml:space="preserve"> </t>
        </is>
      </c>
      <c r="D40" s="3" t="inlineStr">
        <is>
          <t xml:space="preserve"> </t>
        </is>
      </c>
      <c r="E40" s="3" t="inlineStr">
        <is>
          <t xml:space="preserve"> </t>
        </is>
      </c>
      <c r="F40" s="5" t="n">
        <v>-345065</v>
      </c>
    </row>
    <row r="41">
      <c r="A41" s="3" t="inlineStr">
        <is>
          <t>Balance at Dec. 31, 2024</t>
        </is>
      </c>
      <c r="B41" s="7" t="n">
        <v>961226</v>
      </c>
      <c r="C41" s="7" t="n">
        <v>3</v>
      </c>
      <c r="D41" s="7" t="n">
        <v>2953080</v>
      </c>
      <c r="E41" s="7" t="n">
        <v>-2641</v>
      </c>
      <c r="F41" s="7" t="n">
        <v>-1989216</v>
      </c>
    </row>
    <row r="42">
      <c r="A42" s="3" t="inlineStr">
        <is>
          <t>Balance (shares) at Dec. 31, 2024</t>
        </is>
      </c>
      <c r="B42" s="3" t="inlineStr">
        <is>
          <t xml:space="preserve"> </t>
        </is>
      </c>
      <c r="C42" s="5" t="n">
        <v>332885346</v>
      </c>
      <c r="D42" s="3" t="inlineStr">
        <is>
          <t xml:space="preserve"> </t>
        </is>
      </c>
      <c r="E42" s="3" t="inlineStr">
        <is>
          <t xml:space="preserve"> </t>
        </is>
      </c>
      <c r="F4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9" customWidth="1" min="2" max="2"/>
    <col width="25" customWidth="1" min="3" max="3"/>
    <col width="14" customWidth="1" min="4" max="4"/>
    <col width="14" customWidth="1" min="5" max="5"/>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Dec. 31, 2022</t>
        </is>
      </c>
      <c r="E2" s="2" t="inlineStr">
        <is>
          <t>Dec. 31, 2019</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Lessee, Operating Lease, Option to Terminate</t>
        </is>
      </c>
      <c r="B4" s="3" t="inlineStr">
        <is>
          <t>an option to terminate the lease early within three years of lease termination</t>
        </is>
      </c>
      <c r="C4" s="3" t="inlineStr">
        <is>
          <t xml:space="preserve"> </t>
        </is>
      </c>
      <c r="D4" s="3" t="inlineStr">
        <is>
          <t xml:space="preserve"> </t>
        </is>
      </c>
      <c r="E4" s="3" t="inlineStr">
        <is>
          <t xml:space="preserve"> </t>
        </is>
      </c>
    </row>
    <row r="5">
      <c r="A5" s="3" t="inlineStr">
        <is>
          <t>Sublease Income</t>
        </is>
      </c>
      <c r="B5" s="7" t="n">
        <v>0</v>
      </c>
      <c r="C5" s="7" t="n">
        <v>0</v>
      </c>
      <c r="D5" s="3" t="inlineStr">
        <is>
          <t xml:space="preserve"> </t>
        </is>
      </c>
      <c r="E5" s="3" t="inlineStr">
        <is>
          <t xml:space="preserve"> </t>
        </is>
      </c>
    </row>
    <row r="6">
      <c r="A6" s="3" t="inlineStr">
        <is>
          <t>Lease expenses</t>
        </is>
      </c>
      <c r="B6" s="7" t="n">
        <v>4900</v>
      </c>
      <c r="C6" s="7" t="n">
        <v>20900</v>
      </c>
      <c r="D6" s="7" t="n">
        <v>10100</v>
      </c>
      <c r="E6" s="3" t="inlineStr">
        <is>
          <t xml:space="preserve"> </t>
        </is>
      </c>
    </row>
    <row r="7">
      <c r="A7" s="3" t="inlineStr">
        <is>
          <t>Weighted average remaining life of operating leases</t>
        </is>
      </c>
      <c r="B7" s="3" t="inlineStr">
        <is>
          <t>2 years</t>
        </is>
      </c>
      <c r="C7" s="3" t="inlineStr">
        <is>
          <t>2 years 9 months 18 days</t>
        </is>
      </c>
      <c r="D7" s="3" t="inlineStr">
        <is>
          <t xml:space="preserve"> </t>
        </is>
      </c>
      <c r="E7" s="3" t="inlineStr">
        <is>
          <t xml:space="preserve"> </t>
        </is>
      </c>
    </row>
    <row r="8">
      <c r="A8" s="3" t="inlineStr">
        <is>
          <t>Weighted-average discount rate of operating leases</t>
        </is>
      </c>
      <c r="B8" s="11" t="n">
        <v>0.047</v>
      </c>
      <c r="C8" s="11" t="n">
        <v>0.043</v>
      </c>
      <c r="D8" s="3" t="inlineStr">
        <is>
          <t xml:space="preserve"> </t>
        </is>
      </c>
      <c r="E8" s="3" t="inlineStr">
        <is>
          <t xml:space="preserve"> </t>
        </is>
      </c>
    </row>
    <row r="9">
      <c r="A9" s="3" t="inlineStr">
        <is>
          <t>Lease abandonment charges</t>
        </is>
      </c>
      <c r="B9" s="7" t="n">
        <v>0</v>
      </c>
      <c r="C9" s="7" t="n">
        <v>15667</v>
      </c>
      <c r="D9" s="5" t="n">
        <v>0</v>
      </c>
      <c r="E9" s="3" t="inlineStr">
        <is>
          <t xml:space="preserve"> </t>
        </is>
      </c>
    </row>
    <row r="10">
      <c r="A10" s="3" t="inlineStr">
        <is>
          <t>Cash paid for operating lease liabilities</t>
        </is>
      </c>
      <c r="B10" s="5" t="n">
        <v>11100</v>
      </c>
      <c r="C10" s="7" t="n">
        <v>8700</v>
      </c>
      <c r="D10" s="7" t="n">
        <v>10700</v>
      </c>
      <c r="E10" s="3" t="inlineStr">
        <is>
          <t xml:space="preserve"> </t>
        </is>
      </c>
    </row>
    <row r="11">
      <c r="A11" s="3" t="inlineStr">
        <is>
          <t>CALIFORNIA [Member]</t>
        </is>
      </c>
      <c r="B11" s="3" t="inlineStr">
        <is>
          <t xml:space="preserve"> </t>
        </is>
      </c>
      <c r="C11" s="3" t="inlineStr">
        <is>
          <t xml:space="preserve"> </t>
        </is>
      </c>
      <c r="D11" s="3" t="inlineStr">
        <is>
          <t xml:space="preserve"> </t>
        </is>
      </c>
      <c r="E11" s="3" t="inlineStr">
        <is>
          <t xml:space="preserve"> </t>
        </is>
      </c>
    </row>
    <row r="12">
      <c r="A12" s="6" t="inlineStr">
        <is>
          <t>Lessee Lease Description [Line Items]</t>
        </is>
      </c>
      <c r="B12" s="3" t="inlineStr">
        <is>
          <t xml:space="preserve"> </t>
        </is>
      </c>
      <c r="C12" s="3" t="inlineStr">
        <is>
          <t xml:space="preserve"> </t>
        </is>
      </c>
      <c r="D12" s="3" t="inlineStr">
        <is>
          <t xml:space="preserve"> </t>
        </is>
      </c>
      <c r="E12" s="3" t="inlineStr">
        <is>
          <t xml:space="preserve"> </t>
        </is>
      </c>
    </row>
    <row r="13">
      <c r="A13" s="3" t="inlineStr">
        <is>
          <t>Letters of Credit Outstanding, Amount</t>
        </is>
      </c>
      <c r="B13" s="7" t="n">
        <v>6500</v>
      </c>
      <c r="C13" s="3" t="inlineStr">
        <is>
          <t xml:space="preserve"> </t>
        </is>
      </c>
      <c r="D13" s="3" t="inlineStr">
        <is>
          <t xml:space="preserve"> </t>
        </is>
      </c>
      <c r="E13" s="7" t="n">
        <v>8200</v>
      </c>
    </row>
    <row r="14">
      <c r="A14" s="3" t="inlineStr">
        <is>
          <t>Maximum [Member]</t>
        </is>
      </c>
      <c r="B14" s="3" t="inlineStr">
        <is>
          <t xml:space="preserve"> </t>
        </is>
      </c>
      <c r="C14" s="3" t="inlineStr">
        <is>
          <t xml:space="preserve"> </t>
        </is>
      </c>
      <c r="D14" s="3" t="inlineStr">
        <is>
          <t xml:space="preserve"> </t>
        </is>
      </c>
      <c r="E14" s="3" t="inlineStr">
        <is>
          <t xml:space="preserve"> </t>
        </is>
      </c>
    </row>
    <row r="15">
      <c r="A15" s="6" t="inlineStr">
        <is>
          <t>Lessee Lease Description [Line Items]</t>
        </is>
      </c>
      <c r="B15" s="3" t="inlineStr">
        <is>
          <t xml:space="preserve"> </t>
        </is>
      </c>
      <c r="C15" s="3" t="inlineStr">
        <is>
          <t xml:space="preserve"> </t>
        </is>
      </c>
      <c r="D15" s="3" t="inlineStr">
        <is>
          <t xml:space="preserve"> </t>
        </is>
      </c>
      <c r="E15" s="3" t="inlineStr">
        <is>
          <t xml:space="preserve"> </t>
        </is>
      </c>
    </row>
    <row r="16">
      <c r="A16" s="3" t="inlineStr">
        <is>
          <t>Lessee, Operating Lease, Renewal Term</t>
        </is>
      </c>
      <c r="B16" s="3" t="inlineStr">
        <is>
          <t>5 years</t>
        </is>
      </c>
      <c r="C16" s="3" t="inlineStr">
        <is>
          <t xml:space="preserve"> </t>
        </is>
      </c>
      <c r="D16" s="3" t="inlineStr">
        <is>
          <t xml:space="preserve"> </t>
        </is>
      </c>
      <c r="E16"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Dec. 31, 2024 USD ($)</t>
        </is>
      </c>
    </row>
    <row r="2">
      <c r="A2" s="6" t="inlineStr">
        <is>
          <t>Commitments and Contingencies Disclosure [Abstract]</t>
        </is>
      </c>
      <c r="B2" s="3" t="inlineStr">
        <is>
          <t xml:space="preserve"> </t>
        </is>
      </c>
    </row>
    <row r="3">
      <c r="A3" s="3" t="inlineStr">
        <is>
          <t>2025</t>
        </is>
      </c>
      <c r="B3" s="7" t="n">
        <v>9375</v>
      </c>
    </row>
    <row r="4">
      <c r="A4" s="3" t="inlineStr">
        <is>
          <t>2026</t>
        </is>
      </c>
      <c r="B4" s="5" t="n">
        <v>8162</v>
      </c>
    </row>
    <row r="5">
      <c r="A5" s="3" t="inlineStr">
        <is>
          <t>2027</t>
        </is>
      </c>
      <c r="B5" s="5" t="n">
        <v>653</v>
      </c>
    </row>
    <row r="6">
      <c r="A6" s="3" t="inlineStr">
        <is>
          <t>2028</t>
        </is>
      </c>
      <c r="B6" s="5" t="n">
        <v>392</v>
      </c>
    </row>
    <row r="7">
      <c r="A7" s="3" t="inlineStr">
        <is>
          <t>2029</t>
        </is>
      </c>
      <c r="B7" s="5" t="n">
        <v>163</v>
      </c>
    </row>
    <row r="8">
      <c r="A8" s="3" t="inlineStr">
        <is>
          <t>Total minimum lease payments</t>
        </is>
      </c>
      <c r="B8" s="5" t="n">
        <v>18745</v>
      </c>
    </row>
    <row r="9">
      <c r="A9" s="3" t="inlineStr">
        <is>
          <t>Less: Imputed interest</t>
        </is>
      </c>
      <c r="B9" s="5" t="n">
        <v>-913</v>
      </c>
    </row>
    <row r="10">
      <c r="A10" s="3" t="inlineStr">
        <is>
          <t>Present value of future minimum lease payments</t>
        </is>
      </c>
      <c r="B10" s="7" t="n">
        <v>17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Non-Cancelable Purchase Obligations (Details) $ in Thousands</t>
        </is>
      </c>
      <c r="B1" s="2" t="inlineStr">
        <is>
          <t>Dec. 31, 2024 USD ($)</t>
        </is>
      </c>
    </row>
    <row r="2">
      <c r="A2" s="6" t="inlineStr">
        <is>
          <t>Commitments and Contingencies Disclosure [Abstract]</t>
        </is>
      </c>
      <c r="B2" s="3" t="inlineStr">
        <is>
          <t xml:space="preserve"> </t>
        </is>
      </c>
    </row>
    <row r="3">
      <c r="A3" s="3" t="inlineStr">
        <is>
          <t>2025</t>
        </is>
      </c>
      <c r="B3" s="7" t="n">
        <v>193417</v>
      </c>
    </row>
    <row r="4">
      <c r="A4" s="3" t="inlineStr">
        <is>
          <t>2026</t>
        </is>
      </c>
      <c r="B4" s="5" t="n">
        <v>216428</v>
      </c>
    </row>
    <row r="5">
      <c r="A5" s="3" t="inlineStr">
        <is>
          <t>2027</t>
        </is>
      </c>
      <c r="B5" s="5" t="n">
        <v>175998</v>
      </c>
    </row>
    <row r="6">
      <c r="A6" s="3" t="inlineStr">
        <is>
          <t>2028</t>
        </is>
      </c>
      <c r="B6" s="5" t="n">
        <v>23469</v>
      </c>
    </row>
    <row r="7">
      <c r="A7" s="3" t="inlineStr">
        <is>
          <t>2029</t>
        </is>
      </c>
      <c r="B7" s="5" t="n">
        <v>1269</v>
      </c>
    </row>
    <row r="8">
      <c r="A8" s="3" t="inlineStr">
        <is>
          <t>Purchase Obligation, Total</t>
        </is>
      </c>
      <c r="B8" s="7" t="n">
        <v>6105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 Disaggregated by Geographic Markets (Details) - USD ($) $ in Thousands</t>
        </is>
      </c>
      <c r="C1" s="2" t="inlineStr">
        <is>
          <t>12 Months Ended</t>
        </is>
      </c>
    </row>
    <row r="2">
      <c r="C2" s="2" t="inlineStr">
        <is>
          <t>Dec. 31, 2024</t>
        </is>
      </c>
      <c r="D2" s="2" t="inlineStr">
        <is>
          <t>Dec. 31, 2023</t>
        </is>
      </c>
      <c r="E2" s="2" t="inlineStr">
        <is>
          <t>Dec. 31, 2022</t>
        </is>
      </c>
    </row>
    <row r="3">
      <c r="A3" s="6" t="inlineStr">
        <is>
          <t>Disaggregation Of Revenue [Line Items]</t>
        </is>
      </c>
      <c r="C3" s="3" t="inlineStr">
        <is>
          <t xml:space="preserve"> </t>
        </is>
      </c>
      <c r="D3" s="3" t="inlineStr">
        <is>
          <t xml:space="preserve"> </t>
        </is>
      </c>
      <c r="E3" s="3" t="inlineStr">
        <is>
          <t xml:space="preserve"> </t>
        </is>
      </c>
    </row>
    <row r="4">
      <c r="A4" s="3" t="inlineStr">
        <is>
          <t>Total revenue</t>
        </is>
      </c>
      <c r="C4" s="7" t="n">
        <v>963642</v>
      </c>
      <c r="D4" s="7" t="n">
        <v>776952</v>
      </c>
      <c r="E4" s="7" t="n">
        <v>585944</v>
      </c>
    </row>
    <row r="5">
      <c r="A5" s="3" t="inlineStr">
        <is>
          <t>Revenue Benchmark [Member] | Geographic Concentration Risk [Member] | Major Customers [Member]</t>
        </is>
      </c>
      <c r="C5" s="3" t="inlineStr">
        <is>
          <t xml:space="preserve"> </t>
        </is>
      </c>
      <c r="D5" s="3" t="inlineStr">
        <is>
          <t xml:space="preserve"> </t>
        </is>
      </c>
      <c r="E5" s="3" t="inlineStr">
        <is>
          <t xml:space="preserve"> </t>
        </is>
      </c>
    </row>
    <row r="6">
      <c r="A6" s="6" t="inlineStr">
        <is>
          <t>Disaggregation Of Revenue [Line Items]</t>
        </is>
      </c>
      <c r="C6" s="3" t="inlineStr">
        <is>
          <t xml:space="preserve"> </t>
        </is>
      </c>
      <c r="D6" s="3" t="inlineStr">
        <is>
          <t xml:space="preserve"> </t>
        </is>
      </c>
      <c r="E6" s="3" t="inlineStr">
        <is>
          <t xml:space="preserve"> </t>
        </is>
      </c>
    </row>
    <row r="7">
      <c r="A7" s="3" t="inlineStr">
        <is>
          <t>Percentage of Revenue</t>
        </is>
      </c>
      <c r="C7" s="10" t="n">
        <v>1</v>
      </c>
      <c r="D7" s="10" t="n">
        <v>1</v>
      </c>
      <c r="E7" s="10" t="n">
        <v>1</v>
      </c>
    </row>
    <row r="8">
      <c r="A8" s="3" t="inlineStr">
        <is>
          <t>Revenue Benchmark [Member] | Subscription and Service Concentration Risk [Member] | Major Customers [Member]</t>
        </is>
      </c>
      <c r="C8" s="3" t="inlineStr">
        <is>
          <t xml:space="preserve"> </t>
        </is>
      </c>
      <c r="D8" s="3" t="inlineStr">
        <is>
          <t xml:space="preserve"> </t>
        </is>
      </c>
      <c r="E8" s="3" t="inlineStr">
        <is>
          <t xml:space="preserve"> </t>
        </is>
      </c>
    </row>
    <row r="9">
      <c r="A9" s="6" t="inlineStr">
        <is>
          <t>Disaggregation Of Revenue [Line Items]</t>
        </is>
      </c>
      <c r="C9" s="3" t="inlineStr">
        <is>
          <t xml:space="preserve"> </t>
        </is>
      </c>
      <c r="D9" s="3" t="inlineStr">
        <is>
          <t xml:space="preserve"> </t>
        </is>
      </c>
      <c r="E9" s="3" t="inlineStr">
        <is>
          <t xml:space="preserve"> </t>
        </is>
      </c>
    </row>
    <row r="10">
      <c r="A10" s="3" t="inlineStr">
        <is>
          <t>Percentage of Revenue</t>
        </is>
      </c>
      <c r="C10" s="10" t="n">
        <v>1</v>
      </c>
      <c r="D10" s="10" t="n">
        <v>1</v>
      </c>
      <c r="E10" s="10" t="n">
        <v>1</v>
      </c>
    </row>
    <row r="11">
      <c r="A11" s="3" t="inlineStr">
        <is>
          <t>United States [Member]</t>
        </is>
      </c>
      <c r="C11" s="3" t="inlineStr">
        <is>
          <t xml:space="preserve"> </t>
        </is>
      </c>
      <c r="D11" s="3" t="inlineStr">
        <is>
          <t xml:space="preserve"> </t>
        </is>
      </c>
      <c r="E11" s="3" t="inlineStr">
        <is>
          <t xml:space="preserve"> </t>
        </is>
      </c>
    </row>
    <row r="12">
      <c r="A12" s="6" t="inlineStr">
        <is>
          <t>Disaggregation Of Revenue [Line Items]</t>
        </is>
      </c>
      <c r="C12" s="3" t="inlineStr">
        <is>
          <t xml:space="preserve"> </t>
        </is>
      </c>
      <c r="D12" s="3" t="inlineStr">
        <is>
          <t xml:space="preserve"> </t>
        </is>
      </c>
      <c r="E12" s="3" t="inlineStr">
        <is>
          <t xml:space="preserve"> </t>
        </is>
      </c>
    </row>
    <row r="13">
      <c r="A13" s="3" t="inlineStr">
        <is>
          <t>Total revenue</t>
        </is>
      </c>
      <c r="C13" s="7" t="n">
        <v>576760</v>
      </c>
      <c r="D13" s="7" t="n">
        <v>464857</v>
      </c>
      <c r="E13" s="7" t="n">
        <v>362132</v>
      </c>
    </row>
    <row r="14">
      <c r="A14" s="3" t="inlineStr">
        <is>
          <t>United States [Member] | Revenue Benchmark [Member] | Geographic Concentration Risk [Member]</t>
        </is>
      </c>
      <c r="C14" s="3" t="inlineStr">
        <is>
          <t xml:space="preserve"> </t>
        </is>
      </c>
      <c r="D14" s="3" t="inlineStr">
        <is>
          <t xml:space="preserve"> </t>
        </is>
      </c>
      <c r="E14" s="3" t="inlineStr">
        <is>
          <t xml:space="preserve"> </t>
        </is>
      </c>
    </row>
    <row r="15">
      <c r="A15" s="6" t="inlineStr">
        <is>
          <t>Disaggregation Of Revenue [Line Items]</t>
        </is>
      </c>
      <c r="C15" s="3" t="inlineStr">
        <is>
          <t xml:space="preserve"> </t>
        </is>
      </c>
      <c r="D15" s="3" t="inlineStr">
        <is>
          <t xml:space="preserve"> </t>
        </is>
      </c>
      <c r="E15" s="3" t="inlineStr">
        <is>
          <t xml:space="preserve"> </t>
        </is>
      </c>
    </row>
    <row r="16">
      <c r="A16" s="3" t="inlineStr">
        <is>
          <t>Percentage of Revenue</t>
        </is>
      </c>
      <c r="C16" s="10" t="n">
        <v>0.6</v>
      </c>
      <c r="D16" s="10" t="n">
        <v>0.6</v>
      </c>
      <c r="E16" s="10" t="n">
        <v>0.62</v>
      </c>
    </row>
    <row r="17">
      <c r="A17" s="3" t="inlineStr">
        <is>
          <t>International [Member]</t>
        </is>
      </c>
      <c r="C17" s="3" t="inlineStr">
        <is>
          <t xml:space="preserve"> </t>
        </is>
      </c>
      <c r="D17" s="3" t="inlineStr">
        <is>
          <t xml:space="preserve"> </t>
        </is>
      </c>
      <c r="E17" s="3" t="inlineStr">
        <is>
          <t xml:space="preserve"> </t>
        </is>
      </c>
    </row>
    <row r="18">
      <c r="A18" s="6" t="inlineStr">
        <is>
          <t>Disaggregation Of Revenue [Line Items]</t>
        </is>
      </c>
      <c r="C18" s="3" t="inlineStr">
        <is>
          <t xml:space="preserve"> </t>
        </is>
      </c>
      <c r="D18" s="3" t="inlineStr">
        <is>
          <t xml:space="preserve"> </t>
        </is>
      </c>
      <c r="E18" s="3" t="inlineStr">
        <is>
          <t xml:space="preserve"> </t>
        </is>
      </c>
    </row>
    <row r="19">
      <c r="A19" s="3" t="inlineStr">
        <is>
          <t>Total revenue</t>
        </is>
      </c>
      <c r="C19" s="7" t="n">
        <v>386882</v>
      </c>
      <c r="D19" s="7" t="n">
        <v>312095</v>
      </c>
      <c r="E19" s="7" t="n">
        <v>223812</v>
      </c>
    </row>
    <row r="20">
      <c r="A20" s="3" t="inlineStr">
        <is>
          <t>International [Member] | Revenue Benchmark [Member] | Geographic Concentration Risk [Member]</t>
        </is>
      </c>
      <c r="C20" s="3" t="inlineStr">
        <is>
          <t xml:space="preserve"> </t>
        </is>
      </c>
      <c r="D20" s="3" t="inlineStr">
        <is>
          <t xml:space="preserve"> </t>
        </is>
      </c>
      <c r="E20" s="3" t="inlineStr">
        <is>
          <t xml:space="preserve"> </t>
        </is>
      </c>
    </row>
    <row r="21">
      <c r="A21" s="6" t="inlineStr">
        <is>
          <t>Disaggregation Of Revenue [Line Items]</t>
        </is>
      </c>
      <c r="C21" s="3" t="inlineStr">
        <is>
          <t xml:space="preserve"> </t>
        </is>
      </c>
      <c r="D21" s="3" t="inlineStr">
        <is>
          <t xml:space="preserve"> </t>
        </is>
      </c>
      <c r="E21" s="3" t="inlineStr">
        <is>
          <t xml:space="preserve"> </t>
        </is>
      </c>
    </row>
    <row r="22">
      <c r="A22" s="3" t="inlineStr">
        <is>
          <t>Percentage of Revenue</t>
        </is>
      </c>
      <c r="C22" s="10" t="n">
        <v>0.4</v>
      </c>
      <c r="D22" s="10" t="n">
        <v>0.4</v>
      </c>
      <c r="E22" s="10" t="n">
        <v>0.38</v>
      </c>
    </row>
    <row r="23">
      <c r="A23" s="3" t="inlineStr">
        <is>
          <t>License [Member]</t>
        </is>
      </c>
      <c r="C23" s="3" t="inlineStr">
        <is>
          <t xml:space="preserve"> </t>
        </is>
      </c>
      <c r="D23" s="3" t="inlineStr">
        <is>
          <t xml:space="preserve"> </t>
        </is>
      </c>
      <c r="E23" s="3" t="inlineStr">
        <is>
          <t xml:space="preserve"> </t>
        </is>
      </c>
    </row>
    <row r="24">
      <c r="A24" s="6" t="inlineStr">
        <is>
          <t>Disaggregation Of Revenue [Line Items]</t>
        </is>
      </c>
      <c r="C24" s="3" t="inlineStr">
        <is>
          <t xml:space="preserve"> </t>
        </is>
      </c>
      <c r="D24" s="3" t="inlineStr">
        <is>
          <t xml:space="preserve"> </t>
        </is>
      </c>
      <c r="E24" s="3" t="inlineStr">
        <is>
          <t xml:space="preserve"> </t>
        </is>
      </c>
    </row>
    <row r="25">
      <c r="A25" s="3" t="inlineStr">
        <is>
          <t>Total revenue</t>
        </is>
      </c>
      <c r="C25" s="7" t="n">
        <v>97360</v>
      </c>
      <c r="D25" s="7" t="n">
        <v>84025</v>
      </c>
      <c r="E25" s="7" t="n">
        <v>76019</v>
      </c>
    </row>
    <row r="26">
      <c r="A26" s="3" t="inlineStr">
        <is>
          <t>License [Member] | Revenue Benchmark [Member] | Subscription and Service Concentration Risk [Member]</t>
        </is>
      </c>
      <c r="C26" s="3" t="inlineStr">
        <is>
          <t xml:space="preserve"> </t>
        </is>
      </c>
      <c r="D26" s="3" t="inlineStr">
        <is>
          <t xml:space="preserve"> </t>
        </is>
      </c>
      <c r="E26" s="3" t="inlineStr">
        <is>
          <t xml:space="preserve"> </t>
        </is>
      </c>
    </row>
    <row r="27">
      <c r="A27" s="6" t="inlineStr">
        <is>
          <t>Disaggregation Of Revenue [Line Items]</t>
        </is>
      </c>
      <c r="C27" s="3" t="inlineStr">
        <is>
          <t xml:space="preserve"> </t>
        </is>
      </c>
      <c r="D27" s="3" t="inlineStr">
        <is>
          <t xml:space="preserve"> </t>
        </is>
      </c>
      <c r="E27" s="3" t="inlineStr">
        <is>
          <t xml:space="preserve"> </t>
        </is>
      </c>
    </row>
    <row r="28">
      <c r="A28" s="3" t="inlineStr">
        <is>
          <t>Percentage of Revenue</t>
        </is>
      </c>
      <c r="C28" s="10" t="n">
        <v>0.1</v>
      </c>
      <c r="D28" s="10" t="n">
        <v>0.11</v>
      </c>
      <c r="E28" s="10" t="n">
        <v>0.13</v>
      </c>
    </row>
    <row r="29">
      <c r="A29" s="3" t="inlineStr">
        <is>
          <t>Post Contract Customer Support [Member]</t>
        </is>
      </c>
      <c r="C29" s="3" t="inlineStr">
        <is>
          <t xml:space="preserve"> </t>
        </is>
      </c>
      <c r="D29" s="3" t="inlineStr">
        <is>
          <t xml:space="preserve"> </t>
        </is>
      </c>
      <c r="E29" s="3" t="inlineStr">
        <is>
          <t xml:space="preserve"> </t>
        </is>
      </c>
    </row>
    <row r="30">
      <c r="A30" s="6" t="inlineStr">
        <is>
          <t>Disaggregation Of Revenue [Line Items]</t>
        </is>
      </c>
      <c r="C30" s="3" t="inlineStr">
        <is>
          <t xml:space="preserve"> </t>
        </is>
      </c>
      <c r="D30" s="3" t="inlineStr">
        <is>
          <t xml:space="preserve"> </t>
        </is>
      </c>
      <c r="E30" s="3" t="inlineStr">
        <is>
          <t xml:space="preserve"> </t>
        </is>
      </c>
    </row>
    <row r="31">
      <c r="A31" s="3" t="inlineStr">
        <is>
          <t>Total revenue</t>
        </is>
      </c>
      <c r="C31" s="7" t="n">
        <v>332860</v>
      </c>
      <c r="D31" s="7" t="n">
        <v>296245</v>
      </c>
      <c r="E31" s="7" t="n">
        <v>247803</v>
      </c>
    </row>
    <row r="32">
      <c r="A32" s="3" t="inlineStr">
        <is>
          <t>Post Contract Customer Support [Member] | Revenue Benchmark [Member] | Subscription and Service Concentration Risk [Member]</t>
        </is>
      </c>
      <c r="C32" s="3" t="inlineStr">
        <is>
          <t xml:space="preserve"> </t>
        </is>
      </c>
      <c r="D32" s="3" t="inlineStr">
        <is>
          <t xml:space="preserve"> </t>
        </is>
      </c>
      <c r="E32" s="3" t="inlineStr">
        <is>
          <t xml:space="preserve"> </t>
        </is>
      </c>
    </row>
    <row r="33">
      <c r="A33" s="6" t="inlineStr">
        <is>
          <t>Disaggregation Of Revenue [Line Items]</t>
        </is>
      </c>
      <c r="C33" s="3" t="inlineStr">
        <is>
          <t xml:space="preserve"> </t>
        </is>
      </c>
      <c r="D33" s="3" t="inlineStr">
        <is>
          <t xml:space="preserve"> </t>
        </is>
      </c>
      <c r="E33" s="3" t="inlineStr">
        <is>
          <t xml:space="preserve"> </t>
        </is>
      </c>
    </row>
    <row r="34">
      <c r="A34" s="3" t="inlineStr">
        <is>
          <t>Percentage of Revenue</t>
        </is>
      </c>
      <c r="C34" s="10" t="n">
        <v>0.35</v>
      </c>
      <c r="D34" s="10" t="n">
        <v>0.38</v>
      </c>
      <c r="E34" s="10" t="n">
        <v>0.42</v>
      </c>
    </row>
    <row r="35">
      <c r="A35" s="3" t="inlineStr">
        <is>
          <t>Confluent Cloud [Member]</t>
        </is>
      </c>
      <c r="C35" s="3" t="inlineStr">
        <is>
          <t xml:space="preserve"> </t>
        </is>
      </c>
      <c r="D35" s="3" t="inlineStr">
        <is>
          <t xml:space="preserve"> </t>
        </is>
      </c>
      <c r="E35" s="3" t="inlineStr">
        <is>
          <t xml:space="preserve"> </t>
        </is>
      </c>
    </row>
    <row r="36">
      <c r="A36" s="6" t="inlineStr">
        <is>
          <t>Disaggregation Of Revenue [Line Items]</t>
        </is>
      </c>
      <c r="C36" s="3" t="inlineStr">
        <is>
          <t xml:space="preserve"> </t>
        </is>
      </c>
      <c r="D36" s="3" t="inlineStr">
        <is>
          <t xml:space="preserve"> </t>
        </is>
      </c>
      <c r="E36" s="3" t="inlineStr">
        <is>
          <t xml:space="preserve"> </t>
        </is>
      </c>
    </row>
    <row r="37">
      <c r="A37" s="3" t="inlineStr">
        <is>
          <t>Total revenue</t>
        </is>
      </c>
      <c r="B37" s="3" t="inlineStr">
        <is>
          <t>[1]</t>
        </is>
      </c>
      <c r="C37" s="7" t="n">
        <v>491871</v>
      </c>
      <c r="D37" s="7" t="n">
        <v>348842</v>
      </c>
      <c r="E37" s="7" t="n">
        <v>211187</v>
      </c>
    </row>
    <row r="38">
      <c r="A38" s="3" t="inlineStr">
        <is>
          <t>Confluent Cloud [Member] | Revenue Benchmark [Member] | Subscription and Service Concentration Risk [Member]</t>
        </is>
      </c>
      <c r="C38" s="3" t="inlineStr">
        <is>
          <t xml:space="preserve"> </t>
        </is>
      </c>
      <c r="D38" s="3" t="inlineStr">
        <is>
          <t xml:space="preserve"> </t>
        </is>
      </c>
      <c r="E38" s="3" t="inlineStr">
        <is>
          <t xml:space="preserve"> </t>
        </is>
      </c>
    </row>
    <row r="39">
      <c r="A39" s="6" t="inlineStr">
        <is>
          <t>Disaggregation Of Revenue [Line Items]</t>
        </is>
      </c>
      <c r="C39" s="3" t="inlineStr">
        <is>
          <t xml:space="preserve"> </t>
        </is>
      </c>
      <c r="D39" s="3" t="inlineStr">
        <is>
          <t xml:space="preserve"> </t>
        </is>
      </c>
      <c r="E39" s="3" t="inlineStr">
        <is>
          <t xml:space="preserve"> </t>
        </is>
      </c>
    </row>
    <row r="40">
      <c r="A40" s="3" t="inlineStr">
        <is>
          <t>Percentage of Revenue</t>
        </is>
      </c>
      <c r="B40" s="3" t="inlineStr">
        <is>
          <t>[1]</t>
        </is>
      </c>
      <c r="C40" s="10" t="n">
        <v>0.51</v>
      </c>
      <c r="D40" s="10" t="n">
        <v>0.45</v>
      </c>
      <c r="E40" s="10" t="n">
        <v>0.36</v>
      </c>
    </row>
    <row r="41">
      <c r="A41" s="3" t="inlineStr">
        <is>
          <t>Subscription [Member]</t>
        </is>
      </c>
      <c r="C41" s="3" t="inlineStr">
        <is>
          <t xml:space="preserve"> </t>
        </is>
      </c>
      <c r="D41" s="3" t="inlineStr">
        <is>
          <t xml:space="preserve"> </t>
        </is>
      </c>
      <c r="E41" s="3" t="inlineStr">
        <is>
          <t xml:space="preserve"> </t>
        </is>
      </c>
    </row>
    <row r="42">
      <c r="A42" s="6" t="inlineStr">
        <is>
          <t>Disaggregation Of Revenue [Line Items]</t>
        </is>
      </c>
      <c r="C42" s="3" t="inlineStr">
        <is>
          <t xml:space="preserve"> </t>
        </is>
      </c>
      <c r="D42" s="3" t="inlineStr">
        <is>
          <t xml:space="preserve"> </t>
        </is>
      </c>
      <c r="E42" s="3" t="inlineStr">
        <is>
          <t xml:space="preserve"> </t>
        </is>
      </c>
    </row>
    <row r="43">
      <c r="A43" s="3" t="inlineStr">
        <is>
          <t>Total revenue</t>
        </is>
      </c>
      <c r="C43" s="7" t="n">
        <v>922091</v>
      </c>
      <c r="D43" s="7" t="n">
        <v>729112</v>
      </c>
      <c r="E43" s="7" t="n">
        <v>535009</v>
      </c>
    </row>
    <row r="44">
      <c r="A44" s="3" t="inlineStr">
        <is>
          <t>Subscription [Member] | Revenue Benchmark [Member] | Subscription and Service Concentration Risk [Member]</t>
        </is>
      </c>
      <c r="C44" s="3" t="inlineStr">
        <is>
          <t xml:space="preserve"> </t>
        </is>
      </c>
      <c r="D44" s="3" t="inlineStr">
        <is>
          <t xml:space="preserve"> </t>
        </is>
      </c>
      <c r="E44" s="3" t="inlineStr">
        <is>
          <t xml:space="preserve"> </t>
        </is>
      </c>
    </row>
    <row r="45">
      <c r="A45" s="6" t="inlineStr">
        <is>
          <t>Disaggregation Of Revenue [Line Items]</t>
        </is>
      </c>
      <c r="C45" s="3" t="inlineStr">
        <is>
          <t xml:space="preserve"> </t>
        </is>
      </c>
      <c r="D45" s="3" t="inlineStr">
        <is>
          <t xml:space="preserve"> </t>
        </is>
      </c>
      <c r="E45" s="3" t="inlineStr">
        <is>
          <t xml:space="preserve"> </t>
        </is>
      </c>
    </row>
    <row r="46">
      <c r="A46" s="3" t="inlineStr">
        <is>
          <t>Percentage of Revenue</t>
        </is>
      </c>
      <c r="C46" s="10" t="n">
        <v>0.96</v>
      </c>
      <c r="D46" s="10" t="n">
        <v>0.9399999999999999</v>
      </c>
      <c r="E46" s="10" t="n">
        <v>0.91</v>
      </c>
    </row>
    <row r="47">
      <c r="A47" s="3" t="inlineStr">
        <is>
          <t>Services [Member]</t>
        </is>
      </c>
      <c r="C47" s="3" t="inlineStr">
        <is>
          <t xml:space="preserve"> </t>
        </is>
      </c>
      <c r="D47" s="3" t="inlineStr">
        <is>
          <t xml:space="preserve"> </t>
        </is>
      </c>
      <c r="E47" s="3" t="inlineStr">
        <is>
          <t xml:space="preserve"> </t>
        </is>
      </c>
    </row>
    <row r="48">
      <c r="A48" s="6" t="inlineStr">
        <is>
          <t>Disaggregation Of Revenue [Line Items]</t>
        </is>
      </c>
      <c r="C48" s="3" t="inlineStr">
        <is>
          <t xml:space="preserve"> </t>
        </is>
      </c>
      <c r="D48" s="3" t="inlineStr">
        <is>
          <t xml:space="preserve"> </t>
        </is>
      </c>
      <c r="E48" s="3" t="inlineStr">
        <is>
          <t xml:space="preserve"> </t>
        </is>
      </c>
    </row>
    <row r="49">
      <c r="A49" s="3" t="inlineStr">
        <is>
          <t>Total revenue</t>
        </is>
      </c>
      <c r="C49" s="7" t="n">
        <v>41551</v>
      </c>
      <c r="D49" s="7" t="n">
        <v>47840</v>
      </c>
      <c r="E49" s="7" t="n">
        <v>50935</v>
      </c>
    </row>
    <row r="50">
      <c r="A50" s="3" t="inlineStr">
        <is>
          <t>Services [Member] | Revenue Benchmark [Member] | Subscription and Service Concentration Risk [Member]</t>
        </is>
      </c>
      <c r="C50" s="3" t="inlineStr">
        <is>
          <t xml:space="preserve"> </t>
        </is>
      </c>
      <c r="D50" s="3" t="inlineStr">
        <is>
          <t xml:space="preserve"> </t>
        </is>
      </c>
      <c r="E50" s="3" t="inlineStr">
        <is>
          <t xml:space="preserve"> </t>
        </is>
      </c>
    </row>
    <row r="51">
      <c r="A51" s="6" t="inlineStr">
        <is>
          <t>Disaggregation Of Revenue [Line Items]</t>
        </is>
      </c>
      <c r="C51" s="3" t="inlineStr">
        <is>
          <t xml:space="preserve"> </t>
        </is>
      </c>
      <c r="D51" s="3" t="inlineStr">
        <is>
          <t xml:space="preserve"> </t>
        </is>
      </c>
      <c r="E51" s="3" t="inlineStr">
        <is>
          <t xml:space="preserve"> </t>
        </is>
      </c>
    </row>
    <row r="52">
      <c r="A52" s="3" t="inlineStr">
        <is>
          <t>Percentage of Revenue</t>
        </is>
      </c>
      <c r="C52" s="10" t="n">
        <v>0.04</v>
      </c>
      <c r="D52" s="10" t="n">
        <v>0.06</v>
      </c>
      <c r="E52" s="10" t="n">
        <v>0.09</v>
      </c>
    </row>
    <row r="53"/>
    <row r="54">
      <c r="A54" s="3" t="inlineStr">
        <is>
          <t>[1] (1) Includes revenue from WarpStream since the date of acquisition, which was not material for the year ended December 31, 2024</t>
        </is>
      </c>
    </row>
  </sheetData>
  <mergeCells count="4">
    <mergeCell ref="A1:B2"/>
    <mergeCell ref="C1:E1"/>
    <mergeCell ref="A53:D53"/>
    <mergeCell ref="A54:D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4</t>
        </is>
      </c>
      <c r="C2" s="2" t="inlineStr">
        <is>
          <t>Dec. 31,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Revenue, remaining performance obligation, amount</t>
        </is>
      </c>
      <c r="B4" s="4" t="n">
        <v>1008.6</v>
      </c>
      <c r="C4" s="3" t="inlineStr">
        <is>
          <t xml:space="preserve"> </t>
        </is>
      </c>
      <c r="D4" s="3" t="inlineStr">
        <is>
          <t xml:space="preserve"> </t>
        </is>
      </c>
    </row>
    <row r="5">
      <c r="A5" s="3" t="inlineStr">
        <is>
          <t>Revenue, remaining performance obligation, percentage</t>
        </is>
      </c>
      <c r="B5" s="10" t="n">
        <v>0.64</v>
      </c>
      <c r="C5" s="3" t="inlineStr">
        <is>
          <t xml:space="preserve"> </t>
        </is>
      </c>
      <c r="D5" s="3" t="inlineStr">
        <is>
          <t xml:space="preserve"> </t>
        </is>
      </c>
    </row>
    <row r="6">
      <c r="A6" s="3" t="inlineStr">
        <is>
          <t>Deferred revenue</t>
        </is>
      </c>
      <c r="B6" s="4" t="n">
        <v>409.2</v>
      </c>
      <c r="C6" s="7" t="n">
        <v>353</v>
      </c>
      <c r="D6" s="3" t="inlineStr">
        <is>
          <t xml:space="preserve"> </t>
        </is>
      </c>
    </row>
    <row r="7">
      <c r="A7" s="3" t="inlineStr">
        <is>
          <t>Revenue recognized from deferred revenue</t>
        </is>
      </c>
      <c r="B7" s="4" t="n">
        <v>331.2</v>
      </c>
      <c r="C7" s="4" t="n">
        <v>285.6</v>
      </c>
      <c r="D7" s="4" t="n">
        <v>221.1</v>
      </c>
    </row>
    <row r="8">
      <c r="A8" s="3" t="inlineStr">
        <is>
          <t>Revenue, Remaining Performance Obligation, Expected Timing of Satisfaction, Start Date [Axis]: 2025-01-01</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Performance obligations period</t>
        </is>
      </c>
      <c r="B10" s="3" t="inlineStr">
        <is>
          <t>12 months</t>
        </is>
      </c>
      <c r="C10" s="3" t="inlineStr">
        <is>
          <t xml:space="preserve"> </t>
        </is>
      </c>
      <c r="D10" s="3" t="inlineStr">
        <is>
          <t xml:space="preserve"> </t>
        </is>
      </c>
    </row>
    <row r="11">
      <c r="A11" s="3" t="inlineStr">
        <is>
          <t>Minimum [Member] | Revenue, Remaining Performance Obligation, Expected Timing of Satisfaction, Start Date [Axis]: 2025-01-01</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Performance obligations period</t>
        </is>
      </c>
      <c r="B13" s="3" t="inlineStr">
        <is>
          <t>13 months</t>
        </is>
      </c>
      <c r="C13" s="3" t="inlineStr">
        <is>
          <t xml:space="preserve"> </t>
        </is>
      </c>
      <c r="D13" s="3" t="inlineStr">
        <is>
          <t xml:space="preserve"> </t>
        </is>
      </c>
    </row>
    <row r="14">
      <c r="A14" s="3" t="inlineStr">
        <is>
          <t>Maximum [Member] | Revenue, Remaining Performance Obligation, Expected Timing of Satisfaction, Start Date [Axis]: 2025-01-01</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Performance obligations period</t>
        </is>
      </c>
      <c r="B16" s="3" t="inlineStr">
        <is>
          <t>36 months</t>
        </is>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tivity of Deferred Contract Acquisition Costs (Details) - USD ($) $ in Thousands</t>
        </is>
      </c>
      <c r="B1" s="2" t="inlineStr">
        <is>
          <t>12 Months Ended</t>
        </is>
      </c>
    </row>
    <row r="2">
      <c r="B2" s="2" t="inlineStr">
        <is>
          <t>Dec. 31, 2024</t>
        </is>
      </c>
      <c r="C2" s="2" t="inlineStr">
        <is>
          <t>Dec. 31, 2023</t>
        </is>
      </c>
      <c r="D2" s="2" t="inlineStr">
        <is>
          <t>Dec. 31, 2022</t>
        </is>
      </c>
    </row>
    <row r="3">
      <c r="A3" s="6" t="inlineStr">
        <is>
          <t>Revenue from Contract with Customer [Abstract]</t>
        </is>
      </c>
      <c r="B3" s="3" t="inlineStr">
        <is>
          <t xml:space="preserve"> </t>
        </is>
      </c>
      <c r="C3" s="3" t="inlineStr">
        <is>
          <t xml:space="preserve"> </t>
        </is>
      </c>
      <c r="D3" s="3" t="inlineStr">
        <is>
          <t xml:space="preserve"> </t>
        </is>
      </c>
    </row>
    <row r="4">
      <c r="A4" s="3" t="inlineStr">
        <is>
          <t>Beginning balance</t>
        </is>
      </c>
      <c r="B4" s="7" t="n">
        <v>119752</v>
      </c>
      <c r="C4" s="7" t="n">
        <v>104284</v>
      </c>
      <c r="D4" s="3" t="inlineStr">
        <is>
          <t xml:space="preserve"> </t>
        </is>
      </c>
    </row>
    <row r="5">
      <c r="A5" s="3" t="inlineStr">
        <is>
          <t>Capitalization of contract acquisition costs</t>
        </is>
      </c>
      <c r="B5" s="5" t="n">
        <v>53245</v>
      </c>
      <c r="C5" s="5" t="n">
        <v>61356</v>
      </c>
      <c r="D5" s="3" t="inlineStr">
        <is>
          <t xml:space="preserve"> </t>
        </is>
      </c>
    </row>
    <row r="6">
      <c r="A6" s="3" t="inlineStr">
        <is>
          <t>Amortization of deferred contract acquisition costs</t>
        </is>
      </c>
      <c r="B6" s="5" t="n">
        <v>-54258</v>
      </c>
      <c r="C6" s="5" t="n">
        <v>-45888</v>
      </c>
      <c r="D6" s="7" t="n">
        <v>-37339</v>
      </c>
    </row>
    <row r="7">
      <c r="A7" s="3" t="inlineStr">
        <is>
          <t>Ending balance</t>
        </is>
      </c>
      <c r="B7" s="7" t="n">
        <v>118739</v>
      </c>
      <c r="C7" s="7" t="n">
        <v>119752</v>
      </c>
      <c r="D7" s="7" t="n">
        <v>1042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33" customWidth="1" min="5" max="5"/>
  </cols>
  <sheetData>
    <row r="1">
      <c r="A1" s="1" t="inlineStr">
        <is>
          <t>Stockholders' Equity - Additional Information (Details) $ / shares in Units, $ in Millions</t>
        </is>
      </c>
      <c r="C1" s="2" t="inlineStr">
        <is>
          <t>12 Months Ended</t>
        </is>
      </c>
    </row>
    <row r="2">
      <c r="B2" s="2" t="inlineStr">
        <is>
          <t>Jan. 01, 2024 shares</t>
        </is>
      </c>
      <c r="C2" s="2" t="inlineStr">
        <is>
          <t>Dec. 31, 2024 USD ($) Vote $ / shares shares</t>
        </is>
      </c>
      <c r="D2" s="2" t="inlineStr">
        <is>
          <t>Dec. 31, 2023 USD ($) $ / shares shares</t>
        </is>
      </c>
      <c r="E2" s="2" t="inlineStr">
        <is>
          <t>Dec. 31, 2022 USD ($) $ / shares</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5" t="n">
        <v>10000000</v>
      </c>
      <c r="D4" s="5" t="n">
        <v>10000000</v>
      </c>
      <c r="E4" s="3" t="inlineStr">
        <is>
          <t xml:space="preserve"> </t>
        </is>
      </c>
    </row>
    <row r="5">
      <c r="A5" s="3" t="inlineStr">
        <is>
          <t>Preferred Stock, Par or Stated Value Per Share | $ / shares</t>
        </is>
      </c>
      <c r="B5" s="3" t="inlineStr">
        <is>
          <t xml:space="preserve"> </t>
        </is>
      </c>
      <c r="C5" s="8" t="n">
        <v>1e-05</v>
      </c>
      <c r="D5" s="8" t="n">
        <v>1e-05</v>
      </c>
      <c r="E5" s="3" t="inlineStr">
        <is>
          <t xml:space="preserve"> </t>
        </is>
      </c>
    </row>
    <row r="6">
      <c r="A6" s="3" t="inlineStr">
        <is>
          <t>Conversion, percent threshold</t>
        </is>
      </c>
      <c r="B6" s="3" t="inlineStr">
        <is>
          <t xml:space="preserve"> </t>
        </is>
      </c>
      <c r="C6" s="10" t="n">
        <v>0.1</v>
      </c>
      <c r="D6" s="3" t="inlineStr">
        <is>
          <t xml:space="preserve"> </t>
        </is>
      </c>
      <c r="E6" s="3" t="inlineStr">
        <is>
          <t xml:space="preserve"> </t>
        </is>
      </c>
    </row>
    <row r="7">
      <c r="A7" s="3" t="inlineStr">
        <is>
          <t>Common stock reserved for issuance (in shares)</t>
        </is>
      </c>
      <c r="B7" s="3" t="inlineStr">
        <is>
          <t xml:space="preserve"> </t>
        </is>
      </c>
      <c r="C7" s="5" t="n">
        <v>98140408</v>
      </c>
      <c r="D7" s="5" t="n">
        <v>100282213</v>
      </c>
      <c r="E7" s="3" t="inlineStr">
        <is>
          <t xml:space="preserve"> </t>
        </is>
      </c>
    </row>
    <row r="8">
      <c r="A8" s="3" t="inlineStr">
        <is>
          <t>Shares Available for Grant, Increase in authorized shares</t>
        </is>
      </c>
      <c r="B8" s="3" t="inlineStr">
        <is>
          <t xml:space="preserve"> </t>
        </is>
      </c>
      <c r="C8" s="5" t="n">
        <v>15575577</v>
      </c>
      <c r="D8" s="3" t="inlineStr">
        <is>
          <t xml:space="preserve"> </t>
        </is>
      </c>
      <c r="E8" s="3" t="inlineStr">
        <is>
          <t xml:space="preserve"> </t>
        </is>
      </c>
    </row>
    <row r="9">
      <c r="A9" s="3" t="inlineStr">
        <is>
          <t>Intrinsic value of options exercised | $</t>
        </is>
      </c>
      <c r="B9" s="3" t="inlineStr">
        <is>
          <t xml:space="preserve"> </t>
        </is>
      </c>
      <c r="C9" s="4" t="n">
        <v>153.1</v>
      </c>
      <c r="D9" s="7" t="n">
        <v>241</v>
      </c>
      <c r="E9" s="4" t="n">
        <v>382.4</v>
      </c>
    </row>
    <row r="10">
      <c r="A10" s="3" t="inlineStr">
        <is>
          <t>Weighted average grant date fair value per share of options granted | $ / shares</t>
        </is>
      </c>
      <c r="B10" s="3" t="inlineStr">
        <is>
          <t xml:space="preserve"> </t>
        </is>
      </c>
      <c r="C10" s="7" t="n">
        <v>0</v>
      </c>
      <c r="D10" s="7" t="n">
        <v>0</v>
      </c>
      <c r="E10" s="7" t="n">
        <v>0</v>
      </c>
    </row>
    <row r="11">
      <c r="A11" s="3" t="inlineStr">
        <is>
          <t>Grant-date fair value of stock options vested | $</t>
        </is>
      </c>
      <c r="B11" s="3" t="inlineStr">
        <is>
          <t xml:space="preserve"> </t>
        </is>
      </c>
      <c r="C11" s="4" t="n">
        <v>44.8</v>
      </c>
      <c r="D11" s="4" t="n">
        <v>62.8</v>
      </c>
      <c r="E11" s="4" t="n">
        <v>108.1</v>
      </c>
    </row>
    <row r="12">
      <c r="A12" s="3" t="inlineStr">
        <is>
          <t>Shares early exercised and repurchase</t>
        </is>
      </c>
      <c r="B12" s="3" t="inlineStr">
        <is>
          <t xml:space="preserve"> </t>
        </is>
      </c>
      <c r="C12" s="5" t="n">
        <v>8173</v>
      </c>
      <c r="D12" s="5" t="n">
        <v>135013</v>
      </c>
      <c r="E12" s="3" t="inlineStr">
        <is>
          <t xml:space="preserve"> </t>
        </is>
      </c>
    </row>
    <row r="13">
      <c r="A13" s="3" t="inlineStr">
        <is>
          <t>Liabilities for early exercise of unvested stock options and other liabilities | $</t>
        </is>
      </c>
      <c r="B13" s="3" t="inlineStr">
        <is>
          <t xml:space="preserve"> </t>
        </is>
      </c>
      <c r="C13" s="7" t="n">
        <v>0</v>
      </c>
      <c r="D13" s="4" t="n">
        <v>1.3</v>
      </c>
      <c r="E13" s="3" t="inlineStr">
        <is>
          <t xml:space="preserve"> </t>
        </is>
      </c>
    </row>
    <row r="14">
      <c r="A14" s="3" t="inlineStr">
        <is>
          <t>Expected dividend yield</t>
        </is>
      </c>
      <c r="B14" s="3" t="inlineStr">
        <is>
          <t xml:space="preserve"> </t>
        </is>
      </c>
      <c r="C14" s="10" t="n">
        <v>0</v>
      </c>
      <c r="D14" s="3" t="inlineStr">
        <is>
          <t xml:space="preserve"> </t>
        </is>
      </c>
      <c r="E14" s="3" t="inlineStr">
        <is>
          <t xml:space="preserve"> </t>
        </is>
      </c>
    </row>
    <row r="15">
      <c r="A15" s="3" t="inlineStr">
        <is>
          <t>Unrecognized stock-based compensation expense | $</t>
        </is>
      </c>
      <c r="B15" s="3" t="inlineStr">
        <is>
          <t xml:space="preserve"> </t>
        </is>
      </c>
      <c r="C15" s="4" t="n">
        <v>506.5</v>
      </c>
      <c r="D15" s="3" t="inlineStr">
        <is>
          <t xml:space="preserve"> </t>
        </is>
      </c>
      <c r="E15" s="3" t="inlineStr">
        <is>
          <t xml:space="preserve"> </t>
        </is>
      </c>
    </row>
    <row r="16">
      <c r="A16" s="3" t="inlineStr">
        <is>
          <t>Unrecognized stock-based compensation expense, weighted-average period</t>
        </is>
      </c>
      <c r="B16" s="3" t="inlineStr">
        <is>
          <t xml:space="preserve"> </t>
        </is>
      </c>
      <c r="C16" s="3" t="inlineStr">
        <is>
          <t>1 year 9 months 18 days</t>
        </is>
      </c>
      <c r="D16" s="3" t="inlineStr">
        <is>
          <t xml:space="preserve"> </t>
        </is>
      </c>
      <c r="E16" s="3" t="inlineStr">
        <is>
          <t xml:space="preserve"> </t>
        </is>
      </c>
    </row>
    <row r="17">
      <c r="A17" s="3" t="inlineStr">
        <is>
          <t>Restricted Stock Units (RSUs) [Member]</t>
        </is>
      </c>
      <c r="B17" s="3" t="inlineStr">
        <is>
          <t xml:space="preserve"> </t>
        </is>
      </c>
      <c r="C17" s="3" t="inlineStr">
        <is>
          <t xml:space="preserve"> </t>
        </is>
      </c>
      <c r="D17" s="3" t="inlineStr">
        <is>
          <t xml:space="preserve"> </t>
        </is>
      </c>
      <c r="E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row>
    <row r="19">
      <c r="A19" s="3" t="inlineStr">
        <is>
          <t>Total grant-date fair value of RSUs vested | $</t>
        </is>
      </c>
      <c r="B19" s="3" t="inlineStr">
        <is>
          <t xml:space="preserve"> </t>
        </is>
      </c>
      <c r="C19" s="4" t="n">
        <v>348.5</v>
      </c>
      <c r="D19" s="4" t="n">
        <v>281.5</v>
      </c>
      <c r="E19" s="4" t="n">
        <v>160.3</v>
      </c>
    </row>
    <row r="20">
      <c r="A20" s="3" t="inlineStr">
        <is>
          <t>Post-combination stock-based compensation expense | $</t>
        </is>
      </c>
      <c r="B20" s="3" t="inlineStr">
        <is>
          <t xml:space="preserve"> </t>
        </is>
      </c>
      <c r="C20" s="4" t="n">
        <v>7.9</v>
      </c>
      <c r="D20" s="3" t="inlineStr">
        <is>
          <t xml:space="preserve"> </t>
        </is>
      </c>
      <c r="E20" s="3" t="inlineStr">
        <is>
          <t xml:space="preserve"> </t>
        </is>
      </c>
    </row>
    <row r="21">
      <c r="A21" s="3" t="inlineStr">
        <is>
          <t>Unvested shares</t>
        </is>
      </c>
      <c r="B21" s="3" t="inlineStr">
        <is>
          <t xml:space="preserve"> </t>
        </is>
      </c>
      <c r="C21" s="5" t="n">
        <v>20555882</v>
      </c>
      <c r="D21" s="5" t="n">
        <v>23692366</v>
      </c>
      <c r="E21" s="3" t="inlineStr">
        <is>
          <t xml:space="preserve"> </t>
        </is>
      </c>
    </row>
    <row r="22">
      <c r="A22" s="3" t="inlineStr">
        <is>
          <t>Restricted Stock Units (RSUs) [Member] | WarpStream Labs, Inc. [Member]</t>
        </is>
      </c>
      <c r="B22" s="3" t="inlineStr">
        <is>
          <t xml:space="preserve"> </t>
        </is>
      </c>
      <c r="C22" s="3" t="inlineStr">
        <is>
          <t xml:space="preserve"> </t>
        </is>
      </c>
      <c r="D22" s="3" t="inlineStr">
        <is>
          <t xml:space="preserve"> </t>
        </is>
      </c>
      <c r="E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row>
    <row r="24">
      <c r="A24" s="3" t="inlineStr">
        <is>
          <t>Unvested shares</t>
        </is>
      </c>
      <c r="B24" s="3" t="inlineStr">
        <is>
          <t xml:space="preserve"> </t>
        </is>
      </c>
      <c r="C24" s="5" t="n">
        <v>397436</v>
      </c>
      <c r="D24" s="3" t="inlineStr">
        <is>
          <t xml:space="preserve"> </t>
        </is>
      </c>
      <c r="E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row>
    <row r="27">
      <c r="A27" s="3" t="inlineStr">
        <is>
          <t>Common Stock, Shares Authorized</t>
        </is>
      </c>
      <c r="B27" s="3" t="inlineStr">
        <is>
          <t xml:space="preserve"> </t>
        </is>
      </c>
      <c r="C27" s="5" t="n">
        <v>1000000000</v>
      </c>
      <c r="D27" s="5" t="n">
        <v>1000000000</v>
      </c>
      <c r="E27" s="3" t="inlineStr">
        <is>
          <t xml:space="preserve"> </t>
        </is>
      </c>
    </row>
    <row r="28">
      <c r="A28" s="3" t="inlineStr">
        <is>
          <t>Common stock, voting rights, votes per share | Vote</t>
        </is>
      </c>
      <c r="B28" s="3" t="inlineStr">
        <is>
          <t xml:space="preserve"> </t>
        </is>
      </c>
      <c r="C28" s="5" t="n">
        <v>1</v>
      </c>
      <c r="D28" s="3" t="inlineStr">
        <is>
          <t xml:space="preserve"> </t>
        </is>
      </c>
      <c r="E28" s="3" t="inlineStr">
        <is>
          <t xml:space="preserve"> </t>
        </is>
      </c>
    </row>
    <row r="29">
      <c r="A29" s="3" t="inlineStr">
        <is>
          <t>Common Stock, Par Value | $ / shares</t>
        </is>
      </c>
      <c r="B29" s="3" t="inlineStr">
        <is>
          <t xml:space="preserve"> </t>
        </is>
      </c>
      <c r="C29" s="8" t="n">
        <v>1e-05</v>
      </c>
      <c r="D29" s="8" t="n">
        <v>1e-05</v>
      </c>
      <c r="E29" s="3" t="inlineStr">
        <is>
          <t xml:space="preserve"> </t>
        </is>
      </c>
    </row>
    <row r="30">
      <c r="A30" s="3" t="inlineStr">
        <is>
          <t>Common Class A [Member] | Restricted Stock Units (RSUs) [Member] | WarpStream Labs, Inc. [Member]</t>
        </is>
      </c>
      <c r="B30" s="3" t="inlineStr">
        <is>
          <t xml:space="preserve"> </t>
        </is>
      </c>
      <c r="C30" s="3" t="inlineStr">
        <is>
          <t xml:space="preserve"> </t>
        </is>
      </c>
      <c r="D30" s="3" t="inlineStr">
        <is>
          <t xml:space="preserve"> </t>
        </is>
      </c>
      <c r="E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row>
    <row r="32">
      <c r="A32" s="3" t="inlineStr">
        <is>
          <t>Shares issued</t>
        </is>
      </c>
      <c r="B32" s="3" t="inlineStr">
        <is>
          <t xml:space="preserve"> </t>
        </is>
      </c>
      <c r="C32" s="5" t="n">
        <v>397436</v>
      </c>
      <c r="D32" s="3" t="inlineStr">
        <is>
          <t xml:space="preserve"> </t>
        </is>
      </c>
      <c r="E32" s="3" t="inlineStr">
        <is>
          <t xml:space="preserve"> </t>
        </is>
      </c>
    </row>
    <row r="33">
      <c r="A33" s="3" t="inlineStr">
        <is>
          <t>Common Class B [Member]</t>
        </is>
      </c>
      <c r="B33" s="3" t="inlineStr">
        <is>
          <t xml:space="preserve"> </t>
        </is>
      </c>
      <c r="C33" s="3" t="inlineStr">
        <is>
          <t xml:space="preserve"> </t>
        </is>
      </c>
      <c r="D33" s="3" t="inlineStr">
        <is>
          <t xml:space="preserve"> </t>
        </is>
      </c>
      <c r="E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row>
    <row r="35">
      <c r="A35" s="3" t="inlineStr">
        <is>
          <t>Common Stock, Shares Authorized</t>
        </is>
      </c>
      <c r="B35" s="3" t="inlineStr">
        <is>
          <t xml:space="preserve"> </t>
        </is>
      </c>
      <c r="C35" s="5" t="n">
        <v>500000000</v>
      </c>
      <c r="D35" s="5" t="n">
        <v>500000000</v>
      </c>
      <c r="E35" s="3" t="inlineStr">
        <is>
          <t xml:space="preserve"> </t>
        </is>
      </c>
    </row>
    <row r="36">
      <c r="A36" s="3" t="inlineStr">
        <is>
          <t>Common stock, voting rights, votes per share | Vote</t>
        </is>
      </c>
      <c r="B36" s="3" t="inlineStr">
        <is>
          <t xml:space="preserve"> </t>
        </is>
      </c>
      <c r="C36" s="5" t="n">
        <v>10</v>
      </c>
      <c r="D36" s="3" t="inlineStr">
        <is>
          <t xml:space="preserve"> </t>
        </is>
      </c>
      <c r="E36" s="3" t="inlineStr">
        <is>
          <t xml:space="preserve"> </t>
        </is>
      </c>
    </row>
    <row r="37">
      <c r="A37" s="3" t="inlineStr">
        <is>
          <t>Common Stock, Par Value | $ / shares</t>
        </is>
      </c>
      <c r="B37" s="3" t="inlineStr">
        <is>
          <t xml:space="preserve"> </t>
        </is>
      </c>
      <c r="C37" s="8" t="n">
        <v>1e-05</v>
      </c>
      <c r="D37" s="8" t="n">
        <v>1e-05</v>
      </c>
      <c r="E37" s="3" t="inlineStr">
        <is>
          <t xml:space="preserve"> </t>
        </is>
      </c>
    </row>
    <row r="38">
      <c r="A38" s="3" t="inlineStr">
        <is>
          <t>2021 Plan [Member]</t>
        </is>
      </c>
      <c r="B38" s="3" t="inlineStr">
        <is>
          <t xml:space="preserve"> </t>
        </is>
      </c>
      <c r="C38" s="3" t="inlineStr">
        <is>
          <t xml:space="preserve"> </t>
        </is>
      </c>
      <c r="D38" s="3" t="inlineStr">
        <is>
          <t xml:space="preserve"> </t>
        </is>
      </c>
      <c r="E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row>
    <row r="40">
      <c r="A40" s="3" t="inlineStr">
        <is>
          <t>Shares Available for Grant, Increase in authorized shares</t>
        </is>
      </c>
      <c r="B40" s="5" t="n">
        <v>15575577</v>
      </c>
      <c r="C40" s="3" t="inlineStr">
        <is>
          <t xml:space="preserve"> </t>
        </is>
      </c>
      <c r="D40" s="3" t="inlineStr">
        <is>
          <t xml:space="preserve"> </t>
        </is>
      </c>
      <c r="E40" s="3" t="inlineStr">
        <is>
          <t xml:space="preserve"> </t>
        </is>
      </c>
    </row>
    <row r="41">
      <c r="A41" s="3" t="inlineStr">
        <is>
          <t>2021 Plan [Member] | Common Class A [Member]</t>
        </is>
      </c>
      <c r="B41" s="3" t="inlineStr">
        <is>
          <t xml:space="preserve"> </t>
        </is>
      </c>
      <c r="C41" s="3" t="inlineStr">
        <is>
          <t xml:space="preserve"> </t>
        </is>
      </c>
      <c r="D41" s="3" t="inlineStr">
        <is>
          <t xml:space="preserve"> </t>
        </is>
      </c>
      <c r="E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row>
    <row r="43">
      <c r="A43" s="3" t="inlineStr">
        <is>
          <t>Common stock reserved for issuance (in shares)</t>
        </is>
      </c>
      <c r="B43" s="3" t="inlineStr">
        <is>
          <t xml:space="preserve"> </t>
        </is>
      </c>
      <c r="C43" s="5" t="n">
        <v>25812876</v>
      </c>
      <c r="D43" s="3" t="inlineStr">
        <is>
          <t xml:space="preserve"> </t>
        </is>
      </c>
      <c r="E43" s="3" t="inlineStr">
        <is>
          <t xml:space="preserve"> </t>
        </is>
      </c>
    </row>
    <row r="44">
      <c r="A44" s="3" t="inlineStr">
        <is>
          <t>2021 Employee Stock Purchase Plan [Member]</t>
        </is>
      </c>
      <c r="B44" s="3" t="inlineStr">
        <is>
          <t xml:space="preserve"> </t>
        </is>
      </c>
      <c r="C44" s="3" t="inlineStr">
        <is>
          <t xml:space="preserve"> </t>
        </is>
      </c>
      <c r="D44" s="3" t="inlineStr">
        <is>
          <t xml:space="preserve"> </t>
        </is>
      </c>
      <c r="E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row>
    <row r="46">
      <c r="A46" s="3" t="inlineStr">
        <is>
          <t>Common stock reserved for issuance (in shares)</t>
        </is>
      </c>
      <c r="B46" s="3" t="inlineStr">
        <is>
          <t xml:space="preserve"> </t>
        </is>
      </c>
      <c r="C46" s="5" t="n">
        <v>10139193</v>
      </c>
      <c r="D46" s="5" t="n">
        <v>8166130</v>
      </c>
      <c r="E46" s="3" t="inlineStr">
        <is>
          <t xml:space="preserve"> </t>
        </is>
      </c>
    </row>
    <row r="47">
      <c r="A47" s="3" t="inlineStr">
        <is>
          <t>Shares Available for Grant, Increase in authorized shares</t>
        </is>
      </c>
      <c r="B47" s="5" t="n">
        <v>3115115</v>
      </c>
      <c r="C47" s="3" t="inlineStr">
        <is>
          <t xml:space="preserve"> </t>
        </is>
      </c>
      <c r="D47" s="3" t="inlineStr">
        <is>
          <t xml:space="preserve"> </t>
        </is>
      </c>
      <c r="E47" s="3" t="inlineStr">
        <is>
          <t xml:space="preserve"> </t>
        </is>
      </c>
    </row>
    <row r="48">
      <c r="A48" s="3" t="inlineStr">
        <is>
          <t>Incremental stock-based compensation expense | $</t>
        </is>
      </c>
      <c r="B48" s="3" t="inlineStr">
        <is>
          <t xml:space="preserve"> </t>
        </is>
      </c>
      <c r="C48" s="4" t="n">
        <v>4.3</v>
      </c>
      <c r="D48" s="3" t="inlineStr">
        <is>
          <t xml:space="preserve"> </t>
        </is>
      </c>
      <c r="E48" s="3" t="inlineStr">
        <is>
          <t xml:space="preserve"> </t>
        </is>
      </c>
    </row>
    <row r="49">
      <c r="A49" s="3" t="inlineStr">
        <is>
          <t>Expected dividend yield</t>
        </is>
      </c>
      <c r="B49" s="3" t="inlineStr">
        <is>
          <t xml:space="preserve"> </t>
        </is>
      </c>
      <c r="C49" s="10" t="n">
        <v>0</v>
      </c>
      <c r="D49" s="10" t="n">
        <v>0</v>
      </c>
      <c r="E49" s="10" t="n">
        <v>0</v>
      </c>
    </row>
    <row r="50">
      <c r="A50" s="3" t="inlineStr">
        <is>
          <t>2021 Employee Stock Purchase Plan [Member] | Common Class A [Member]</t>
        </is>
      </c>
      <c r="B50" s="3" t="inlineStr">
        <is>
          <t xml:space="preserve"> </t>
        </is>
      </c>
      <c r="C50" s="3" t="inlineStr">
        <is>
          <t xml:space="preserve"> </t>
        </is>
      </c>
      <c r="D50" s="3" t="inlineStr">
        <is>
          <t xml:space="preserve"> </t>
        </is>
      </c>
      <c r="E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row>
    <row r="52">
      <c r="A52" s="3" t="inlineStr">
        <is>
          <t>Common stock reserved for issuance (in shares)</t>
        </is>
      </c>
      <c r="B52" s="3" t="inlineStr">
        <is>
          <t xml:space="preserve"> </t>
        </is>
      </c>
      <c r="C52" s="5" t="n">
        <v>5162575</v>
      </c>
      <c r="D52" s="3" t="inlineStr">
        <is>
          <t xml:space="preserve"> </t>
        </is>
      </c>
      <c r="E52" s="3" t="inlineStr">
        <is>
          <t xml:space="preserve"> </t>
        </is>
      </c>
    </row>
    <row r="53">
      <c r="A53" s="3" t="inlineStr">
        <is>
          <t>Purchase price of common stock expressed as a percentage of its fair value</t>
        </is>
      </c>
      <c r="B53" s="3" t="inlineStr">
        <is>
          <t xml:space="preserve"> </t>
        </is>
      </c>
      <c r="C53" s="10" t="n">
        <v>0.85</v>
      </c>
      <c r="D53" s="3" t="inlineStr">
        <is>
          <t xml:space="preserve"> </t>
        </is>
      </c>
      <c r="E53" s="3"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4</t>
        </is>
      </c>
      <c r="C1" s="2" t="inlineStr">
        <is>
          <t>Dec. 31, 2023</t>
        </is>
      </c>
    </row>
    <row r="2">
      <c r="A2" s="6" t="inlineStr">
        <is>
          <t>Class Of Stock [Line Items]</t>
        </is>
      </c>
      <c r="B2" s="3" t="inlineStr">
        <is>
          <t xml:space="preserve"> </t>
        </is>
      </c>
      <c r="C2" s="3" t="inlineStr">
        <is>
          <t xml:space="preserve"> </t>
        </is>
      </c>
    </row>
    <row r="3">
      <c r="A3" s="3" t="inlineStr">
        <is>
          <t>Common stock reserved for issuance (in shares)</t>
        </is>
      </c>
      <c r="B3" s="5" t="n">
        <v>98140408</v>
      </c>
      <c r="C3" s="5" t="n">
        <v>100282213</v>
      </c>
    </row>
    <row r="4">
      <c r="A4" s="3" t="inlineStr">
        <is>
          <t>2014 Stock Plan [Member] | Employee Stock Option</t>
        </is>
      </c>
      <c r="B4" s="3" t="inlineStr">
        <is>
          <t xml:space="preserve"> </t>
        </is>
      </c>
      <c r="C4" s="3" t="inlineStr">
        <is>
          <t xml:space="preserve"> </t>
        </is>
      </c>
    </row>
    <row r="5">
      <c r="A5" s="6" t="inlineStr">
        <is>
          <t>Class Of Stock [Line Items]</t>
        </is>
      </c>
      <c r="B5" s="3" t="inlineStr">
        <is>
          <t xml:space="preserve"> </t>
        </is>
      </c>
      <c r="C5" s="3" t="inlineStr">
        <is>
          <t xml:space="preserve"> </t>
        </is>
      </c>
    </row>
    <row r="6">
      <c r="A6" s="3" t="inlineStr">
        <is>
          <t>Common stock reserved for issuance (in shares)</t>
        </is>
      </c>
      <c r="B6" s="5" t="n">
        <v>23142966</v>
      </c>
      <c r="C6" s="5" t="n">
        <v>31112073</v>
      </c>
    </row>
    <row r="7">
      <c r="A7" s="3" t="inlineStr">
        <is>
          <t>2014 Stock Plan [Member] | RSUs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Common stock reserved for issuance (in shares)</t>
        </is>
      </c>
      <c r="B9" s="5" t="n">
        <v>277960</v>
      </c>
      <c r="C9" s="5" t="n">
        <v>1042303</v>
      </c>
    </row>
    <row r="10">
      <c r="A10" s="3" t="inlineStr">
        <is>
          <t>2021 Equity Incentive Plan [Member]</t>
        </is>
      </c>
      <c r="B10" s="3" t="inlineStr">
        <is>
          <t xml:space="preserve"> </t>
        </is>
      </c>
      <c r="C10" s="3" t="inlineStr">
        <is>
          <t xml:space="preserve"> </t>
        </is>
      </c>
    </row>
    <row r="11">
      <c r="A11" s="6" t="inlineStr">
        <is>
          <t>Class Of Stock [Line Items]</t>
        </is>
      </c>
      <c r="B11" s="3" t="inlineStr">
        <is>
          <t xml:space="preserve"> </t>
        </is>
      </c>
      <c r="C11" s="3" t="inlineStr">
        <is>
          <t xml:space="preserve"> </t>
        </is>
      </c>
    </row>
    <row r="12">
      <c r="A12" s="3" t="inlineStr">
        <is>
          <t>Common stock reserved for issuance (in shares)</t>
        </is>
      </c>
      <c r="B12" s="5" t="n">
        <v>44279867</v>
      </c>
      <c r="C12" s="5" t="n">
        <v>37289144</v>
      </c>
    </row>
    <row r="13">
      <c r="A13" s="3" t="inlineStr">
        <is>
          <t>2021 Equity Incentive Plan [Member] | Employee Stock Option</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Common stock reserved for issuance (in shares)</t>
        </is>
      </c>
      <c r="B15" s="5" t="n">
        <v>22500</v>
      </c>
      <c r="C15" s="5" t="n">
        <v>22500</v>
      </c>
    </row>
    <row r="16">
      <c r="A16" s="3" t="inlineStr">
        <is>
          <t>2021 Equity Incentive Plan [Member] | RSUs [Member]</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Common stock reserved for issuance (in shares)</t>
        </is>
      </c>
      <c r="B18" s="5" t="n">
        <v>20277922</v>
      </c>
      <c r="C18" s="5" t="n">
        <v>22650063</v>
      </c>
    </row>
    <row r="19">
      <c r="A19" s="3" t="inlineStr">
        <is>
          <t>2021 Employee Stock Purchase Plan [Member]</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Common stock reserved for issuance (in shares)</t>
        </is>
      </c>
      <c r="B21" s="5" t="n">
        <v>10139193</v>
      </c>
      <c r="C21" s="5" t="n">
        <v>8166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holders' Equity - Summary of Stock Equity Award Activity (Details) - USD ($) $ / shares in Units, $ in Thousand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Shares Available for Grant, Beginning Balance</t>
        </is>
      </c>
      <c r="B4" s="5" t="n">
        <v>37289144</v>
      </c>
      <c r="C4" s="3" t="inlineStr">
        <is>
          <t xml:space="preserve"> </t>
        </is>
      </c>
    </row>
    <row r="5">
      <c r="A5" s="3" t="inlineStr">
        <is>
          <t>Shares Available for Grant, Increase in authorized shares</t>
        </is>
      </c>
      <c r="B5" s="5" t="n">
        <v>15575577</v>
      </c>
      <c r="C5" s="3" t="inlineStr">
        <is>
          <t xml:space="preserve"> </t>
        </is>
      </c>
    </row>
    <row r="6">
      <c r="A6" s="3" t="inlineStr">
        <is>
          <t>Shares Available for Grant, Stock options forfeited or expired</t>
        </is>
      </c>
      <c r="B6" s="5" t="n">
        <v>515018</v>
      </c>
      <c r="C6" s="3" t="inlineStr">
        <is>
          <t xml:space="preserve"> </t>
        </is>
      </c>
    </row>
    <row r="7">
      <c r="A7" s="3" t="inlineStr">
        <is>
          <t>Shares Available for Grant, RSUs granted</t>
        </is>
      </c>
      <c r="B7" s="5" t="n">
        <v>-13016264</v>
      </c>
      <c r="C7" s="3" t="inlineStr">
        <is>
          <t xml:space="preserve"> </t>
        </is>
      </c>
    </row>
    <row r="8">
      <c r="A8" s="3" t="inlineStr">
        <is>
          <t>Shares Available for Grant, RSUs Forfeited or Cancelled</t>
        </is>
      </c>
      <c r="B8" s="5" t="n">
        <v>3916392</v>
      </c>
      <c r="C8" s="3" t="inlineStr">
        <is>
          <t xml:space="preserve"> </t>
        </is>
      </c>
    </row>
    <row r="9">
      <c r="A9" s="3" t="inlineStr">
        <is>
          <t>Shares Available for Grant, Ending Balance</t>
        </is>
      </c>
      <c r="B9" s="5" t="n">
        <v>44279867</v>
      </c>
      <c r="C9" s="5" t="n">
        <v>37289144</v>
      </c>
    </row>
    <row r="10">
      <c r="A10" s="3" t="inlineStr">
        <is>
          <t>Outstanding Stock Options, Beginning Balance</t>
        </is>
      </c>
      <c r="B10" s="5" t="n">
        <v>31134573</v>
      </c>
      <c r="C10" s="3" t="inlineStr">
        <is>
          <t xml:space="preserve"> </t>
        </is>
      </c>
    </row>
    <row r="11">
      <c r="A11" s="3" t="inlineStr">
        <is>
          <t>Outstanding Stock Options, Stock options exercised</t>
        </is>
      </c>
      <c r="B11" s="5" t="n">
        <v>-7454089</v>
      </c>
      <c r="C11" s="3" t="inlineStr">
        <is>
          <t xml:space="preserve"> </t>
        </is>
      </c>
    </row>
    <row r="12">
      <c r="A12" s="3" t="inlineStr">
        <is>
          <t>Outstanding Stock Options, Stock options forfeited or expired</t>
        </is>
      </c>
      <c r="B12" s="5" t="n">
        <v>-515018</v>
      </c>
      <c r="C12" s="3" t="inlineStr">
        <is>
          <t xml:space="preserve"> </t>
        </is>
      </c>
    </row>
    <row r="13">
      <c r="A13" s="3" t="inlineStr">
        <is>
          <t>Outstanding Stock Options, Ending Balance</t>
        </is>
      </c>
      <c r="B13" s="5" t="n">
        <v>23165466</v>
      </c>
      <c r="C13" s="5" t="n">
        <v>31134573</v>
      </c>
    </row>
    <row r="14">
      <c r="A14" s="3" t="inlineStr">
        <is>
          <t>Outstanding Stock Options, Vested</t>
        </is>
      </c>
      <c r="B14" s="5" t="n">
        <v>22187929</v>
      </c>
      <c r="C14" s="3" t="inlineStr">
        <is>
          <t xml:space="preserve"> </t>
        </is>
      </c>
    </row>
    <row r="15">
      <c r="A15" s="3" t="inlineStr">
        <is>
          <t>Outstanding Stock Options, Vested and expected to vest</t>
        </is>
      </c>
      <c r="B15" s="5" t="n">
        <v>23165466</v>
      </c>
      <c r="C15" s="3" t="inlineStr">
        <is>
          <t xml:space="preserve"> </t>
        </is>
      </c>
    </row>
    <row r="16">
      <c r="A16" s="3" t="inlineStr">
        <is>
          <t>Weighted-Average Exercise Price, Beginning Balance</t>
        </is>
      </c>
      <c r="B16" s="9" t="n">
        <v>7.98</v>
      </c>
      <c r="C16" s="3" t="inlineStr">
        <is>
          <t xml:space="preserve"> </t>
        </is>
      </c>
    </row>
    <row r="17">
      <c r="A17" s="3" t="inlineStr">
        <is>
          <t>Weighted-Average Exercise Price, Stock options exercised</t>
        </is>
      </c>
      <c r="B17" s="13" t="n">
        <v>7.57</v>
      </c>
      <c r="C17" s="3" t="inlineStr">
        <is>
          <t xml:space="preserve"> </t>
        </is>
      </c>
    </row>
    <row r="18">
      <c r="A18" s="3" t="inlineStr">
        <is>
          <t>Weighted-Average Exercise Price, Stock options forfeited or expired</t>
        </is>
      </c>
      <c r="B18" s="14" t="n">
        <v>14.6</v>
      </c>
      <c r="C18" s="3" t="inlineStr">
        <is>
          <t xml:space="preserve"> </t>
        </is>
      </c>
    </row>
    <row r="19">
      <c r="A19" s="3" t="inlineStr">
        <is>
          <t>Weighted-Average Exercise Price, Ending Balance</t>
        </is>
      </c>
      <c r="B19" s="13" t="n">
        <v>7.97</v>
      </c>
      <c r="C19" s="9" t="n">
        <v>7.98</v>
      </c>
    </row>
    <row r="20">
      <c r="A20" s="3" t="inlineStr">
        <is>
          <t>Weighted-Average Exercise Price, Vested</t>
        </is>
      </c>
      <c r="B20" s="13" t="n">
        <v>7.81</v>
      </c>
      <c r="C20" s="3" t="inlineStr">
        <is>
          <t xml:space="preserve"> </t>
        </is>
      </c>
    </row>
    <row r="21">
      <c r="A21" s="3" t="inlineStr">
        <is>
          <t>Weighted-Average Exercise Price, Vested and Expected to Vest</t>
        </is>
      </c>
      <c r="B21" s="9" t="n">
        <v>7.97</v>
      </c>
      <c r="C21" s="3" t="inlineStr">
        <is>
          <t xml:space="preserve"> </t>
        </is>
      </c>
    </row>
    <row r="22">
      <c r="A22" s="3" t="inlineStr">
        <is>
          <t>Weighted-Average Remaining Contractual Term (in years)</t>
        </is>
      </c>
      <c r="B22" s="3" t="inlineStr">
        <is>
          <t>4 years 11 months 12 days</t>
        </is>
      </c>
      <c r="C22" s="3" t="inlineStr">
        <is>
          <t>6 years 3 days</t>
        </is>
      </c>
    </row>
    <row r="23">
      <c r="A23" s="3" t="inlineStr">
        <is>
          <t>Weighted-Average Remaining Contractual Term Vested (in years)</t>
        </is>
      </c>
      <c r="B23" s="3" t="inlineStr">
        <is>
          <t>4 years 11 months 4 days</t>
        </is>
      </c>
      <c r="C23" s="3" t="inlineStr">
        <is>
          <t xml:space="preserve"> </t>
        </is>
      </c>
    </row>
    <row r="24">
      <c r="A24" s="3" t="inlineStr">
        <is>
          <t>Weighted-Average Remaining Contractual Term Vested and expected to vest (in years)</t>
        </is>
      </c>
      <c r="B24" s="3" t="inlineStr">
        <is>
          <t>4 years 11 months 12 days</t>
        </is>
      </c>
      <c r="C24" s="3" t="inlineStr">
        <is>
          <t xml:space="preserve"> </t>
        </is>
      </c>
    </row>
    <row r="25">
      <c r="A25" s="3" t="inlineStr">
        <is>
          <t>Aggregate Intrinsic Value, Beginning Balance</t>
        </is>
      </c>
      <c r="B25" s="7" t="n">
        <v>480766</v>
      </c>
      <c r="C25" s="3" t="inlineStr">
        <is>
          <t xml:space="preserve"> </t>
        </is>
      </c>
    </row>
    <row r="26">
      <c r="A26" s="3" t="inlineStr">
        <is>
          <t>Aggregate Intrinsic Value, Ending Balance</t>
        </is>
      </c>
      <c r="B26" s="5" t="n">
        <v>463750</v>
      </c>
      <c r="C26" s="7" t="n">
        <v>480766</v>
      </c>
    </row>
    <row r="27">
      <c r="A27" s="3" t="inlineStr">
        <is>
          <t>Aggregate Intrinsic Value, Vested as of December 31, 2024</t>
        </is>
      </c>
      <c r="B27" s="5" t="n">
        <v>447688</v>
      </c>
      <c r="C27" s="3" t="inlineStr">
        <is>
          <t xml:space="preserve"> </t>
        </is>
      </c>
    </row>
    <row r="28">
      <c r="A28" s="3" t="inlineStr">
        <is>
          <t>Aggregate Intrinsic Value, Vested and expected to vest as of December 31, 2024</t>
        </is>
      </c>
      <c r="B28" s="7" t="n">
        <v>463750</v>
      </c>
      <c r="C28"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s) - Restricted Stock Units (RSUs) [Member]</t>
        </is>
      </c>
      <c r="B1" s="2" t="inlineStr">
        <is>
          <t>12 Months Ended</t>
        </is>
      </c>
    </row>
    <row r="2">
      <c r="B2" s="2" t="inlineStr">
        <is>
          <t>Dec. 31, 2024 $ / shares shares</t>
        </is>
      </c>
    </row>
    <row r="3">
      <c r="A3" s="6" t="inlineStr">
        <is>
          <t>Share-Based Compensation Arrangement by Share-Based Payment Award, Non-Option Equity Instruments, Outstanding [Roll Forward]</t>
        </is>
      </c>
      <c r="B3" s="3" t="inlineStr">
        <is>
          <t xml:space="preserve"> </t>
        </is>
      </c>
    </row>
    <row r="4">
      <c r="A4" s="3" t="inlineStr">
        <is>
          <t>Number of Shares, Beginning Balance | shares</t>
        </is>
      </c>
      <c r="B4" s="5" t="n">
        <v>23692366</v>
      </c>
    </row>
    <row r="5">
      <c r="A5" s="3" t="inlineStr">
        <is>
          <t>Number of Shares, RSUs granted | shares</t>
        </is>
      </c>
      <c r="B5" s="5" t="n">
        <v>13016264</v>
      </c>
    </row>
    <row r="6">
      <c r="A6" s="3" t="inlineStr">
        <is>
          <t>Number of Shares, RSUs vested | shares</t>
        </is>
      </c>
      <c r="B6" s="5" t="n">
        <v>-12236356</v>
      </c>
    </row>
    <row r="7">
      <c r="A7" s="3" t="inlineStr">
        <is>
          <t>Number of Shares, RSUs forfeited or cancelled | shares</t>
        </is>
      </c>
      <c r="B7" s="5" t="n">
        <v>-3916392</v>
      </c>
    </row>
    <row r="8">
      <c r="A8" s="3" t="inlineStr">
        <is>
          <t>Number of Shares, Ending Balance | shares</t>
        </is>
      </c>
      <c r="B8" s="5" t="n">
        <v>20555882</v>
      </c>
    </row>
    <row r="9">
      <c r="A9" s="6" t="inlineStr">
        <is>
          <t>Share-Based Compensation Arrangement by Share-Based Payment Award, Equity Instruments Other than Options, Nonvested, Weighted Average Grant Date Fair Value [Abstract]</t>
        </is>
      </c>
      <c r="B9" s="3" t="inlineStr">
        <is>
          <t xml:space="preserve"> </t>
        </is>
      </c>
    </row>
    <row r="10">
      <c r="A10" s="3" t="inlineStr">
        <is>
          <t>Weighted-average grant date fair value, Beginning Balance (in dollars per share) | $ / shares</t>
        </is>
      </c>
      <c r="B10" s="9" t="n">
        <v>28.44</v>
      </c>
    </row>
    <row r="11">
      <c r="A11" s="3" t="inlineStr">
        <is>
          <t>Weighted-average grant date fair value, RSUs granted (in dollars per share) | $ / shares</t>
        </is>
      </c>
      <c r="B11" s="13" t="n">
        <v>26.55</v>
      </c>
    </row>
    <row r="12">
      <c r="A12" s="3" t="inlineStr">
        <is>
          <t>Weighted-average grant date fair value, RSUs vested (in dollars per share) | $ / shares</t>
        </is>
      </c>
      <c r="B12" s="13" t="n">
        <v>28.49</v>
      </c>
    </row>
    <row r="13">
      <c r="A13" s="3" t="inlineStr">
        <is>
          <t>Weighted-average grant date fair value, RSUs forfeited or cancelled (in dollars per share) | $ / shares</t>
        </is>
      </c>
      <c r="B13" s="14" t="n">
        <v>29.7</v>
      </c>
    </row>
    <row r="14">
      <c r="A14" s="3" t="inlineStr">
        <is>
          <t>Weighted-average grant date fair value, Ending Balance (in dollars per share) | $ / shares</t>
        </is>
      </c>
      <c r="B14" s="9" t="n">
        <v>26.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345065</v>
      </c>
      <c r="C4" s="7" t="n">
        <v>-442746</v>
      </c>
      <c r="D4" s="7" t="n">
        <v>-452551</v>
      </c>
    </row>
    <row r="5">
      <c r="A5" s="6" t="inlineStr">
        <is>
          <t>Adjustments to reconcile net loss to cash provided by (used in) operating activities:</t>
        </is>
      </c>
      <c r="B5" s="3" t="inlineStr">
        <is>
          <t xml:space="preserve"> </t>
        </is>
      </c>
      <c r="C5" s="3" t="inlineStr">
        <is>
          <t xml:space="preserve"> </t>
        </is>
      </c>
      <c r="D5" s="3" t="inlineStr">
        <is>
          <t xml:space="preserve"> </t>
        </is>
      </c>
    </row>
    <row r="6">
      <c r="A6" s="3" t="inlineStr">
        <is>
          <t>Depreciation and amortization</t>
        </is>
      </c>
      <c r="B6" s="5" t="n">
        <v>22089</v>
      </c>
      <c r="C6" s="5" t="n">
        <v>13910</v>
      </c>
      <c r="D6" s="5" t="n">
        <v>7620</v>
      </c>
    </row>
    <row r="7">
      <c r="A7" s="3" t="inlineStr">
        <is>
          <t>Net accretion of discounts on marketable securities</t>
        </is>
      </c>
      <c r="B7" s="5" t="n">
        <v>-37766</v>
      </c>
      <c r="C7" s="5" t="n">
        <v>-42505</v>
      </c>
      <c r="D7" s="5" t="n">
        <v>-8891</v>
      </c>
    </row>
    <row r="8">
      <c r="A8" s="3" t="inlineStr">
        <is>
          <t>Amortization of debt issuance costs</t>
        </is>
      </c>
      <c r="B8" s="5" t="n">
        <v>3836</v>
      </c>
      <c r="C8" s="5" t="n">
        <v>3813</v>
      </c>
      <c r="D8" s="5" t="n">
        <v>3799</v>
      </c>
    </row>
    <row r="9">
      <c r="A9" s="3" t="inlineStr">
        <is>
          <t>Amortization of deferred contract acquisition costs</t>
        </is>
      </c>
      <c r="B9" s="5" t="n">
        <v>54258</v>
      </c>
      <c r="C9" s="5" t="n">
        <v>45888</v>
      </c>
      <c r="D9" s="5" t="n">
        <v>37339</v>
      </c>
    </row>
    <row r="10">
      <c r="A10" s="3" t="inlineStr">
        <is>
          <t>Non-cash operating lease costs</t>
        </is>
      </c>
      <c r="B10" s="5" t="n">
        <v>3966</v>
      </c>
      <c r="C10" s="5" t="n">
        <v>3992</v>
      </c>
      <c r="D10" s="5" t="n">
        <v>8608</v>
      </c>
    </row>
    <row r="11">
      <c r="A11" s="3" t="inlineStr">
        <is>
          <t>Lease abandonment charges</t>
        </is>
      </c>
      <c r="B11" s="5" t="n">
        <v>0</v>
      </c>
      <c r="C11" s="5" t="n">
        <v>15667</v>
      </c>
      <c r="D11" s="5" t="n">
        <v>0</v>
      </c>
    </row>
    <row r="12">
      <c r="A12" s="3" t="inlineStr">
        <is>
          <t>Stock-based compensation, net of amounts capitalized</t>
        </is>
      </c>
      <c r="B12" s="5" t="n">
        <v>395660</v>
      </c>
      <c r="C12" s="5" t="n">
        <v>349833</v>
      </c>
      <c r="D12" s="5" t="n">
        <v>277656</v>
      </c>
    </row>
    <row r="13">
      <c r="A13" s="3" t="inlineStr">
        <is>
          <t>Deferred income taxes</t>
        </is>
      </c>
      <c r="B13" s="5" t="n">
        <v>277</v>
      </c>
      <c r="C13" s="5" t="n">
        <v>1889</v>
      </c>
      <c r="D13" s="5" t="n">
        <v>-237</v>
      </c>
    </row>
    <row r="14">
      <c r="A14" s="3" t="inlineStr">
        <is>
          <t>Other</t>
        </is>
      </c>
      <c r="B14" s="5" t="n">
        <v>3370</v>
      </c>
      <c r="C14" s="5" t="n">
        <v>2358</v>
      </c>
      <c r="D14" s="5" t="n">
        <v>1384</v>
      </c>
    </row>
    <row r="15">
      <c r="A15" s="6" t="inlineStr">
        <is>
          <t>Changes in operating assets and liabilities, net of effects of business combinations:</t>
        </is>
      </c>
      <c r="B15" s="3" t="inlineStr">
        <is>
          <t xml:space="preserve"> </t>
        </is>
      </c>
      <c r="C15" s="3" t="inlineStr">
        <is>
          <t xml:space="preserve"> </t>
        </is>
      </c>
      <c r="D15" s="3" t="inlineStr">
        <is>
          <t xml:space="preserve"> </t>
        </is>
      </c>
    </row>
    <row r="16">
      <c r="A16" s="3" t="inlineStr">
        <is>
          <t>Accounts receivable</t>
        </is>
      </c>
      <c r="B16" s="5" t="n">
        <v>-86562</v>
      </c>
      <c r="C16" s="5" t="n">
        <v>-53593</v>
      </c>
      <c r="D16" s="5" t="n">
        <v>-42080</v>
      </c>
    </row>
    <row r="17">
      <c r="A17" s="3" t="inlineStr">
        <is>
          <t>Deferred contract acquisition costs</t>
        </is>
      </c>
      <c r="B17" s="5" t="n">
        <v>-53246</v>
      </c>
      <c r="C17" s="5" t="n">
        <v>-61354</v>
      </c>
      <c r="D17" s="5" t="n">
        <v>-62801</v>
      </c>
    </row>
    <row r="18">
      <c r="A18" s="3" t="inlineStr">
        <is>
          <t>Prepaid expenses and other assets</t>
        </is>
      </c>
      <c r="B18" s="5" t="n">
        <v>844</v>
      </c>
      <c r="C18" s="5" t="n">
        <v>-10387</v>
      </c>
      <c r="D18" s="5" t="n">
        <v>-17850</v>
      </c>
    </row>
    <row r="19">
      <c r="A19" s="3" t="inlineStr">
        <is>
          <t>Accounts payable</t>
        </is>
      </c>
      <c r="B19" s="5" t="n">
        <v>127</v>
      </c>
      <c r="C19" s="5" t="n">
        <v>-14452</v>
      </c>
      <c r="D19" s="5" t="n">
        <v>13580</v>
      </c>
    </row>
    <row r="20">
      <c r="A20" s="3" t="inlineStr">
        <is>
          <t>Accrued expenses and other liabilities</t>
        </is>
      </c>
      <c r="B20" s="5" t="n">
        <v>25639</v>
      </c>
      <c r="C20" s="5" t="n">
        <v>61333</v>
      </c>
      <c r="D20" s="5" t="n">
        <v>9948</v>
      </c>
    </row>
    <row r="21">
      <c r="A21" s="3" t="inlineStr">
        <is>
          <t>Operating lease liabilities</t>
        </is>
      </c>
      <c r="B21" s="5" t="n">
        <v>-10140</v>
      </c>
      <c r="C21" s="5" t="n">
        <v>-7479</v>
      </c>
      <c r="D21" s="5" t="n">
        <v>-9209</v>
      </c>
    </row>
    <row r="22">
      <c r="A22" s="3" t="inlineStr">
        <is>
          <t>Deferred revenue</t>
        </is>
      </c>
      <c r="B22" s="5" t="n">
        <v>56173</v>
      </c>
      <c r="C22" s="5" t="n">
        <v>30176</v>
      </c>
      <c r="D22" s="5" t="n">
        <v>76352</v>
      </c>
    </row>
    <row r="23">
      <c r="A23" s="3" t="inlineStr">
        <is>
          <t>Net cash provided by (used in) operating activities</t>
        </is>
      </c>
      <c r="B23" s="5" t="n">
        <v>33460</v>
      </c>
      <c r="C23" s="5" t="n">
        <v>-103657</v>
      </c>
      <c r="D23" s="5" t="n">
        <v>-157333</v>
      </c>
    </row>
    <row r="24">
      <c r="A24" s="6" t="inlineStr">
        <is>
          <t>CASH FLOWS FROM INVESTING ACTIVITIES</t>
        </is>
      </c>
      <c r="B24" s="3" t="inlineStr">
        <is>
          <t xml:space="preserve"> </t>
        </is>
      </c>
      <c r="C24" s="3" t="inlineStr">
        <is>
          <t xml:space="preserve"> </t>
        </is>
      </c>
      <c r="D24" s="3" t="inlineStr">
        <is>
          <t xml:space="preserve"> </t>
        </is>
      </c>
    </row>
    <row r="25">
      <c r="A25" s="3" t="inlineStr">
        <is>
          <t>Capitalization of internal-use software costs</t>
        </is>
      </c>
      <c r="B25" s="5" t="n">
        <v>-21404</v>
      </c>
      <c r="C25" s="5" t="n">
        <v>-17845</v>
      </c>
      <c r="D25" s="5" t="n">
        <v>-10334</v>
      </c>
    </row>
    <row r="26">
      <c r="A26" s="3" t="inlineStr">
        <is>
          <t>Purchases of marketable securities</t>
        </is>
      </c>
      <c r="B26" s="5" t="n">
        <v>-1539716</v>
      </c>
      <c r="C26" s="5" t="n">
        <v>-1586693</v>
      </c>
      <c r="D26" s="5" t="n">
        <v>-2051908</v>
      </c>
    </row>
    <row r="27">
      <c r="A27" s="3" t="inlineStr">
        <is>
          <t>Sales of marketable securities</t>
        </is>
      </c>
      <c r="B27" s="5" t="n">
        <v>15311</v>
      </c>
      <c r="C27" s="5" t="n">
        <v>0</v>
      </c>
      <c r="D27" s="5" t="n">
        <v>0</v>
      </c>
    </row>
    <row r="28">
      <c r="A28" s="3" t="inlineStr">
        <is>
          <t>Maturities of marketable securities</t>
        </is>
      </c>
      <c r="B28" s="5" t="n">
        <v>1591164</v>
      </c>
      <c r="C28" s="5" t="n">
        <v>1578323</v>
      </c>
      <c r="D28" s="5" t="n">
        <v>1200558</v>
      </c>
    </row>
    <row r="29">
      <c r="A29" s="3" t="inlineStr">
        <is>
          <t>Purchases of investments in privately-held companies</t>
        </is>
      </c>
      <c r="B29" s="5" t="n">
        <v>-2250</v>
      </c>
      <c r="C29" s="5" t="n">
        <v>0</v>
      </c>
      <c r="D29" s="5" t="n">
        <v>0</v>
      </c>
    </row>
    <row r="30">
      <c r="A30" s="3" t="inlineStr">
        <is>
          <t>Purchases of property and equipment</t>
        </is>
      </c>
      <c r="B30" s="5" t="n">
        <v>-2567</v>
      </c>
      <c r="C30" s="5" t="n">
        <v>-2834</v>
      </c>
      <c r="D30" s="5" t="n">
        <v>-4121</v>
      </c>
    </row>
    <row r="31">
      <c r="A31" s="3" t="inlineStr">
        <is>
          <t>Cash paid for business combinations, net of cash acquired</t>
        </is>
      </c>
      <c r="B31" s="5" t="n">
        <v>-115516</v>
      </c>
      <c r="C31" s="5" t="n">
        <v>-55802</v>
      </c>
      <c r="D31" s="5" t="n">
        <v>0</v>
      </c>
    </row>
    <row r="32">
      <c r="A32" s="3" t="inlineStr">
        <is>
          <t>Net cash used in investing activities</t>
        </is>
      </c>
      <c r="B32" s="5" t="n">
        <v>-74978</v>
      </c>
      <c r="C32" s="5" t="n">
        <v>-84851</v>
      </c>
      <c r="D32" s="5" t="n">
        <v>-865805</v>
      </c>
    </row>
    <row r="33">
      <c r="A33" s="6" t="inlineStr">
        <is>
          <t>CASH FLOWS FROM FINANCING ACTIVITIES</t>
        </is>
      </c>
      <c r="B33" s="3" t="inlineStr">
        <is>
          <t xml:space="preserve"> </t>
        </is>
      </c>
      <c r="C33" s="3" t="inlineStr">
        <is>
          <t xml:space="preserve"> </t>
        </is>
      </c>
      <c r="D33" s="3" t="inlineStr">
        <is>
          <t xml:space="preserve"> </t>
        </is>
      </c>
    </row>
    <row r="34">
      <c r="A34" s="3" t="inlineStr">
        <is>
          <t>Proceeds from issuance of common stock upon exercise of vested options</t>
        </is>
      </c>
      <c r="B34" s="5" t="n">
        <v>55836</v>
      </c>
      <c r="C34" s="5" t="n">
        <v>73919</v>
      </c>
      <c r="D34" s="5" t="n">
        <v>42461</v>
      </c>
    </row>
    <row r="35">
      <c r="A35" s="3" t="inlineStr">
        <is>
          <t>Proceeds from issuance of common stock upon early exercise of unvested options</t>
        </is>
      </c>
      <c r="B35" s="5" t="n">
        <v>0</v>
      </c>
      <c r="C35" s="5" t="n">
        <v>0</v>
      </c>
      <c r="D35" s="5" t="n">
        <v>416</v>
      </c>
    </row>
    <row r="36">
      <c r="A36" s="3" t="inlineStr">
        <is>
          <t>Repurchases of unvested common stock</t>
        </is>
      </c>
      <c r="B36" s="5" t="n">
        <v>0</v>
      </c>
      <c r="C36" s="5" t="n">
        <v>-255</v>
      </c>
      <c r="D36" s="5" t="n">
        <v>-789</v>
      </c>
    </row>
    <row r="37">
      <c r="A37" s="3" t="inlineStr">
        <is>
          <t>Payments of debt issuance costs for convertible senior notes</t>
        </is>
      </c>
      <c r="B37" s="5" t="n">
        <v>0</v>
      </c>
      <c r="C37" s="5" t="n">
        <v>0</v>
      </c>
      <c r="D37" s="5" t="n">
        <v>-786</v>
      </c>
    </row>
    <row r="38">
      <c r="A38" s="3" t="inlineStr">
        <is>
          <t>Proceeds from issuance of common stock under employee stock purchase plan</t>
        </is>
      </c>
      <c r="B38" s="5" t="n">
        <v>23970</v>
      </c>
      <c r="C38" s="5" t="n">
        <v>28708</v>
      </c>
      <c r="D38" s="5" t="n">
        <v>40939</v>
      </c>
    </row>
    <row r="39">
      <c r="A39" s="3" t="inlineStr">
        <is>
          <t>Net cash provided by financing activities</t>
        </is>
      </c>
      <c r="B39" s="5" t="n">
        <v>79806</v>
      </c>
      <c r="C39" s="5" t="n">
        <v>102372</v>
      </c>
      <c r="D39" s="5" t="n">
        <v>82241</v>
      </c>
    </row>
    <row r="40">
      <c r="A40" s="3" t="inlineStr">
        <is>
          <t>Effect of exchange rate changes on cash and cash equivalents</t>
        </is>
      </c>
      <c r="B40" s="5" t="n">
        <v>-2069</v>
      </c>
      <c r="C40" s="5" t="n">
        <v>116</v>
      </c>
      <c r="D40" s="5" t="n">
        <v>-4</v>
      </c>
    </row>
    <row r="41">
      <c r="A41" s="3" t="inlineStr">
        <is>
          <t>Net increase (decrease) in cash and cash equivalents</t>
        </is>
      </c>
      <c r="B41" s="5" t="n">
        <v>36219</v>
      </c>
      <c r="C41" s="5" t="n">
        <v>-86020</v>
      </c>
      <c r="D41" s="5" t="n">
        <v>-940901</v>
      </c>
    </row>
    <row r="42">
      <c r="A42" s="3" t="inlineStr">
        <is>
          <t>Cash and cash equivalents at beginning of period</t>
        </is>
      </c>
      <c r="B42" s="5" t="n">
        <v>349761</v>
      </c>
      <c r="C42" s="5" t="n">
        <v>435781</v>
      </c>
      <c r="D42" s="5" t="n">
        <v>1376682</v>
      </c>
    </row>
    <row r="43">
      <c r="A43" s="3" t="inlineStr">
        <is>
          <t>Cash and cash equivalents at end of period</t>
        </is>
      </c>
      <c r="B43" s="5" t="n">
        <v>385980</v>
      </c>
      <c r="C43" s="5" t="n">
        <v>349761</v>
      </c>
      <c r="D43" s="5" t="n">
        <v>435781</v>
      </c>
    </row>
    <row r="44">
      <c r="A44" s="6" t="inlineStr">
        <is>
          <t>Cash paid for:</t>
        </is>
      </c>
      <c r="B44" s="3" t="inlineStr">
        <is>
          <t xml:space="preserve"> </t>
        </is>
      </c>
      <c r="C44" s="3" t="inlineStr">
        <is>
          <t xml:space="preserve"> </t>
        </is>
      </c>
      <c r="D44" s="3" t="inlineStr">
        <is>
          <t xml:space="preserve"> </t>
        </is>
      </c>
    </row>
    <row r="45">
      <c r="A45" s="3" t="inlineStr">
        <is>
          <t>Income taxes</t>
        </is>
      </c>
      <c r="B45" s="5" t="n">
        <v>11706</v>
      </c>
      <c r="C45" s="5" t="n">
        <v>8053</v>
      </c>
      <c r="D45" s="5" t="n">
        <v>5529</v>
      </c>
    </row>
    <row r="46">
      <c r="A46" s="6" t="inlineStr">
        <is>
          <t>Non-cash investing and financing activities:</t>
        </is>
      </c>
      <c r="B46" s="3" t="inlineStr">
        <is>
          <t xml:space="preserve"> </t>
        </is>
      </c>
      <c r="C46" s="3" t="inlineStr">
        <is>
          <t xml:space="preserve"> </t>
        </is>
      </c>
      <c r="D46" s="3" t="inlineStr">
        <is>
          <t xml:space="preserve"> </t>
        </is>
      </c>
    </row>
    <row r="47">
      <c r="A47" s="3" t="inlineStr">
        <is>
          <t>Stock-based compensation capitalized as internal-use software costs</t>
        </is>
      </c>
      <c r="B47" s="5" t="n">
        <v>19891</v>
      </c>
      <c r="C47" s="5" t="n">
        <v>17943</v>
      </c>
      <c r="D47" s="5" t="n">
        <v>7544</v>
      </c>
    </row>
    <row r="48">
      <c r="A48" s="3" t="inlineStr">
        <is>
          <t>Issuance of common stock in connection with a business combination</t>
        </is>
      </c>
      <c r="B48" s="5" t="n">
        <v>2642</v>
      </c>
      <c r="C48" s="5" t="n">
        <v>0</v>
      </c>
      <c r="D48" s="5" t="n">
        <v>0</v>
      </c>
    </row>
    <row r="49">
      <c r="A49" s="3" t="inlineStr">
        <is>
          <t>Right-of-use assets obtained in exchange for new operating lease liabilities</t>
        </is>
      </c>
      <c r="B49" s="5" t="n">
        <v>2722</v>
      </c>
      <c r="C49" s="5" t="n">
        <v>0</v>
      </c>
      <c r="D49" s="5" t="n">
        <v>998</v>
      </c>
    </row>
    <row r="50">
      <c r="A50" s="3" t="inlineStr">
        <is>
          <t>Vesting of early exercised stock options</t>
        </is>
      </c>
      <c r="B50" s="7" t="n">
        <v>1215</v>
      </c>
      <c r="C50" s="7" t="n">
        <v>2834</v>
      </c>
      <c r="D50" s="7" t="n">
        <v>114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holders' Equity - Schedule of Weighted-Average Assumptions to Estimate Fair Value of Employee Stock Purchase Rights (Details)</t>
        </is>
      </c>
      <c r="B1" s="2" t="inlineStr">
        <is>
          <t>12 Months Ended</t>
        </is>
      </c>
    </row>
    <row r="2">
      <c r="B2" s="2" t="inlineStr">
        <is>
          <t>Dec. 31, 2024</t>
        </is>
      </c>
      <c r="C2" s="2" t="inlineStr">
        <is>
          <t>Dec. 31, 2023</t>
        </is>
      </c>
      <c r="D2" s="2" t="inlineStr">
        <is>
          <t>Dec. 31, 2022</t>
        </is>
      </c>
    </row>
    <row r="3">
      <c r="A3" s="6" t="inlineStr">
        <is>
          <t>Class of Stock [Line Items]</t>
        </is>
      </c>
      <c r="B3" s="3" t="inlineStr">
        <is>
          <t xml:space="preserve"> </t>
        </is>
      </c>
      <c r="C3" s="3" t="inlineStr">
        <is>
          <t xml:space="preserve"> </t>
        </is>
      </c>
      <c r="D3" s="3" t="inlineStr">
        <is>
          <t xml:space="preserve"> </t>
        </is>
      </c>
    </row>
    <row r="4">
      <c r="A4" s="3" t="inlineStr">
        <is>
          <t>Expected dividend yield</t>
        </is>
      </c>
      <c r="B4" s="10" t="n">
        <v>0</v>
      </c>
      <c r="C4" s="3" t="inlineStr">
        <is>
          <t xml:space="preserve"> </t>
        </is>
      </c>
      <c r="D4" s="3" t="inlineStr">
        <is>
          <t xml:space="preserve"> </t>
        </is>
      </c>
    </row>
    <row r="5">
      <c r="A5" s="3" t="inlineStr">
        <is>
          <t>2021 Employee Stock Purchase Plan [Member]</t>
        </is>
      </c>
      <c r="B5" s="3" t="inlineStr">
        <is>
          <t xml:space="preserve"> </t>
        </is>
      </c>
      <c r="C5" s="3" t="inlineStr">
        <is>
          <t xml:space="preserve"> </t>
        </is>
      </c>
      <c r="D5" s="3" t="inlineStr">
        <is>
          <t xml:space="preserve"> </t>
        </is>
      </c>
    </row>
    <row r="6">
      <c r="A6" s="6" t="inlineStr">
        <is>
          <t>Class of Stock [Line Items]</t>
        </is>
      </c>
      <c r="B6" s="3" t="inlineStr">
        <is>
          <t xml:space="preserve"> </t>
        </is>
      </c>
      <c r="C6" s="3" t="inlineStr">
        <is>
          <t xml:space="preserve"> </t>
        </is>
      </c>
      <c r="D6" s="3" t="inlineStr">
        <is>
          <t xml:space="preserve"> </t>
        </is>
      </c>
    </row>
    <row r="7">
      <c r="A7" s="3" t="inlineStr">
        <is>
          <t>Expected volatility, minimum</t>
        </is>
      </c>
      <c r="B7" s="11" t="n">
        <v>0.513</v>
      </c>
      <c r="C7" s="11" t="n">
        <v>0.585</v>
      </c>
      <c r="D7" s="10" t="n">
        <v>0.55</v>
      </c>
    </row>
    <row r="8">
      <c r="A8" s="3" t="inlineStr">
        <is>
          <t>Expected volatility, maximum</t>
        </is>
      </c>
      <c r="B8" s="11" t="n">
        <v>0.712</v>
      </c>
      <c r="C8" s="11" t="n">
        <v>0.797</v>
      </c>
      <c r="D8" s="11" t="n">
        <v>0.821</v>
      </c>
    </row>
    <row r="9">
      <c r="A9" s="3" t="inlineStr">
        <is>
          <t>Risk-free interest rate minimum</t>
        </is>
      </c>
      <c r="B9" s="11" t="n">
        <v>0.045</v>
      </c>
      <c r="C9" s="10" t="n">
        <v>0.05</v>
      </c>
      <c r="D9" s="11" t="n">
        <v>0.007</v>
      </c>
    </row>
    <row r="10">
      <c r="A10" s="3" t="inlineStr">
        <is>
          <t>Risk-free interest rate maximum</t>
        </is>
      </c>
      <c r="B10" s="11" t="n">
        <v>0.053</v>
      </c>
      <c r="C10" s="11" t="n">
        <v>0.055</v>
      </c>
      <c r="D10" s="11" t="n">
        <v>0.033</v>
      </c>
    </row>
    <row r="11">
      <c r="A11" s="3" t="inlineStr">
        <is>
          <t>Expected dividend yield</t>
        </is>
      </c>
      <c r="B11" s="10" t="n">
        <v>0</v>
      </c>
      <c r="C11" s="10" t="n">
        <v>0</v>
      </c>
      <c r="D11" s="10" t="n">
        <v>0</v>
      </c>
    </row>
    <row r="12">
      <c r="A12" s="3" t="inlineStr">
        <is>
          <t>2021 Employee Stock Purchase Plan [Member] | Minimum [Member]</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Expected term (in years)</t>
        </is>
      </c>
      <c r="B14" s="3" t="inlineStr">
        <is>
          <t>6 months</t>
        </is>
      </c>
      <c r="C14" s="3" t="inlineStr">
        <is>
          <t>5 months 26 days</t>
        </is>
      </c>
      <c r="D14" s="3" t="inlineStr">
        <is>
          <t>5 months 26 days</t>
        </is>
      </c>
    </row>
    <row r="15">
      <c r="A15" s="3" t="inlineStr">
        <is>
          <t>2021 Employee Stock Purchase Plan [Member] | Maximum [Member]</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Expected term (in years)</t>
        </is>
      </c>
      <c r="B17" s="3" t="inlineStr">
        <is>
          <t>1 year</t>
        </is>
      </c>
      <c r="C17" s="3" t="inlineStr">
        <is>
          <t>1 year</t>
        </is>
      </c>
      <c r="D17" s="3" t="inlineStr">
        <is>
          <t>1 year</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Stock-based compensation, net of amounts capitalized</t>
        </is>
      </c>
      <c r="B4" s="7" t="n">
        <v>395660</v>
      </c>
      <c r="C4" s="7" t="n">
        <v>349833</v>
      </c>
      <c r="D4" s="7" t="n">
        <v>277656</v>
      </c>
    </row>
    <row r="5">
      <c r="A5" s="3" t="inlineStr">
        <is>
          <t>Capitalized stock-based compensation</t>
        </is>
      </c>
      <c r="B5" s="5" t="n">
        <v>19891</v>
      </c>
      <c r="C5" s="5" t="n">
        <v>17943</v>
      </c>
      <c r="D5" s="5" t="n">
        <v>7544</v>
      </c>
    </row>
    <row r="6">
      <c r="A6" s="3" t="inlineStr">
        <is>
          <t>Total stock-based compensation</t>
        </is>
      </c>
      <c r="B6" s="5" t="n">
        <v>415551</v>
      </c>
      <c r="C6" s="5" t="n">
        <v>367776</v>
      </c>
      <c r="D6" s="5" t="n">
        <v>285200</v>
      </c>
    </row>
    <row r="7">
      <c r="A7" s="3" t="inlineStr">
        <is>
          <t>Cost Of Revenue [Member] | Subscription [Member]</t>
        </is>
      </c>
      <c r="B7" s="3" t="inlineStr">
        <is>
          <t xml:space="preserve"> </t>
        </is>
      </c>
      <c r="C7" s="3" t="inlineStr">
        <is>
          <t xml:space="preserve"> </t>
        </is>
      </c>
      <c r="D7" s="3" t="inlineStr">
        <is>
          <t xml:space="preserve"> </t>
        </is>
      </c>
    </row>
    <row r="8">
      <c r="A8" s="6" t="inlineStr">
        <is>
          <t>Share Based Compensation Arrangement By Share Based Payment Award [Line Items]</t>
        </is>
      </c>
      <c r="B8" s="3" t="inlineStr">
        <is>
          <t xml:space="preserve"> </t>
        </is>
      </c>
      <c r="C8" s="3" t="inlineStr">
        <is>
          <t xml:space="preserve"> </t>
        </is>
      </c>
      <c r="D8" s="3" t="inlineStr">
        <is>
          <t xml:space="preserve"> </t>
        </is>
      </c>
    </row>
    <row r="9">
      <c r="A9" s="3" t="inlineStr">
        <is>
          <t>Stock-based compensation, net of amounts capitalized</t>
        </is>
      </c>
      <c r="B9" s="5" t="n">
        <v>27133</v>
      </c>
      <c r="C9" s="5" t="n">
        <v>25620</v>
      </c>
      <c r="D9" s="5" t="n">
        <v>23136</v>
      </c>
    </row>
    <row r="10">
      <c r="A10" s="3" t="inlineStr">
        <is>
          <t>Cost Of Revenue [Member] | Services [Member]</t>
        </is>
      </c>
      <c r="B10" s="3" t="inlineStr">
        <is>
          <t xml:space="preserve"> </t>
        </is>
      </c>
      <c r="C10" s="3" t="inlineStr">
        <is>
          <t xml:space="preserve"> </t>
        </is>
      </c>
      <c r="D10" s="3" t="inlineStr">
        <is>
          <t xml:space="preserve"> </t>
        </is>
      </c>
    </row>
    <row r="11">
      <c r="A11" s="6" t="inlineStr">
        <is>
          <t>Share Based Compensation Arrangement By Share Based Payment Award [Line Items]</t>
        </is>
      </c>
      <c r="B11" s="3" t="inlineStr">
        <is>
          <t xml:space="preserve"> </t>
        </is>
      </c>
      <c r="C11" s="3" t="inlineStr">
        <is>
          <t xml:space="preserve"> </t>
        </is>
      </c>
      <c r="D11" s="3" t="inlineStr">
        <is>
          <t xml:space="preserve"> </t>
        </is>
      </c>
    </row>
    <row r="12">
      <c r="A12" s="3" t="inlineStr">
        <is>
          <t>Stock-based compensation, net of amounts capitalized</t>
        </is>
      </c>
      <c r="B12" s="5" t="n">
        <v>9306</v>
      </c>
      <c r="C12" s="5" t="n">
        <v>11096</v>
      </c>
      <c r="D12" s="5" t="n">
        <v>9253</v>
      </c>
    </row>
    <row r="13">
      <c r="A13" s="3" t="inlineStr">
        <is>
          <t>Research and Development [Member]</t>
        </is>
      </c>
      <c r="B13" s="3" t="inlineStr">
        <is>
          <t xml:space="preserve"> </t>
        </is>
      </c>
      <c r="C13" s="3" t="inlineStr">
        <is>
          <t xml:space="preserve"> </t>
        </is>
      </c>
      <c r="D13" s="3" t="inlineStr">
        <is>
          <t xml:space="preserve"> </t>
        </is>
      </c>
    </row>
    <row r="14">
      <c r="A14" s="6" t="inlineStr">
        <is>
          <t>Share Based Compensation Arrangement By Share Based Payment Award [Line Items]</t>
        </is>
      </c>
      <c r="B14" s="3" t="inlineStr">
        <is>
          <t xml:space="preserve"> </t>
        </is>
      </c>
      <c r="C14" s="3" t="inlineStr">
        <is>
          <t xml:space="preserve"> </t>
        </is>
      </c>
      <c r="D14" s="3" t="inlineStr">
        <is>
          <t xml:space="preserve"> </t>
        </is>
      </c>
    </row>
    <row r="15">
      <c r="A15" s="3" t="inlineStr">
        <is>
          <t>Stock-based compensation, net of amounts capitalized</t>
        </is>
      </c>
      <c r="B15" s="5" t="n">
        <v>166468</v>
      </c>
      <c r="C15" s="5" t="n">
        <v>139809</v>
      </c>
      <c r="D15" s="5" t="n">
        <v>101499</v>
      </c>
    </row>
    <row r="16">
      <c r="A16" s="3" t="inlineStr">
        <is>
          <t>Sales and Marketing [Member]</t>
        </is>
      </c>
      <c r="B16" s="3" t="inlineStr">
        <is>
          <t xml:space="preserve"> </t>
        </is>
      </c>
      <c r="C16" s="3" t="inlineStr">
        <is>
          <t xml:space="preserve"> </t>
        </is>
      </c>
      <c r="D16" s="3" t="inlineStr">
        <is>
          <t xml:space="preserve"> </t>
        </is>
      </c>
    </row>
    <row r="17">
      <c r="A17" s="6" t="inlineStr">
        <is>
          <t>Share Based Compensation Arrangement By Share Based Payment Award [Line Items]</t>
        </is>
      </c>
      <c r="B17" s="3" t="inlineStr">
        <is>
          <t xml:space="preserve"> </t>
        </is>
      </c>
      <c r="C17" s="3" t="inlineStr">
        <is>
          <t xml:space="preserve"> </t>
        </is>
      </c>
      <c r="D17" s="3" t="inlineStr">
        <is>
          <t xml:space="preserve"> </t>
        </is>
      </c>
    </row>
    <row r="18">
      <c r="A18" s="3" t="inlineStr">
        <is>
          <t>Stock-based compensation, net of amounts capitalized</t>
        </is>
      </c>
      <c r="B18" s="5" t="n">
        <v>134015</v>
      </c>
      <c r="C18" s="5" t="n">
        <v>124568</v>
      </c>
      <c r="D18" s="5" t="n">
        <v>99366</v>
      </c>
    </row>
    <row r="19">
      <c r="A19" s="3" t="inlineStr">
        <is>
          <t>General and Administrative [Member]</t>
        </is>
      </c>
      <c r="B19" s="3" t="inlineStr">
        <is>
          <t xml:space="preserve"> </t>
        </is>
      </c>
      <c r="C19" s="3" t="inlineStr">
        <is>
          <t xml:space="preserve"> </t>
        </is>
      </c>
      <c r="D19" s="3" t="inlineStr">
        <is>
          <t xml:space="preserve"> </t>
        </is>
      </c>
    </row>
    <row r="20">
      <c r="A20" s="6" t="inlineStr">
        <is>
          <t>Share Based Compensation Arrangement By Share Based Payment Award [Line Items]</t>
        </is>
      </c>
      <c r="B20" s="3" t="inlineStr">
        <is>
          <t xml:space="preserve"> </t>
        </is>
      </c>
      <c r="C20" s="3" t="inlineStr">
        <is>
          <t xml:space="preserve"> </t>
        </is>
      </c>
      <c r="D20" s="3" t="inlineStr">
        <is>
          <t xml:space="preserve"> </t>
        </is>
      </c>
    </row>
    <row r="21">
      <c r="A21" s="3" t="inlineStr">
        <is>
          <t>Stock-based compensation, net of amounts capitalized</t>
        </is>
      </c>
      <c r="B21" s="7" t="n">
        <v>58738</v>
      </c>
      <c r="C21" s="7" t="n">
        <v>48740</v>
      </c>
      <c r="D21" s="7" t="n">
        <v>444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dditional Information (Details) - USD ($) $ in Thousands</t>
        </is>
      </c>
      <c r="B1" s="2" t="inlineStr">
        <is>
          <t>12 Months Ended</t>
        </is>
      </c>
    </row>
    <row r="2">
      <c r="B2" s="2" t="inlineStr">
        <is>
          <t>Dec. 31, 2024</t>
        </is>
      </c>
      <c r="C2" s="2" t="inlineStr">
        <is>
          <t>Dec. 31, 2023</t>
        </is>
      </c>
      <c r="D2" s="2" t="inlineStr">
        <is>
          <t>Dec. 31, 2022</t>
        </is>
      </c>
    </row>
    <row r="3">
      <c r="A3" s="6" t="inlineStr">
        <is>
          <t>Restructuring Cost and Reserve [Line Items]</t>
        </is>
      </c>
      <c r="B3" s="3" t="inlineStr">
        <is>
          <t xml:space="preserve"> </t>
        </is>
      </c>
      <c r="C3" s="3" t="inlineStr">
        <is>
          <t xml:space="preserve"> </t>
        </is>
      </c>
      <c r="D3" s="3" t="inlineStr">
        <is>
          <t xml:space="preserve"> </t>
        </is>
      </c>
    </row>
    <row r="4">
      <c r="A4" s="3" t="inlineStr">
        <is>
          <t>Restructuring charges</t>
        </is>
      </c>
      <c r="B4" s="7" t="n">
        <v>0</v>
      </c>
      <c r="C4" s="7" t="n">
        <v>34854</v>
      </c>
      <c r="D4" s="7" t="n">
        <v>0</v>
      </c>
    </row>
    <row r="5">
      <c r="A5" s="3" t="inlineStr">
        <is>
          <t>Lease abandonment charges</t>
        </is>
      </c>
      <c r="B5" s="7" t="n">
        <v>0</v>
      </c>
      <c r="C5" s="5" t="n">
        <v>15667</v>
      </c>
      <c r="D5" s="7" t="n">
        <v>0</v>
      </c>
    </row>
    <row r="6">
      <c r="A6" s="3" t="inlineStr">
        <is>
          <t>Employee Termination Benefits [Member]</t>
        </is>
      </c>
      <c r="B6" s="3" t="inlineStr">
        <is>
          <t xml:space="preserve"> </t>
        </is>
      </c>
      <c r="C6" s="3" t="inlineStr">
        <is>
          <t xml:space="preserve"> </t>
        </is>
      </c>
      <c r="D6" s="3" t="inlineStr">
        <is>
          <t xml:space="preserve"> </t>
        </is>
      </c>
    </row>
    <row r="7">
      <c r="A7" s="6" t="inlineStr">
        <is>
          <t>Restructuring Cost and Reserve [Line Items]</t>
        </is>
      </c>
      <c r="B7" s="3" t="inlineStr">
        <is>
          <t xml:space="preserve"> </t>
        </is>
      </c>
      <c r="C7" s="3" t="inlineStr">
        <is>
          <t xml:space="preserve"> </t>
        </is>
      </c>
      <c r="D7" s="3" t="inlineStr">
        <is>
          <t xml:space="preserve"> </t>
        </is>
      </c>
    </row>
    <row r="8">
      <c r="A8" s="3" t="inlineStr">
        <is>
          <t>Restructuring charges</t>
        </is>
      </c>
      <c r="B8" s="3" t="inlineStr">
        <is>
          <t xml:space="preserve"> </t>
        </is>
      </c>
      <c r="C8" s="5" t="n">
        <v>19187</v>
      </c>
      <c r="D8" s="3" t="inlineStr">
        <is>
          <t xml:space="preserve"> </t>
        </is>
      </c>
    </row>
    <row r="9">
      <c r="A9" s="3" t="inlineStr">
        <is>
          <t>2023 Restructuring Plan</t>
        </is>
      </c>
      <c r="B9" s="3" t="inlineStr">
        <is>
          <t xml:space="preserve"> </t>
        </is>
      </c>
      <c r="C9" s="3" t="inlineStr">
        <is>
          <t xml:space="preserve"> </t>
        </is>
      </c>
      <c r="D9" s="3" t="inlineStr">
        <is>
          <t xml:space="preserve"> </t>
        </is>
      </c>
    </row>
    <row r="10">
      <c r="A10" s="6" t="inlineStr">
        <is>
          <t>Restructuring Cost and Reserve [Line Items]</t>
        </is>
      </c>
      <c r="B10" s="3" t="inlineStr">
        <is>
          <t xml:space="preserve"> </t>
        </is>
      </c>
      <c r="C10" s="3" t="inlineStr">
        <is>
          <t xml:space="preserve"> </t>
        </is>
      </c>
      <c r="D10" s="3" t="inlineStr">
        <is>
          <t xml:space="preserve"> </t>
        </is>
      </c>
    </row>
    <row r="11">
      <c r="A11" s="3" t="inlineStr">
        <is>
          <t>Reduction of global workforce, percentage</t>
        </is>
      </c>
      <c r="B11" s="3" t="inlineStr">
        <is>
          <t xml:space="preserve"> </t>
        </is>
      </c>
      <c r="C11" s="3" t="inlineStr">
        <is>
          <t xml:space="preserve"> </t>
        </is>
      </c>
      <c r="D11" s="10" t="n">
        <v>0.08</v>
      </c>
    </row>
    <row r="12">
      <c r="A12" s="3" t="inlineStr">
        <is>
          <t>Lease abandonment charges</t>
        </is>
      </c>
      <c r="B12" s="3" t="inlineStr">
        <is>
          <t xml:space="preserve"> </t>
        </is>
      </c>
      <c r="C12" s="7" t="n">
        <v>15700</v>
      </c>
      <c r="D12"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chedule of Restructuring Related Employee Termination Benefits Included in Accrued Expenses and Other Current Liabilities (Details) - USD ($) $ in Thousands</t>
        </is>
      </c>
      <c r="B1" s="2" t="inlineStr">
        <is>
          <t>12 Months Ended</t>
        </is>
      </c>
    </row>
    <row r="2">
      <c r="B2" s="2" t="inlineStr">
        <is>
          <t>Dec. 31, 2024</t>
        </is>
      </c>
      <c r="C2" s="2" t="inlineStr">
        <is>
          <t>Dec. 31, 2023</t>
        </is>
      </c>
      <c r="D2" s="2" t="inlineStr">
        <is>
          <t>Dec. 31, 2022</t>
        </is>
      </c>
    </row>
    <row r="3">
      <c r="A3" s="6" t="inlineStr">
        <is>
          <t>Restructuring Cost and Reserve [Line Items]</t>
        </is>
      </c>
      <c r="B3" s="3" t="inlineStr">
        <is>
          <t xml:space="preserve"> </t>
        </is>
      </c>
      <c r="C3" s="3" t="inlineStr">
        <is>
          <t xml:space="preserve"> </t>
        </is>
      </c>
      <c r="D3" s="3" t="inlineStr">
        <is>
          <t xml:space="preserve"> </t>
        </is>
      </c>
    </row>
    <row r="4">
      <c r="A4" s="3" t="inlineStr">
        <is>
          <t>Restructuring charges</t>
        </is>
      </c>
      <c r="B4" s="7" t="n">
        <v>0</v>
      </c>
      <c r="C4" s="7" t="n">
        <v>34854</v>
      </c>
      <c r="D4" s="7" t="n">
        <v>0</v>
      </c>
    </row>
    <row r="5">
      <c r="A5" s="3" t="inlineStr">
        <is>
          <t>Employee Termination Benefits [Member]</t>
        </is>
      </c>
      <c r="B5" s="3" t="inlineStr">
        <is>
          <t xml:space="preserve"> </t>
        </is>
      </c>
      <c r="C5" s="3" t="inlineStr">
        <is>
          <t xml:space="preserve"> </t>
        </is>
      </c>
      <c r="D5" s="3" t="inlineStr">
        <is>
          <t xml:space="preserve"> </t>
        </is>
      </c>
    </row>
    <row r="6">
      <c r="A6" s="6" t="inlineStr">
        <is>
          <t>Restructuring Cost and Reserve [Line Items]</t>
        </is>
      </c>
      <c r="B6" s="3" t="inlineStr">
        <is>
          <t xml:space="preserve"> </t>
        </is>
      </c>
      <c r="C6" s="3" t="inlineStr">
        <is>
          <t xml:space="preserve"> </t>
        </is>
      </c>
      <c r="D6" s="3" t="inlineStr">
        <is>
          <t xml:space="preserve"> </t>
        </is>
      </c>
    </row>
    <row r="7">
      <c r="A7" s="3" t="inlineStr">
        <is>
          <t>Balance as of January 1, 2023</t>
        </is>
      </c>
      <c r="B7" s="7" t="n">
        <v>0</v>
      </c>
      <c r="C7" s="5" t="n">
        <v>0</v>
      </c>
      <c r="D7" s="3" t="inlineStr">
        <is>
          <t xml:space="preserve"> </t>
        </is>
      </c>
    </row>
    <row r="8">
      <c r="A8" s="3" t="inlineStr">
        <is>
          <t>Restructuring charges</t>
        </is>
      </c>
      <c r="B8" s="3" t="inlineStr">
        <is>
          <t xml:space="preserve"> </t>
        </is>
      </c>
      <c r="C8" s="5" t="n">
        <v>19187</v>
      </c>
      <c r="D8" s="3" t="inlineStr">
        <is>
          <t xml:space="preserve"> </t>
        </is>
      </c>
    </row>
    <row r="9">
      <c r="A9" s="3" t="inlineStr">
        <is>
          <t>Cash payments</t>
        </is>
      </c>
      <c r="B9" s="3" t="inlineStr">
        <is>
          <t xml:space="preserve"> </t>
        </is>
      </c>
      <c r="C9" s="5" t="n">
        <v>-19187</v>
      </c>
      <c r="D9" s="3" t="inlineStr">
        <is>
          <t xml:space="preserve"> </t>
        </is>
      </c>
    </row>
    <row r="10">
      <c r="A10" s="3" t="inlineStr">
        <is>
          <t>Balance as of December 31, 2023</t>
        </is>
      </c>
      <c r="B10" s="3" t="inlineStr">
        <is>
          <t xml:space="preserve"> </t>
        </is>
      </c>
      <c r="C10" s="7" t="n">
        <v>0</v>
      </c>
      <c r="D10"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7" t="n">
        <v>-357558</v>
      </c>
      <c r="C4" s="7" t="n">
        <v>-428346</v>
      </c>
      <c r="D4" s="7" t="n">
        <v>-461919</v>
      </c>
    </row>
    <row r="5">
      <c r="A5" s="3" t="inlineStr">
        <is>
          <t>Foreign</t>
        </is>
      </c>
      <c r="B5" s="5" t="n">
        <v>22897</v>
      </c>
      <c r="C5" s="5" t="n">
        <v>21672</v>
      </c>
      <c r="D5" s="5" t="n">
        <v>15661</v>
      </c>
    </row>
    <row r="6">
      <c r="A6" s="3" t="inlineStr">
        <is>
          <t>Loss before income taxes</t>
        </is>
      </c>
      <c r="B6" s="7" t="n">
        <v>-334661</v>
      </c>
      <c r="C6" s="7" t="n">
        <v>-406674</v>
      </c>
      <c r="D6" s="7" t="n">
        <v>-4462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Current federal provision for income taxes</t>
        </is>
      </c>
      <c r="B4" s="7" t="n">
        <v>646</v>
      </c>
      <c r="C4" s="7" t="n">
        <v>0</v>
      </c>
      <c r="D4" s="7" t="n">
        <v>0</v>
      </c>
    </row>
    <row r="5">
      <c r="A5" s="3" t="inlineStr">
        <is>
          <t>Current state provision for income taxes</t>
        </is>
      </c>
      <c r="B5" s="5" t="n">
        <v>536</v>
      </c>
      <c r="C5" s="5" t="n">
        <v>371</v>
      </c>
      <c r="D5" s="5" t="n">
        <v>337</v>
      </c>
    </row>
    <row r="6">
      <c r="A6" s="3" t="inlineStr">
        <is>
          <t>Current foreign provision for income taxes</t>
        </is>
      </c>
      <c r="B6" s="5" t="n">
        <v>9938</v>
      </c>
      <c r="C6" s="5" t="n">
        <v>33812</v>
      </c>
      <c r="D6" s="5" t="n">
        <v>6193</v>
      </c>
    </row>
    <row r="7">
      <c r="A7" s="3" t="inlineStr">
        <is>
          <t>Current provision for income taxes</t>
        </is>
      </c>
      <c r="B7" s="5" t="n">
        <v>11120</v>
      </c>
      <c r="C7" s="5" t="n">
        <v>34183</v>
      </c>
      <c r="D7" s="5" t="n">
        <v>6530</v>
      </c>
    </row>
    <row r="8">
      <c r="A8" s="3" t="inlineStr">
        <is>
          <t>Deferred federal provision for income taxes</t>
        </is>
      </c>
      <c r="B8" s="5" t="n">
        <v>-807</v>
      </c>
      <c r="C8" s="5" t="n">
        <v>2</v>
      </c>
      <c r="D8" s="5" t="n">
        <v>0</v>
      </c>
    </row>
    <row r="9">
      <c r="A9" s="3" t="inlineStr">
        <is>
          <t>Deferred state provision for income taxes</t>
        </is>
      </c>
      <c r="B9" s="5" t="n">
        <v>-164</v>
      </c>
      <c r="C9" s="5" t="n">
        <v>1</v>
      </c>
      <c r="D9" s="5" t="n">
        <v>0</v>
      </c>
    </row>
    <row r="10">
      <c r="A10" s="3" t="inlineStr">
        <is>
          <t>Deferred foreign provision for income taxes</t>
        </is>
      </c>
      <c r="B10" s="5" t="n">
        <v>255</v>
      </c>
      <c r="C10" s="5" t="n">
        <v>1886</v>
      </c>
      <c r="D10" s="5" t="n">
        <v>-237</v>
      </c>
    </row>
    <row r="11">
      <c r="A11" s="3" t="inlineStr">
        <is>
          <t>Deferred provision for income taxes</t>
        </is>
      </c>
      <c r="B11" s="5" t="n">
        <v>-716</v>
      </c>
      <c r="C11" s="5" t="n">
        <v>1889</v>
      </c>
      <c r="D11" s="5" t="n">
        <v>-237</v>
      </c>
    </row>
    <row r="12">
      <c r="A12" s="3" t="inlineStr">
        <is>
          <t>Provision for income taxes</t>
        </is>
      </c>
      <c r="B12" s="7" t="n">
        <v>10404</v>
      </c>
      <c r="C12" s="7" t="n">
        <v>36072</v>
      </c>
      <c r="D12" s="7" t="n">
        <v>62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Income tax benefit computed at federal statutory rate</t>
        </is>
      </c>
      <c r="B4" s="7" t="n">
        <v>-70279</v>
      </c>
      <c r="C4" s="7" t="n">
        <v>-85401</v>
      </c>
      <c r="D4" s="7" t="n">
        <v>-93714</v>
      </c>
    </row>
    <row r="5">
      <c r="A5" s="3" t="inlineStr">
        <is>
          <t>Foreign rate differential</t>
        </is>
      </c>
      <c r="B5" s="5" t="n">
        <v>5539</v>
      </c>
      <c r="C5" s="5" t="n">
        <v>2107</v>
      </c>
      <c r="D5" s="5" t="n">
        <v>2668</v>
      </c>
    </row>
    <row r="6">
      <c r="A6" s="3" t="inlineStr">
        <is>
          <t>Stock-based compensation expense</t>
        </is>
      </c>
      <c r="B6" s="5" t="n">
        <v>4897</v>
      </c>
      <c r="C6" s="5" t="n">
        <v>88</v>
      </c>
      <c r="D6" s="5" t="n">
        <v>-14145</v>
      </c>
    </row>
    <row r="7">
      <c r="A7" s="3" t="inlineStr">
        <is>
          <t>Change in valuation allowance</t>
        </is>
      </c>
      <c r="B7" s="5" t="n">
        <v>69814</v>
      </c>
      <c r="C7" s="5" t="n">
        <v>97923</v>
      </c>
      <c r="D7" s="5" t="n">
        <v>122724</v>
      </c>
    </row>
    <row r="8">
      <c r="A8" s="3" t="inlineStr">
        <is>
          <t>Research and development credits</t>
        </is>
      </c>
      <c r="B8" s="5" t="n">
        <v>-17895</v>
      </c>
      <c r="C8" s="5" t="n">
        <v>-13049</v>
      </c>
      <c r="D8" s="5" t="n">
        <v>-11581</v>
      </c>
    </row>
    <row r="9">
      <c r="A9" s="3" t="inlineStr">
        <is>
          <t>Intra-group transfer of acquired intellectual property</t>
        </is>
      </c>
      <c r="B9" s="5" t="n">
        <v>0</v>
      </c>
      <c r="C9" s="5" t="n">
        <v>26358</v>
      </c>
      <c r="D9" s="5" t="n">
        <v>0</v>
      </c>
    </row>
    <row r="10">
      <c r="A10" s="3" t="inlineStr">
        <is>
          <t>BEAT waiver election</t>
        </is>
      </c>
      <c r="B10" s="5" t="n">
        <v>13125</v>
      </c>
      <c r="C10" s="5" t="n">
        <v>0</v>
      </c>
      <c r="D10" s="5" t="n">
        <v>0</v>
      </c>
    </row>
    <row r="11">
      <c r="A11" s="3" t="inlineStr">
        <is>
          <t>Non-deductible expenses</t>
        </is>
      </c>
      <c r="B11" s="5" t="n">
        <v>5662</v>
      </c>
      <c r="C11" s="5" t="n">
        <v>4495</v>
      </c>
      <c r="D11" s="5" t="n">
        <v>0</v>
      </c>
    </row>
    <row r="12">
      <c r="A12" s="3" t="inlineStr">
        <is>
          <t>Other</t>
        </is>
      </c>
      <c r="B12" s="5" t="n">
        <v>-459</v>
      </c>
      <c r="C12" s="5" t="n">
        <v>3551</v>
      </c>
      <c r="D12" s="5" t="n">
        <v>341</v>
      </c>
    </row>
    <row r="13">
      <c r="A13" s="3" t="inlineStr">
        <is>
          <t>Provision for income taxes</t>
        </is>
      </c>
      <c r="B13" s="7" t="n">
        <v>10404</v>
      </c>
      <c r="C13" s="7" t="n">
        <v>36072</v>
      </c>
      <c r="D13" s="7" t="n">
        <v>62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 carryforwards</t>
        </is>
      </c>
      <c r="B3" s="7" t="n">
        <v>356996</v>
      </c>
      <c r="C3" s="7" t="n">
        <v>369107</v>
      </c>
    </row>
    <row r="4">
      <c r="A4" s="3" t="inlineStr">
        <is>
          <t>Capitalized research and development costs</t>
        </is>
      </c>
      <c r="B4" s="5" t="n">
        <v>187955</v>
      </c>
      <c r="C4" s="5" t="n">
        <v>119960</v>
      </c>
    </row>
    <row r="5">
      <c r="A5" s="3" t="inlineStr">
        <is>
          <t>Tax credit carryforwards</t>
        </is>
      </c>
      <c r="B5" s="5" t="n">
        <v>87616</v>
      </c>
      <c r="C5" s="5" t="n">
        <v>63096</v>
      </c>
    </row>
    <row r="6">
      <c r="A6" s="3" t="inlineStr">
        <is>
          <t>Stock-based compensation expense</t>
        </is>
      </c>
      <c r="B6" s="5" t="n">
        <v>26314</v>
      </c>
      <c r="C6" s="5" t="n">
        <v>27840</v>
      </c>
    </row>
    <row r="7">
      <c r="A7" s="3" t="inlineStr">
        <is>
          <t>Acquired intangible assets</t>
        </is>
      </c>
      <c r="B7" s="5" t="n">
        <v>37729</v>
      </c>
      <c r="C7" s="5" t="n">
        <v>17791</v>
      </c>
    </row>
    <row r="8">
      <c r="A8" s="3" t="inlineStr">
        <is>
          <t>Accruals and reserves</t>
        </is>
      </c>
      <c r="B8" s="5" t="n">
        <v>13465</v>
      </c>
      <c r="C8" s="5" t="n">
        <v>16948</v>
      </c>
    </row>
    <row r="9">
      <c r="A9" s="3" t="inlineStr">
        <is>
          <t>Other</t>
        </is>
      </c>
      <c r="B9" s="5" t="n">
        <v>12345</v>
      </c>
      <c r="C9" s="5" t="n">
        <v>17450</v>
      </c>
    </row>
    <row r="10">
      <c r="A10" s="3" t="inlineStr">
        <is>
          <t>Total deferred tax assets</t>
        </is>
      </c>
      <c r="B10" s="5" t="n">
        <v>722420</v>
      </c>
      <c r="C10" s="5" t="n">
        <v>632192</v>
      </c>
    </row>
    <row r="11">
      <c r="A11" s="3" t="inlineStr">
        <is>
          <t>Less: Valuation allowance</t>
        </is>
      </c>
      <c r="B11" s="5" t="n">
        <v>-671718</v>
      </c>
      <c r="C11" s="5" t="n">
        <v>-587738</v>
      </c>
    </row>
    <row r="12">
      <c r="A12" s="3" t="inlineStr">
        <is>
          <t>Deferred tax assets, net of valuation allowance</t>
        </is>
      </c>
      <c r="B12" s="5" t="n">
        <v>50702</v>
      </c>
      <c r="C12" s="5" t="n">
        <v>44454</v>
      </c>
    </row>
    <row r="13">
      <c r="A13" s="6" t="inlineStr">
        <is>
          <t>Deferred tax liabilities:</t>
        </is>
      </c>
      <c r="B13" s="3" t="inlineStr">
        <is>
          <t xml:space="preserve"> </t>
        </is>
      </c>
      <c r="C13" s="3" t="inlineStr">
        <is>
          <t xml:space="preserve"> </t>
        </is>
      </c>
    </row>
    <row r="14">
      <c r="A14" s="3" t="inlineStr">
        <is>
          <t>Deferred contract acquisition costs</t>
        </is>
      </c>
      <c r="B14" s="5" t="n">
        <v>-28152</v>
      </c>
      <c r="C14" s="5" t="n">
        <v>-28379</v>
      </c>
    </row>
    <row r="15">
      <c r="A15" s="3" t="inlineStr">
        <is>
          <t>Property and equipment</t>
        </is>
      </c>
      <c r="B15" s="5" t="n">
        <v>-17912</v>
      </c>
      <c r="C15" s="5" t="n">
        <v>-11765</v>
      </c>
    </row>
    <row r="16">
      <c r="A16" s="3" t="inlineStr">
        <is>
          <t>Other</t>
        </is>
      </c>
      <c r="B16" s="5" t="n">
        <v>-6090</v>
      </c>
      <c r="C16" s="5" t="n">
        <v>-5486</v>
      </c>
    </row>
    <row r="17">
      <c r="A17" s="3" t="inlineStr">
        <is>
          <t>Total deferred tax liabilities</t>
        </is>
      </c>
      <c r="B17" s="5" t="n">
        <v>-52154</v>
      </c>
      <c r="C17" s="5" t="n">
        <v>-45630</v>
      </c>
    </row>
    <row r="18">
      <c r="A18" s="3" t="inlineStr">
        <is>
          <t>Net deferred tax liabilities</t>
        </is>
      </c>
      <c r="B18" s="7" t="n">
        <v>-1452</v>
      </c>
      <c r="C18" s="7" t="n">
        <v>-11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Activity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Beginning balance</t>
        </is>
      </c>
      <c r="B4" s="7" t="n">
        <v>27309</v>
      </c>
      <c r="C4" s="7" t="n">
        <v>18914</v>
      </c>
      <c r="D4" s="7" t="n">
        <v>12530</v>
      </c>
    </row>
    <row r="5">
      <c r="A5" s="3" t="inlineStr">
        <is>
          <t>Gross increase for prior year tax positions</t>
        </is>
      </c>
      <c r="B5" s="5" t="n">
        <v>280</v>
      </c>
      <c r="C5" s="5" t="n">
        <v>439</v>
      </c>
      <c r="D5" s="5" t="n">
        <v>1</v>
      </c>
    </row>
    <row r="6">
      <c r="A6" s="3" t="inlineStr">
        <is>
          <t>Gross decrease for prior year tax positions</t>
        </is>
      </c>
      <c r="B6" s="5" t="n">
        <v>-252</v>
      </c>
      <c r="C6" s="5" t="n">
        <v>-5</v>
      </c>
      <c r="D6" s="5" t="n">
        <v>-860</v>
      </c>
    </row>
    <row r="7">
      <c r="A7" s="3" t="inlineStr">
        <is>
          <t>Gross increase for current year tax positions</t>
        </is>
      </c>
      <c r="B7" s="5" t="n">
        <v>10781</v>
      </c>
      <c r="C7" s="5" t="n">
        <v>7961</v>
      </c>
      <c r="D7" s="5" t="n">
        <v>7243</v>
      </c>
    </row>
    <row r="8">
      <c r="A8" s="3" t="inlineStr">
        <is>
          <t>Ending balance</t>
        </is>
      </c>
      <c r="B8" s="7" t="n">
        <v>38118</v>
      </c>
      <c r="C8" s="7" t="n">
        <v>27309</v>
      </c>
      <c r="D8" s="7" t="n">
        <v>189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6" t="inlineStr">
        <is>
          <t>Income Taxes [Line Items]</t>
        </is>
      </c>
      <c r="B3" s="3" t="inlineStr">
        <is>
          <t xml:space="preserve"> </t>
        </is>
      </c>
      <c r="C3" s="3" t="inlineStr">
        <is>
          <t xml:space="preserve"> </t>
        </is>
      </c>
      <c r="D3" s="3" t="inlineStr">
        <is>
          <t xml:space="preserve"> </t>
        </is>
      </c>
    </row>
    <row r="4">
      <c r="A4" s="3" t="inlineStr">
        <is>
          <t>Foreign current tax expense</t>
        </is>
      </c>
      <c r="B4" s="7" t="n">
        <v>9938</v>
      </c>
      <c r="C4" s="7" t="n">
        <v>33812</v>
      </c>
      <c r="D4" s="7" t="n">
        <v>6193</v>
      </c>
    </row>
    <row r="5">
      <c r="A5" s="3" t="inlineStr">
        <is>
          <t>Accrued deferred U.S. state income and foreign withholding taxes</t>
        </is>
      </c>
      <c r="B5" s="7" t="n">
        <v>2700</v>
      </c>
      <c r="C5" s="3" t="inlineStr">
        <is>
          <t xml:space="preserve"> </t>
        </is>
      </c>
      <c r="D5" s="3" t="inlineStr">
        <is>
          <t xml:space="preserve"> </t>
        </is>
      </c>
    </row>
    <row r="6">
      <c r="A6" s="3" t="inlineStr">
        <is>
          <t>Federal statutory tax rate</t>
        </is>
      </c>
      <c r="B6" s="10" t="n">
        <v>0.21</v>
      </c>
      <c r="C6" s="3" t="inlineStr">
        <is>
          <t xml:space="preserve"> </t>
        </is>
      </c>
      <c r="D6" s="3" t="inlineStr">
        <is>
          <t xml:space="preserve"> </t>
        </is>
      </c>
    </row>
    <row r="7">
      <c r="A7" s="3" t="inlineStr">
        <is>
          <t>Valuation allowance</t>
        </is>
      </c>
      <c r="B7" s="7" t="n">
        <v>671718</v>
      </c>
      <c r="C7" s="5" t="n">
        <v>587738</v>
      </c>
      <c r="D7" s="3" t="inlineStr">
        <is>
          <t xml:space="preserve"> </t>
        </is>
      </c>
    </row>
    <row r="8">
      <c r="A8" s="3" t="inlineStr">
        <is>
          <t>Increase in valuation allowance</t>
        </is>
      </c>
      <c r="B8" s="5" t="n">
        <v>84000</v>
      </c>
      <c r="C8" s="5" t="n">
        <v>126500</v>
      </c>
      <c r="D8" s="3" t="inlineStr">
        <is>
          <t xml:space="preserve"> </t>
        </is>
      </c>
    </row>
    <row r="9">
      <c r="A9" s="3" t="inlineStr">
        <is>
          <t>Income tax interest and penalties</t>
        </is>
      </c>
      <c r="B9" s="5" t="n">
        <v>0</v>
      </c>
      <c r="C9" s="5" t="n">
        <v>0</v>
      </c>
      <c r="D9" s="7" t="n">
        <v>0</v>
      </c>
    </row>
    <row r="10">
      <c r="A10" s="3" t="inlineStr">
        <is>
          <t>Foreign net operating loss carryforwards</t>
        </is>
      </c>
      <c r="B10" s="5" t="n">
        <v>58900</v>
      </c>
      <c r="C10" s="3" t="inlineStr">
        <is>
          <t xml:space="preserve"> </t>
        </is>
      </c>
      <c r="D10" s="3" t="inlineStr">
        <is>
          <t xml:space="preserve"> </t>
        </is>
      </c>
    </row>
    <row r="11">
      <c r="A11" s="3" t="inlineStr">
        <is>
          <t>Immerok GmbH [Member] | Intellectual Property [Member]</t>
        </is>
      </c>
      <c r="B11" s="3" t="inlineStr">
        <is>
          <t xml:space="preserve"> </t>
        </is>
      </c>
      <c r="C11" s="3" t="inlineStr">
        <is>
          <t xml:space="preserve"> </t>
        </is>
      </c>
      <c r="D11" s="3" t="inlineStr">
        <is>
          <t xml:space="preserve"> </t>
        </is>
      </c>
    </row>
    <row r="12">
      <c r="A12" s="6" t="inlineStr">
        <is>
          <t>Income Taxes [Line Items]</t>
        </is>
      </c>
      <c r="B12" s="3" t="inlineStr">
        <is>
          <t xml:space="preserve"> </t>
        </is>
      </c>
      <c r="C12" s="3" t="inlineStr">
        <is>
          <t xml:space="preserve"> </t>
        </is>
      </c>
      <c r="D12" s="3" t="inlineStr">
        <is>
          <t xml:space="preserve"> </t>
        </is>
      </c>
    </row>
    <row r="13">
      <c r="A13" s="3" t="inlineStr">
        <is>
          <t>Foreign current tax expense</t>
        </is>
      </c>
      <c r="B13" s="3" t="inlineStr">
        <is>
          <t xml:space="preserve"> </t>
        </is>
      </c>
      <c r="C13" s="5" t="n">
        <v>26400</v>
      </c>
      <c r="D13" s="3" t="inlineStr">
        <is>
          <t xml:space="preserve"> </t>
        </is>
      </c>
    </row>
    <row r="14">
      <c r="A14" s="3" t="inlineStr">
        <is>
          <t>U.S. deferred tax asset</t>
        </is>
      </c>
      <c r="B14" s="3" t="inlineStr">
        <is>
          <t xml:space="preserve"> </t>
        </is>
      </c>
      <c r="C14" s="7" t="n">
        <v>17800</v>
      </c>
      <c r="D14" s="3" t="inlineStr">
        <is>
          <t xml:space="preserve"> </t>
        </is>
      </c>
    </row>
    <row r="15">
      <c r="A15" s="3" t="inlineStr">
        <is>
          <t>Federal [Member]</t>
        </is>
      </c>
      <c r="B15" s="3" t="inlineStr">
        <is>
          <t xml:space="preserve"> </t>
        </is>
      </c>
      <c r="C15" s="3" t="inlineStr">
        <is>
          <t xml:space="preserve"> </t>
        </is>
      </c>
      <c r="D15" s="3" t="inlineStr">
        <is>
          <t xml:space="preserve"> </t>
        </is>
      </c>
    </row>
    <row r="16">
      <c r="A16" s="6" t="inlineStr">
        <is>
          <t>Income Taxes [Line Items]</t>
        </is>
      </c>
      <c r="B16" s="3" t="inlineStr">
        <is>
          <t xml:space="preserve"> </t>
        </is>
      </c>
      <c r="C16" s="3" t="inlineStr">
        <is>
          <t xml:space="preserve"> </t>
        </is>
      </c>
      <c r="D16" s="3" t="inlineStr">
        <is>
          <t xml:space="preserve"> </t>
        </is>
      </c>
    </row>
    <row r="17">
      <c r="A17" s="3" t="inlineStr">
        <is>
          <t>Federal NOLs carryover</t>
        </is>
      </c>
      <c r="B17" s="5" t="n">
        <v>1403600</v>
      </c>
      <c r="C17" s="3" t="inlineStr">
        <is>
          <t xml:space="preserve"> </t>
        </is>
      </c>
      <c r="D17" s="3" t="inlineStr">
        <is>
          <t xml:space="preserve"> </t>
        </is>
      </c>
    </row>
    <row r="18">
      <c r="A18" s="3" t="inlineStr">
        <is>
          <t>Research tax credit carryforwards</t>
        </is>
      </c>
      <c r="B18" s="5" t="n">
        <v>87500</v>
      </c>
      <c r="C18" s="3" t="inlineStr">
        <is>
          <t xml:space="preserve"> </t>
        </is>
      </c>
      <c r="D18" s="3" t="inlineStr">
        <is>
          <t xml:space="preserve"> </t>
        </is>
      </c>
    </row>
    <row r="19">
      <c r="A19" s="3" t="inlineStr">
        <is>
          <t>State [Member]</t>
        </is>
      </c>
      <c r="B19" s="3" t="inlineStr">
        <is>
          <t xml:space="preserve"> </t>
        </is>
      </c>
      <c r="C19" s="3" t="inlineStr">
        <is>
          <t xml:space="preserve"> </t>
        </is>
      </c>
      <c r="D19" s="3" t="inlineStr">
        <is>
          <t xml:space="preserve"> </t>
        </is>
      </c>
    </row>
    <row r="20">
      <c r="A20" s="6" t="inlineStr">
        <is>
          <t>Income Taxes [Line Items]</t>
        </is>
      </c>
      <c r="B20" s="3" t="inlineStr">
        <is>
          <t xml:space="preserve"> </t>
        </is>
      </c>
      <c r="C20" s="3" t="inlineStr">
        <is>
          <t xml:space="preserve"> </t>
        </is>
      </c>
      <c r="D20" s="3" t="inlineStr">
        <is>
          <t xml:space="preserve"> </t>
        </is>
      </c>
    </row>
    <row r="21">
      <c r="A21" s="3" t="inlineStr">
        <is>
          <t>Federal NOLs carryover</t>
        </is>
      </c>
      <c r="B21" s="5" t="n">
        <v>560800</v>
      </c>
      <c r="C21" s="3" t="inlineStr">
        <is>
          <t xml:space="preserve"> </t>
        </is>
      </c>
      <c r="D21" s="3" t="inlineStr">
        <is>
          <t xml:space="preserve"> </t>
        </is>
      </c>
    </row>
    <row r="22">
      <c r="A22" s="3" t="inlineStr">
        <is>
          <t>Research tax credit carryforwards</t>
        </is>
      </c>
      <c r="B22" s="7" t="n">
        <v>3800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345065</v>
      </c>
      <c r="C4" s="7" t="n">
        <v>-442746</v>
      </c>
      <c r="D4" s="7" t="n">
        <v>-4525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alcul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6" t="inlineStr">
        <is>
          <t>Numerator:</t>
        </is>
      </c>
      <c r="B3" s="3" t="inlineStr">
        <is>
          <t xml:space="preserve"> </t>
        </is>
      </c>
      <c r="C3" s="3" t="inlineStr">
        <is>
          <t xml:space="preserve"> </t>
        </is>
      </c>
      <c r="D3" s="3" t="inlineStr">
        <is>
          <t xml:space="preserve"> </t>
        </is>
      </c>
    </row>
    <row r="4">
      <c r="A4" s="3" t="inlineStr">
        <is>
          <t>Net loss</t>
        </is>
      </c>
      <c r="B4" s="7" t="n">
        <v>-345065</v>
      </c>
      <c r="C4" s="7" t="n">
        <v>-442746</v>
      </c>
      <c r="D4" s="7" t="n">
        <v>-452551</v>
      </c>
    </row>
    <row r="5">
      <c r="A5" s="6" t="inlineStr">
        <is>
          <t>Denominator:</t>
        </is>
      </c>
      <c r="B5" s="3" t="inlineStr">
        <is>
          <t xml:space="preserve"> </t>
        </is>
      </c>
      <c r="C5" s="3" t="inlineStr">
        <is>
          <t xml:space="preserve"> </t>
        </is>
      </c>
      <c r="D5" s="3" t="inlineStr">
        <is>
          <t xml:space="preserve"> </t>
        </is>
      </c>
    </row>
    <row r="6">
      <c r="A6" s="3" t="inlineStr">
        <is>
          <t>Weighted-average shares used to compute net loss per share, basic</t>
        </is>
      </c>
      <c r="B6" s="5" t="n">
        <v>321863416</v>
      </c>
      <c r="C6" s="5" t="n">
        <v>300727487</v>
      </c>
      <c r="D6" s="5" t="n">
        <v>280080357</v>
      </c>
    </row>
    <row r="7">
      <c r="A7" s="3" t="inlineStr">
        <is>
          <t>Weighted-average shares used to compute net loss per share, diluted</t>
        </is>
      </c>
      <c r="B7" s="5" t="n">
        <v>321863416</v>
      </c>
      <c r="C7" s="5" t="n">
        <v>300727487</v>
      </c>
      <c r="D7" s="5" t="n">
        <v>280080357</v>
      </c>
    </row>
    <row r="8">
      <c r="A8" s="3" t="inlineStr">
        <is>
          <t>Net loss per share, basic</t>
        </is>
      </c>
      <c r="B8" s="9" t="n">
        <v>-1.07</v>
      </c>
      <c r="C8" s="9" t="n">
        <v>-1.47</v>
      </c>
      <c r="D8" s="9" t="n">
        <v>-1.62</v>
      </c>
    </row>
    <row r="9">
      <c r="A9" s="3" t="inlineStr">
        <is>
          <t>Net loss per share, diluted</t>
        </is>
      </c>
      <c r="B9" s="9" t="n">
        <v>-1.07</v>
      </c>
      <c r="C9" s="9" t="n">
        <v>-1.47</v>
      </c>
      <c r="D9" s="9" t="n">
        <v>-1.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securities excluded from computation of earnings per share amount</t>
        </is>
      </c>
      <c r="B4" s="5" t="n">
        <v>56495619</v>
      </c>
      <c r="C4" s="5" t="n">
        <v>66825414</v>
      </c>
      <c r="D4" s="5" t="n">
        <v>78251820</v>
      </c>
    </row>
    <row r="5">
      <c r="A5" s="3" t="inlineStr">
        <is>
          <t>Stock Options [Member]</t>
        </is>
      </c>
      <c r="B5" s="3" t="inlineStr">
        <is>
          <t xml:space="preserve"> </t>
        </is>
      </c>
      <c r="C5" s="3" t="inlineStr">
        <is>
          <t xml:space="preserve"> </t>
        </is>
      </c>
      <c r="D5" s="3" t="inlineStr">
        <is>
          <t xml:space="preserve"> </t>
        </is>
      </c>
    </row>
    <row r="6">
      <c r="A6" s="6"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Antidilutive securities excluded from computation of earnings per share amount</t>
        </is>
      </c>
      <c r="B7" s="5" t="n">
        <v>23165466</v>
      </c>
      <c r="C7" s="5" t="n">
        <v>31134573</v>
      </c>
      <c r="D7" s="5" t="n">
        <v>45299079</v>
      </c>
    </row>
    <row r="8">
      <c r="A8" s="3" t="inlineStr">
        <is>
          <t>Unvested Restricted Common Stock and Early Exercised Stock Options [Member]</t>
        </is>
      </c>
      <c r="B8" s="3" t="inlineStr">
        <is>
          <t xml:space="preserve"> </t>
        </is>
      </c>
      <c r="C8" s="3" t="inlineStr">
        <is>
          <t xml:space="preserve"> </t>
        </is>
      </c>
      <c r="D8" s="3" t="inlineStr">
        <is>
          <t xml:space="preserve"> </t>
        </is>
      </c>
    </row>
    <row r="9">
      <c r="A9" s="6" t="inlineStr">
        <is>
          <t>Antidilutive Securities Excluded From Computation Of Earnings Per Share [Line Items]</t>
        </is>
      </c>
      <c r="B9" s="3" t="inlineStr">
        <is>
          <t xml:space="preserve"> </t>
        </is>
      </c>
      <c r="C9" s="3" t="inlineStr">
        <is>
          <t xml:space="preserve"> </t>
        </is>
      </c>
      <c r="D9" s="3" t="inlineStr">
        <is>
          <t xml:space="preserve"> </t>
        </is>
      </c>
    </row>
    <row r="10">
      <c r="A10" s="3" t="inlineStr">
        <is>
          <t>Antidilutive securities excluded from computation of earnings per share amount</t>
        </is>
      </c>
      <c r="B10" s="5" t="n">
        <v>405609</v>
      </c>
      <c r="C10" s="5" t="n">
        <v>135013</v>
      </c>
      <c r="D10" s="5" t="n">
        <v>578119</v>
      </c>
    </row>
    <row r="11">
      <c r="A11" s="3" t="inlineStr">
        <is>
          <t>RSUs [Member]</t>
        </is>
      </c>
      <c r="B11" s="3" t="inlineStr">
        <is>
          <t xml:space="preserve"> </t>
        </is>
      </c>
      <c r="C11" s="3" t="inlineStr">
        <is>
          <t xml:space="preserve"> </t>
        </is>
      </c>
      <c r="D11" s="3" t="inlineStr">
        <is>
          <t xml:space="preserve"> </t>
        </is>
      </c>
    </row>
    <row r="12">
      <c r="A12" s="6" t="inlineStr">
        <is>
          <t>Antidilutive Securities Excluded From Computation Of Earnings Per Share [Line Items]</t>
        </is>
      </c>
      <c r="B12" s="3" t="inlineStr">
        <is>
          <t xml:space="preserve"> </t>
        </is>
      </c>
      <c r="C12" s="3" t="inlineStr">
        <is>
          <t xml:space="preserve"> </t>
        </is>
      </c>
      <c r="D12" s="3" t="inlineStr">
        <is>
          <t xml:space="preserve"> </t>
        </is>
      </c>
    </row>
    <row r="13">
      <c r="A13" s="3" t="inlineStr">
        <is>
          <t>Antidilutive securities excluded from computation of earnings per share amount</t>
        </is>
      </c>
      <c r="B13" s="5" t="n">
        <v>20555882</v>
      </c>
      <c r="C13" s="5" t="n">
        <v>23692366</v>
      </c>
      <c r="D13" s="5" t="n">
        <v>19953456</v>
      </c>
    </row>
    <row r="14">
      <c r="A14" s="3" t="inlineStr">
        <is>
          <t>ESPP [Member]</t>
        </is>
      </c>
      <c r="B14" s="3" t="inlineStr">
        <is>
          <t xml:space="preserve"> </t>
        </is>
      </c>
      <c r="C14" s="3" t="inlineStr">
        <is>
          <t xml:space="preserve"> </t>
        </is>
      </c>
      <c r="D14" s="3" t="inlineStr">
        <is>
          <t xml:space="preserve"> </t>
        </is>
      </c>
    </row>
    <row r="15">
      <c r="A15" s="6" t="inlineStr">
        <is>
          <t>Antidilutive Securities Excluded From Computation Of Earnings Per Share [Line Items]</t>
        </is>
      </c>
      <c r="B15" s="3" t="inlineStr">
        <is>
          <t xml:space="preserve"> </t>
        </is>
      </c>
      <c r="C15" s="3" t="inlineStr">
        <is>
          <t xml:space="preserve"> </t>
        </is>
      </c>
      <c r="D15" s="3" t="inlineStr">
        <is>
          <t xml:space="preserve"> </t>
        </is>
      </c>
    </row>
    <row r="16">
      <c r="A16" s="3" t="inlineStr">
        <is>
          <t>Antidilutive securities excluded from computation of earnings per share amount</t>
        </is>
      </c>
      <c r="B16" s="5" t="n">
        <v>1375702</v>
      </c>
      <c r="C16" s="5" t="n">
        <v>870502</v>
      </c>
      <c r="D16" s="5" t="n">
        <v>1428206</v>
      </c>
    </row>
    <row r="17">
      <c r="A17" s="3" t="inlineStr">
        <is>
          <t>Shares Issuable upon Conversion of the 2027 Notes [Member]</t>
        </is>
      </c>
      <c r="B17" s="3" t="inlineStr">
        <is>
          <t xml:space="preserve"> </t>
        </is>
      </c>
      <c r="C17" s="3" t="inlineStr">
        <is>
          <t xml:space="preserve"> </t>
        </is>
      </c>
      <c r="D17" s="3" t="inlineStr">
        <is>
          <t xml:space="preserve"> </t>
        </is>
      </c>
    </row>
    <row r="18">
      <c r="A18" s="6" t="inlineStr">
        <is>
          <t>Antidilutive Securities Excluded From Computation Of Earnings Per Share [Line Items]</t>
        </is>
      </c>
      <c r="B18" s="3" t="inlineStr">
        <is>
          <t xml:space="preserve"> </t>
        </is>
      </c>
      <c r="C18" s="3" t="inlineStr">
        <is>
          <t xml:space="preserve"> </t>
        </is>
      </c>
      <c r="D18" s="3" t="inlineStr">
        <is>
          <t xml:space="preserve"> </t>
        </is>
      </c>
    </row>
    <row r="19">
      <c r="A19" s="3" t="inlineStr">
        <is>
          <t>Antidilutive securities excluded from computation of earnings per share amount</t>
        </is>
      </c>
      <c r="B19" s="5" t="n">
        <v>10992960</v>
      </c>
      <c r="C19" s="5" t="n">
        <v>10992960</v>
      </c>
      <c r="D19" s="5" t="n">
        <v>109929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6" t="inlineStr">
        <is>
          <t>Trading Arrangements, by Individual</t>
        </is>
      </c>
      <c r="B3" s="3" t="inlineStr">
        <is>
          <t xml:space="preserve"> </t>
        </is>
      </c>
    </row>
    <row r="4">
      <c r="A4" s="3" t="inlineStr">
        <is>
          <t>Material Terms of Trading Arrangement</t>
        </is>
      </c>
      <c r="B4" s="3" t="inlineStr">
        <is>
          <t>Insider Trading Arrangements During the three months ended December 31, 2024, our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Rule 10b5-1** Total Shares of Class A Common Stock to be Sold Expiration Date
Eric Vishria - Director (1) Adoption 12/13/2024 X Up to 412,700 5/29/2026 * Contract, instruction or written plan intended to satisfy the affirmative defense conditions of Rule 10b5-1(c) under the Exchange Act. (1) Represents the adoption of a Rule 10b5-1 trading plan by trusts affiliated with Eric Vishria.</t>
        </is>
      </c>
    </row>
    <row r="5">
      <c r="A5" s="3" t="inlineStr">
        <is>
          <t>Eric Vishria [Member]</t>
        </is>
      </c>
      <c r="B5" s="3" t="inlineStr">
        <is>
          <t xml:space="preserve"> </t>
        </is>
      </c>
    </row>
    <row r="6">
      <c r="A6" s="6" t="inlineStr">
        <is>
          <t>Trading Arrangements, by Individual</t>
        </is>
      </c>
      <c r="B6" s="3" t="inlineStr">
        <is>
          <t xml:space="preserve"> </t>
        </is>
      </c>
    </row>
    <row r="7">
      <c r="A7" s="3" t="inlineStr">
        <is>
          <t>Name</t>
        </is>
      </c>
      <c r="B7" s="3" t="inlineStr">
        <is>
          <t>Eric Vishria</t>
        </is>
      </c>
    </row>
    <row r="8">
      <c r="A8" s="3" t="inlineStr">
        <is>
          <t>Title</t>
        </is>
      </c>
      <c r="B8" s="3" t="inlineStr">
        <is>
          <t>Director</t>
        </is>
      </c>
    </row>
    <row r="9">
      <c r="A9" s="3" t="inlineStr">
        <is>
          <t>Rule 10b5-1 Arrangement Adopted</t>
        </is>
      </c>
      <c r="B9" s="3" t="inlineStr">
        <is>
          <t>true</t>
        </is>
      </c>
    </row>
    <row r="10">
      <c r="A10" s="3" t="inlineStr">
        <is>
          <t>Adoption Date</t>
        </is>
      </c>
      <c r="B10" s="3" t="inlineStr">
        <is>
          <t>12/13/2024</t>
        </is>
      </c>
    </row>
    <row r="11">
      <c r="A11" s="3" t="inlineStr">
        <is>
          <t>Expiration Date</t>
        </is>
      </c>
      <c r="B11" s="3" t="inlineStr">
        <is>
          <t>5/29/2026</t>
        </is>
      </c>
    </row>
    <row r="12">
      <c r="A12" s="3" t="inlineStr">
        <is>
          <t>Arrangement Duration</t>
        </is>
      </c>
      <c r="B12" s="3" t="inlineStr">
        <is>
          <t>532 days</t>
        </is>
      </c>
    </row>
    <row r="13">
      <c r="A13" s="3" t="inlineStr">
        <is>
          <t>Aggregate Available</t>
        </is>
      </c>
      <c r="B13" s="5" t="n">
        <v>4127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8:31Z</dcterms:created>
  <dcterms:modified xmlns:dcterms="http://purl.org/dc/terms/" xmlns:xsi="http://www.w3.org/2001/XMLSchema-instance" xsi:type="dcterms:W3CDTF">2025-02-18T21:38:31Z</dcterms:modified>
</cp:coreProperties>
</file>